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Significant Accounting Policies" sheetId="8" r:id="rId8"/>
    <s:sheet name="New Accounting Guidance" sheetId="9" r:id="rId9"/>
    <s:sheet name="Earnings per Share" sheetId="10" r:id="rId10"/>
    <s:sheet name="Investments" sheetId="11" r:id="rId11"/>
    <s:sheet name="Fair Value Measurements" sheetId="12" r:id="rId12"/>
    <s:sheet name="Property and Equipment, Net" sheetId="13" r:id="rId13"/>
    <s:sheet name="Goodwill and Other Intangible A" sheetId="14" r:id="rId14"/>
    <s:sheet name="Debt" sheetId="15" r:id="rId15"/>
    <s:sheet name="Variable Interest Entities and " sheetId="16" r:id="rId16"/>
    <s:sheet name="Taxes on Income" sheetId="17" r:id="rId17"/>
    <s:sheet name="Commitments and Contingencies" sheetId="18" r:id="rId18"/>
    <s:sheet name="Stock-Based Compensation" sheetId="19" r:id="rId19"/>
    <s:sheet name="Employee Benefit Plans" sheetId="20" r:id="rId20"/>
    <s:sheet name="Segment and Geographic Informat" sheetId="21" r:id="rId21"/>
    <s:sheet name="Other Income (Expenses)" sheetId="22" r:id="rId22"/>
    <s:sheet name="Accumulated Other Comprehensive" sheetId="23" r:id="rId23"/>
    <s:sheet name="Significant Accounting Polici24" sheetId="24" r:id="rId24"/>
    <s:sheet name="Earnings per Share (Tables)" sheetId="25" r:id="rId25"/>
    <s:sheet name="Investments (Tables)" sheetId="26" r:id="rId26"/>
    <s:sheet name="Fair Value Measurements (Tables" sheetId="27" r:id="rId27"/>
    <s:sheet name="Property and Equipment, Net (Ta" sheetId="28" r:id="rId28"/>
    <s:sheet name="Goodwill and Other Intangible29" sheetId="29" r:id="rId29"/>
    <s:sheet name="Debt (Tables)" sheetId="30" r:id="rId30"/>
    <s:sheet name="Variable Interest Entities an31" sheetId="31" r:id="rId31"/>
    <s:sheet name="Taxes on Income (Tables)" sheetId="32" r:id="rId32"/>
    <s:sheet name="Commitments and Contingencies (" sheetId="33" r:id="rId33"/>
    <s:sheet name="Stock-Based Compensation (Table" sheetId="34" r:id="rId34"/>
    <s:sheet name="Employee Benefit Plans (Tables)" sheetId="35" r:id="rId35"/>
    <s:sheet name="Segment and Geographic Inform36" sheetId="36" r:id="rId36"/>
    <s:sheet name="Other Income (Expenses) (Tables" sheetId="37" r:id="rId37"/>
    <s:sheet name="Accumulated Other Comprehensi38" sheetId="38" r:id="rId38"/>
    <s:sheet name="Significant Accounting Polici39" sheetId="39" r:id="rId39"/>
    <s:sheet name="New Accounting Guidance New Acc" sheetId="40" r:id="rId40"/>
    <s:sheet name="Earnings per Share - Narrative " sheetId="41" r:id="rId41"/>
    <s:sheet name="Earnings per Share - Schedule o" sheetId="42" r:id="rId42"/>
    <s:sheet name="Investments - Narrative (Detail" sheetId="43" r:id="rId43"/>
    <s:sheet name="Investments - Summary of Invest" sheetId="44" r:id="rId44"/>
    <s:sheet name="Investments - Summary of gross " sheetId="45" r:id="rId45"/>
    <s:sheet name="Investments - Summary of gros46" sheetId="46" r:id="rId46"/>
    <s:sheet name="Fair Value Measurement - Narrat" sheetId="47" r:id="rId47"/>
    <s:sheet name="Fair Value Measurements - Fair " sheetId="48" r:id="rId48"/>
    <s:sheet name="Fair Value Measurements - Sched" sheetId="49" r:id="rId49"/>
    <s:sheet name="Fair Value Measurements - Quant" sheetId="50" r:id="rId50"/>
    <s:sheet name="Fair Value Measurements - Finan" sheetId="51" r:id="rId51"/>
    <s:sheet name="Property and Equipment, Net - N" sheetId="52" r:id="rId52"/>
    <s:sheet name="Property and Equipment, Net - S" sheetId="53" r:id="rId53"/>
    <s:sheet name="Goodwill and Other Intangible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Debt - Narrative (Details)" sheetId="59" r:id="rId59"/>
    <s:sheet name="Debt - Outstanding Debt (Detail" sheetId="60" r:id="rId60"/>
    <s:sheet name="Debt - Debt Maturity (Details)" sheetId="61" r:id="rId61"/>
    <s:sheet name="Variable Interest Entities an62" sheetId="62" r:id="rId62"/>
    <s:sheet name="Variable Interest Entities an63" sheetId="63" r:id="rId63"/>
    <s:sheet name="Variable Interest Entities an64" sheetId="64" r:id="rId64"/>
    <s:sheet name="Variable Interest Entities an65" sheetId="65" r:id="rId65"/>
    <s:sheet name="Variable Interest Entities an66" sheetId="66" r:id="rId66"/>
    <s:sheet name="Variable Interest Entities an67" sheetId="67" r:id="rId67"/>
    <s:sheet name="Variable Interest Entities an68" sheetId="68" r:id="rId68"/>
    <s:sheet name="Variable Interest Entities an69" sheetId="69" r:id="rId69"/>
    <s:sheet name="Variable Interest Entities an70" sheetId="70" r:id="rId70"/>
    <s:sheet name="Variable Interest Entities an71" sheetId="71" r:id="rId71"/>
    <s:sheet name="Variable Interest Entities an72" sheetId="72" r:id="rId72"/>
    <s:sheet name="Variable Interest Entities an73" sheetId="73" r:id="rId73"/>
    <s:sheet name="Variable Interest Entities an74" sheetId="74" r:id="rId74"/>
    <s:sheet name="Variable Interest Entities an75" sheetId="75" r:id="rId75"/>
    <s:sheet name="Taxes on Income - Narrative (De" sheetId="76" r:id="rId76"/>
    <s:sheet name="Taxes on Income - Components of" sheetId="77" r:id="rId77"/>
    <s:sheet name="Taxes on Income - Schedule of i" sheetId="78" r:id="rId78"/>
    <s:sheet name="Taxes on Income - Components 79" sheetId="79" r:id="rId79"/>
    <s:sheet name="Taxes on Income - Components 80" sheetId="80" r:id="rId80"/>
    <s:sheet name="Taxes on Income - Reconciliatio" sheetId="81" r:id="rId81"/>
    <s:sheet name="Taxes on Income - Reconciliat82" sheetId="82" r:id="rId82"/>
    <s:sheet name="Commitments and Contingencies -" sheetId="83" r:id="rId83"/>
    <s:sheet name="Commitments and Contingencies84" sheetId="84" r:id="rId84"/>
    <s:sheet name="Stock-Based Compensation - Narr" sheetId="85" r:id="rId85"/>
    <s:sheet name="Stock-Based Compensation - Summ" sheetId="86" r:id="rId86"/>
    <s:sheet name="Stock-Based Compensation - Su87" sheetId="87" r:id="rId87"/>
    <s:sheet name="Employee Benefit Plans - Narrat" sheetId="88" r:id="rId88"/>
    <s:sheet name="Employee Benefit Plans - Schedu" sheetId="89" r:id="rId89"/>
    <s:sheet name="Employee Benefit Plans - Sche90" sheetId="90" r:id="rId90"/>
    <s:sheet name="Employee Benefit Plans - Sche91" sheetId="91" r:id="rId91"/>
    <s:sheet name="Employee Benefit Plans - Sche92" sheetId="92" r:id="rId92"/>
    <s:sheet name="Segment and Geographic Inform93" sheetId="93" r:id="rId93"/>
    <s:sheet name="Segment and Geographic Inform94" sheetId="94" r:id="rId94"/>
    <s:sheet name="Other Income (Expenses) - Narra" sheetId="95" r:id="rId95"/>
    <s:sheet name="Other Income (Expenses) - Sched" sheetId="96" r:id="rId96"/>
    <s:sheet name="Accumulated Other Comprehensi97" sheetId="97" r:id="rId97"/>
  </s:sheets>
  <s:definedNames/>
  <s:calcPr calcId="124519" calcMode="auto" fullCalcOnLoad="1"/>
</s:workbook>
</file>

<file path=xl/sharedStrings.xml><?xml version="1.0" encoding="utf-8"?>
<sst xmlns="http://schemas.openxmlformats.org/spreadsheetml/2006/main" uniqueCount="965">
  <si>
    <t>Document and Entity Information - USD ($) $ in Billions</t>
  </si>
  <si>
    <t>12 Months Ended</t>
  </si>
  <si>
    <t>Sep. 30, 2015</t>
  </si>
  <si>
    <t>Oct. 31, 2015</t>
  </si>
  <si>
    <t>Mar. 31, 2015</t>
  </si>
  <si>
    <t>Document And Entity Information [Abstract]</t>
  </si>
  <si>
    <t>Entity Registrant Name</t>
  </si>
  <si>
    <t>Franklin Resources Inc</t>
  </si>
  <si>
    <t>Entity Central Index Key</t>
  </si>
  <si>
    <t>Document Type</t>
  </si>
  <si>
    <t>10-K</t>
  </si>
  <si>
    <t>Document Period End Date</t>
  </si>
  <si>
    <t>Sep. 30,
		2015</t>
  </si>
  <si>
    <t>Document Fiscal Year Focus</t>
  </si>
  <si>
    <t>Document Fiscal Period Focus</t>
  </si>
  <si>
    <t>FY</t>
  </si>
  <si>
    <t>Amendment Flag</t>
  </si>
  <si>
    <t>false</t>
  </si>
  <si>
    <t>Current Fiscal Year End Date</t>
  </si>
  <si>
    <t>--09-30</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Consolidated Statements of Income - USD ($) $ in Millions</t>
  </si>
  <si>
    <t>Sep. 30, 2014</t>
  </si>
  <si>
    <t>Sep. 30, 2013</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Less: net income (loss) attributable to</t>
  </si>
  <si>
    <t>Nonredeemable noncontrolling interests</t>
  </si>
  <si>
    <t>Redeemable noncontrolling interests</t>
  </si>
  <si>
    <t>Net Income Attributable to Franklin Resources, Inc.</t>
  </si>
  <si>
    <t>Earnings per Share</t>
  </si>
  <si>
    <t>Basic</t>
  </si>
  <si>
    <t>Diluted</t>
  </si>
  <si>
    <t>Dividends per Share</t>
  </si>
  <si>
    <t>Consolidated Statements of Comprehensive Income - USD ($) $ in Millions</t>
  </si>
  <si>
    <t>Statement of Comprehensive Income [Abstract]</t>
  </si>
  <si>
    <t>Net Income</t>
  </si>
  <si>
    <t>Other Comprehensive Income (Loss)</t>
  </si>
  <si>
    <t>Net unrealized losses on investments, net of tax</t>
  </si>
  <si>
    <t>Currency translation adjustments, net of tax</t>
  </si>
  <si>
    <t>Net unrealized gains (losses) on defined benefit plans, net of tax</t>
  </si>
  <si>
    <t>Total other comprehensive income (loss)</t>
  </si>
  <si>
    <t>Total comprehensive income</t>
  </si>
  <si>
    <t>Less: comprehensive income (loss) attributable to</t>
  </si>
  <si>
    <t>Comprehensive Income Attributable to Franklin Resources, Inc.</t>
  </si>
  <si>
    <t>Consolidated Balance Sheets - USD ($) $ in Millions</t>
  </si>
  <si>
    <t>Assets</t>
  </si>
  <si>
    <t>Cash and cash equivalents</t>
  </si>
  <si>
    <t>Receivables</t>
  </si>
  <si>
    <t>Investments</t>
  </si>
  <si>
    <t>Investments, at fair value</t>
  </si>
  <si>
    <t>Deferred taxes, net</t>
  </si>
  <si>
    <t>Property and equipment, net</t>
  </si>
  <si>
    <t>Goodwill and other intangible assets, net</t>
  </si>
  <si>
    <t>Total Assets</t>
  </si>
  <si>
    <t>Liabilities</t>
  </si>
  <si>
    <t>Accounts payable and accrued expenses</t>
  </si>
  <si>
    <t>Dividends</t>
  </si>
  <si>
    <t>Commissions</t>
  </si>
  <si>
    <t>Debt</t>
  </si>
  <si>
    <t>Debt of consolidated sponsored investment products</t>
  </si>
  <si>
    <t>Debt of consolidated variable interest entities</t>
  </si>
  <si>
    <t>Deferred taxes</t>
  </si>
  <si>
    <t>Total liabilities</t>
  </si>
  <si>
    <t>Commitments and Contingencies (Note 11)</t>
  </si>
  <si>
    <t xml:space="preserve"> </t>
  </si>
  <si>
    <t>Redeemable Noncontrolling Interests</t>
  </si>
  <si>
    <t>Stockholders’ Equity</t>
  </si>
  <si>
    <t>Preferred stock, $1.00 par value, 1,000,000 shares authorized; none issued</t>
  </si>
  <si>
    <t>Common stock, $0.10 par value, 1,000,000,000 shares authorized; 603,517,181 and 622,893,090 shares issued and outstanding at September 30, 2015 and 2014</t>
  </si>
  <si>
    <t>Retained earnings</t>
  </si>
  <si>
    <t>Appropriated retained earnings of consolidated variable interest entities</t>
  </si>
  <si>
    <t>Accumulated other comprehensive loss</t>
  </si>
  <si>
    <t>Total Franklin Resources, Inc. stockholders’ equity</t>
  </si>
  <si>
    <t>Total stockholders’ equity</t>
  </si>
  <si>
    <t>Total Liabilities, Redeemable Noncontrolling Interests and Stockholders’ Equity</t>
  </si>
  <si>
    <t>Consolidated sponsored investment products [Member]</t>
  </si>
  <si>
    <t>Consolidated variable interest entities [Member]</t>
  </si>
  <si>
    <t>Franklin Resources, Inc. [Member]</t>
  </si>
  <si>
    <t>Consolidated Balance Sheets (Parentheticals) - USD ($) $ in Million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Statement - USD ($) shares in Millions, $ in Millions</t>
  </si>
  <si>
    <t>Total</t>
  </si>
  <si>
    <t>Common Stock [Member]</t>
  </si>
  <si>
    <t>Capital in Excess of Par Value [Member]</t>
  </si>
  <si>
    <t>Retained Earnings [Member]</t>
  </si>
  <si>
    <t>Appropriated Retained Earnings of Consolidated Variable Interest Entities [Member]</t>
  </si>
  <si>
    <t>Accumulated Other Comprehensive Income [Member]</t>
  </si>
  <si>
    <t>Stockholders' Equity [Member]</t>
  </si>
  <si>
    <t>Nonredeemable Noncontrolling Interest [Member]</t>
  </si>
  <si>
    <t>Total Stockholders' Equity [Member]</t>
  </si>
  <si>
    <t>New Accounting Pronouncement, Early Adoption, Effect [Member]</t>
  </si>
  <si>
    <t>New Accounting Pronouncement, Early Adoption, Effect [Member]Appropriated Retained Earnings of Consolidated Variable Interest Entities [Member]</t>
  </si>
  <si>
    <t>Beginning balance - Shares at Sep. 30, 2012</t>
  </si>
  <si>
    <t>Beginning balance at Sep. 30, 2012</t>
  </si>
  <si>
    <t>Stockholders' Equity [Roll Forward]</t>
  </si>
  <si>
    <t>Net income (loss) reclassified to appropriated retained earnings</t>
  </si>
  <si>
    <t>Cash dividends on common stock</t>
  </si>
  <si>
    <t>Repurchase of common stock - Shares</t>
  </si>
  <si>
    <t>Repurchase of common stock - Amount</t>
  </si>
  <si>
    <t>Issuance of common stock - Shares</t>
  </si>
  <si>
    <t>Issuance of common stock - Amount</t>
  </si>
  <si>
    <t>Excess tax benefit from stock-based compensation</t>
  </si>
  <si>
    <t>Stock-based compensation</t>
  </si>
  <si>
    <t>Net subscriptions (distributions)</t>
  </si>
  <si>
    <t>Net consolidation (deconsolidation) of sponsored investment products</t>
  </si>
  <si>
    <t>Acquisition</t>
  </si>
  <si>
    <t>Deconsolidation of variable interest entity</t>
  </si>
  <si>
    <t>Reclassification</t>
  </si>
  <si>
    <t>Ending balance - Shares at Sep. 30, 2013</t>
  </si>
  <si>
    <t>Ending balance at Sep. 30, 2013</t>
  </si>
  <si>
    <t>Ending balance - Shares at Sep. 30, 2014</t>
  </si>
  <si>
    <t>Ending balance at Sep. 30, 2014</t>
  </si>
  <si>
    <t>Adjustment for adoption of new accounting guidance</t>
  </si>
  <si>
    <t>Ending balance - Shares at Sep. 30, 2015</t>
  </si>
  <si>
    <t>Ending balance at Sep. 30, 2015</t>
  </si>
  <si>
    <t>Consolidated Statements of Cash Flows - USD ($) $ in Millions</t>
  </si>
  <si>
    <t>Net cash provided by operating activities</t>
  </si>
  <si>
    <t>Adjustments to reconcile net income to net cash provided by operating activities:</t>
  </si>
  <si>
    <t>Amortization of deferred sales commissions</t>
  </si>
  <si>
    <t>Depreciation and other amortization</t>
  </si>
  <si>
    <t>Gains on sale of assets</t>
  </si>
  <si>
    <t>Losses (income) from investments in equity method investees</t>
  </si>
  <si>
    <t>Net gains on other investments of consolidated sponsored investment products</t>
  </si>
  <si>
    <t>Net (gains) losses of consolidated variable interest entities</t>
  </si>
  <si>
    <t>Changes in operating assets and liabilities:</t>
  </si>
  <si>
    <t>Decrease (increase) in receivables, prepaid expenses and other</t>
  </si>
  <si>
    <t>Decrease (increase) in trading securities, net</t>
  </si>
  <si>
    <t>Increase in trading securities of consolidated sponsored investment products, net</t>
  </si>
  <si>
    <t>Originations of loans held for sale</t>
  </si>
  <si>
    <t>Proceeds from sale of loans originated for resale</t>
  </si>
  <si>
    <t>Increase (decrease) in accrued compensation and benefits</t>
  </si>
  <si>
    <t>Increase (decrease) in commissions payable</t>
  </si>
  <si>
    <t>Increase in income taxes payable</t>
  </si>
  <si>
    <t>Increase (decrease) in other liabilities</t>
  </si>
  <si>
    <t>Net cash provided by investing activities</t>
  </si>
  <si>
    <t>Purchase of investments</t>
  </si>
  <si>
    <t>Liquidation of investments</t>
  </si>
  <si>
    <t>Purchase of investments by consolidated sponsored investment products</t>
  </si>
  <si>
    <t>Liquidation of investments by consolidated sponsored investment products</t>
  </si>
  <si>
    <t>Purchase of investments by consolidated variable interest entities</t>
  </si>
  <si>
    <t>Liquidation of investments by consolidated variable interest entities</t>
  </si>
  <si>
    <t>Decrease (increase) in loans receivable, net</t>
  </si>
  <si>
    <t>Decrease in loans transferred to held for sale</t>
  </si>
  <si>
    <t>Proceeds from sale of loans transferred to held for sale</t>
  </si>
  <si>
    <t>Additions of property and equipment, net</t>
  </si>
  <si>
    <t>Acquisitions of subsidiaries, net of cash acquired</t>
  </si>
  <si>
    <t>Increase (decrease) in cash and cash equivalents due to net consolidation (deconsolidation) of sponsored investment products</t>
  </si>
  <si>
    <t>Net cash used in financing activities</t>
  </si>
  <si>
    <t>Decrease in deposits</t>
  </si>
  <si>
    <t>Issuance of common stock</t>
  </si>
  <si>
    <t>Dividends paid on common stock</t>
  </si>
  <si>
    <t>Repurchase of common stock</t>
  </si>
  <si>
    <t>Proceeds from issuance of debt</t>
  </si>
  <si>
    <t>Payments on debt</t>
  </si>
  <si>
    <t>Proceeds from issuance of debt by consolidated sponsored investment products</t>
  </si>
  <si>
    <t>Payments on debt by consolidated sponsored investment products</t>
  </si>
  <si>
    <t>Payments on debt by consolidated variable interest entities</t>
  </si>
  <si>
    <t>Payments on contingent consideration liabilities</t>
  </si>
  <si>
    <t>Noncontrolling interests</t>
  </si>
  <si>
    <t>Effect of exchange rate changes on cash and cash equivalents</t>
  </si>
  <si>
    <t>Increase in cash and cash equivalents</t>
  </si>
  <si>
    <t>Cash and cash equivalents, beginning of year</t>
  </si>
  <si>
    <t>Cash and Cash Equivalents, End of Year</t>
  </si>
  <si>
    <t>Supplemental Disclosure of Non-Cash Activities</t>
  </si>
  <si>
    <t>Contingent consideration liabilities recognized due to acquisitions</t>
  </si>
  <si>
    <t>Decrease in noncontrolling interests due to net deconsolidation of sponsored investment products</t>
  </si>
  <si>
    <t>Increase in noncontrolling interests due to acquisition</t>
  </si>
  <si>
    <t>Supplemental Disclosure of Cash Flow Information</t>
  </si>
  <si>
    <t>Cash paid for income taxes</t>
  </si>
  <si>
    <t>Cash paid for interest</t>
  </si>
  <si>
    <t>Cash paid for interest by consolidated variable interest entities and consolidated sponsored investment products</t>
  </si>
  <si>
    <t>Significant Accounting Policies</t>
  </si>
  <si>
    <t>Accounting Policies [Abstract]</t>
  </si>
  <si>
    <t>Significant Accounting Policies Business. Franklin Resources, Inc. (“Franklin”) is a holding company that, together with its various subsidiaries (collectively, the “Company”) is referred to as Franklin Templeton Investments. The Company provides investment management and related services to investors globally through products that include investment funds and institutional, high net-worth and separately-managed accounts (collectively, the “sponsored investment products” or “SIPs”). In addition to investment management, the Company ’ s services include fund administration, sales, distribution, marketing, shareholder servicing, and trust, custody and other fiduciary services. 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5 (“fiscal year 2015 ”). Consolidation. The consolidated financial statements include the accounts of Franklin and its subsidiaries and SIPs in which it has a controlling financial interest. The Company has a controlling financial interest when it owns a majority of the voting interest in an entity or when it is the primary beneficiary of a variable interest entity (“VIE”). The Company also consolidates non-VIE limited partnerships and similar structures that it controls. All material intercompany accounts and transactions have been eliminated. A VIE is an entity in which the equity investment holders have not contributed sufficient capital to finance its activities or the equity investment holders do not have defined rights and obligations normally associated with an equity investment. The Company ’ s VIEs are all investment entities, and its variable interests consist of its equity ownership interest in and/or investment management fees earned from these entities. The Company uses two models for determining whether it is the primary beneficiary of VIEs. For all VIEs with the exception of collateralized loan obligations (“CLOs”), the Company is the primary beneficiary if it has the majority of the risks or rewards of ownership, which it determines using expected cash flow scenarios. For CLOs, the Company is the primary beneficiary if it has the power to direct the activities that most significantly impact the VIE ’ s economic performance and the obligation to absorb losses of or right to receive benefits from the VIE that could potentially be significant to the VIE. Under both models, the key estimates and assumptions used in the analyses include the amount of assets under management (“AUM”), investment management fee rates, the life of the investment product, prepayment rates, and the discount rate. The Company is presumed to control non-VIE limited partnerships and similar structures for which it is the general partner or managing member unless the limited partners or other investors have the substantive ability to remove the Company as general partner or managing member or otherwise participate in the decision-making of the entity. The Company ’ s risk of loss in these entities is limited to its investments in the entities as the general partner and managing member entities are structured as limited liability companies. Earnings per Share . Basic earnings per share is computed by dividing net income available to the Company ’ s common shareholders, which exclude participating securities, by the weighted-average number of shares of common stock outstanding during the period. The Company ’ s participating securities consist of its nonvested stock and stock unit awards that contain nonforfeitable rights to dividends or dividend equivalents. Diluted earnings per share is computed on the basis of the weighted-average number of shares of common stock plus the effect of dilutive potential common shares outstanding during the period using the two-class method.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 ’ s assessment of the hierarchy level of the assets or liabilities measured at fair value is determined based on the lowest level input that is significant to the fair value measurement in its entirety. Transfers between levels are recognized at the end of each quarter. Level 1 Unadjusted quoted prices in active markets for identical assets or liabilitie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The fair values for Level 3 assets and liabilities are determined using various methodologies in accordance with the Company ’ s global valuation and pricing policy which defines valuation and pricing conventions for each security type. When available, fair value is measured based on the reported net asset value (“NAV”) of underlying investments or independent third-party broker or dealer price quotes. These inputs are evaluated for reasonableness through various procedures which include due diligence reviews of the third parties, price comparisons across pricing vendors, stale price reviews and subsequent sales testing. If these inputs are not available, the Company primarily employs a market-based method, using purchase multiples observed for comparable third-party transactions, valuations of comparable entities, projected operating results of the investee entity or subsequent financing transactions entered into by the investee entity. If the inputs for a market-based method are not available, the Company utilizes an income-based method, which considers the net present value of anticipated future cash flows of the investment. A discount may be applied due to the nature or duration of any restrictions on the disposition of the investment. The Company reviews and approves the market-based and income-based methods on a periodic basis for changes that would impact the unobservable inputs incorporated into the valuation process. The fair value measurements from these methods are further validated through price variance analysis, subsequent sales testing and market comparable sales. The Company records a substantial amount of its investments at fair value or amounts that approximate fair value on a recurring basis. Fair values are estimated for disclosure purposes for financial instruments that are not measured at fair value. Fair Value Option. Effective October 1, 2014, the financial assets and financial liabilities of consolidated CLOs are measured using the more observable fair value of either the financial assets or financial liabilities. See Note 2 – New Accounting Guidance. The Company had previously elected the fair value option for all assets and liabilities of its consolidated CLOs as this option better matched the changes in fair value of the assets and liabilities. The decision to elect the fair value option, which is irrevocable once elected, is determined on an instrument by instrument basis and applied to an entire instrument. The net gains or losses on the assets and liabilities of consolidated CLOs through September 30, 2014 included interest income and expense and were recognized in investment and other income, net in the consolidated statements of income. Cash and Cash Equivalents consist of cash on hand, deposits with financial institutions, time deposits, securities of U.S. government-sponsored enterprises and the U.S. Treasury, debt instruments with original maturities of three months or less at the purchase date, and other highly liquid investments, including money market funds, which are readily convertible into cash. The money market funds are nonconsolidated SIPs. Cash and cash equivalents are carried at cost, except for securities of U.S. government-sponsored enterprises and the U.S. Treasury, which are carried at amortized cost. Due to the short-term nature and liquidity of these financial instruments, the carrying values of these assets approximate fair value and, for disclosure purposes, they are classified as Level 1.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Receivables consist primarily of fees receivable from SIPs and are carried at invoiced amounts. Due to the short-term nature and liquidity of the receivables, the carrying values of these assets approximate fair value. Investments consist of investment securities, trading and available-for-sale, investments in equity method investees and other investments. Investment Securities, Trading consist primarily of nonconsolidated SIPs and to a lesser extent, debt securities, and are carried at fair value. Changes in the fair value of trading securities are recognized as gains and losses in earnings. The fair value of the SIPs is determined based on their published NAV and they are classified as Level 1. The fair value of the debt securities is primarily determined using independent third-party broker or dealer price quotes, and they are classified as Level 2. The fair value of certain debt securities is determined using discounted cash flow techniques and they are classified as Level 3. Investment Securities, Available-for-Sale consist of nonconsolidated SIPs, mortgage-backed securities and other equity and debt securities. The securities are carried at fair value. Realized gains and losses are included in investment income using the average cost method. Unrealized gains and losses are recorded net of tax as part of accumulated other comprehensive income (loss) until realized. The fair value of the SIPs is determined based on their published NAV and they are classified as Level 1. The fair value of the debt securities is primarily determined using independent third-party broker or dealer price quotes and they are classified as Level 2. The fair value of other equity securities is determined using either quoted market prices, in which case they are classified as Level 1, or independent third-party broker or dealer price quotes, in which case they are classified as Level 2. Investments in Equity Method Investees consist of equity investments in entities, including SIPs, over which the Company is able to exercise significant influence, but not control. Significant influence is generally considered to exist when the Company ’ s ownership interest in the voting stock of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for which the Company is not deemed to have control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are not marketable, time deposits and life settlement contracts. The equity investments are accounted for under the cost method. For disclosure purposes, the fair value of these investments is generally estimated based on their NAV and they are classified as Level 3. Time deposits that have maturities greater than three months but less than one year from the date of purchase are carried at cost. Due to the short-term nature and liquidity of these financial instruments, the carrying values of the time deposits approximate fair value, and they are classified as Level 2. Life settlement contracts are carried at fair value, which is determined based on discounted cash flows using significant unobservable inputs, and are classified as Level 3. Impairment of Investments. Investments other than trading securities are evaluated for other-than-temporary impairment on a quarterly basis when the cost of an investment exceeds its fair value. For equity securities, the Company considers many factors, including the severity and duration of the decline in the fair value below cost, the Company ’ s intent and ability to hold the security for a period of time sufficient for an anticipated recovery in fair value, and the financial condition and specific events related to the issuer. When an impairment of an equity security is determined to be other-than-temporary, the impairment is recognized in earnings. For debt securities, if the Company intends to sell or it is more likely than not that it will be required to sell a security before recovery of its amortized cost, the entire impairment is recognized in earnings. If the Company does not intend to sell or it is not more likely than not that it will be required to sell the security before anticipated recovery of its amortized cost, the impairment is separated into the amount of the total impairment related to the credit loss and the amount of the total impairment related to all other factors. The credit loss component is the difference between the security ' s amortized cost and the present value of the expected cash flows, and is recognized in earnings. Losses related to all other factors are recognized in accumulated other comprehensive income (loss). Cash and Cash Equivalents of Consolidated SIPs consist of deposits with financial institutions and highly liquid investments, including money market funds, which are readily convertible into cash, and are carried at cost. Due to the short-term nature and liquidity of these financial instruments, their carrying values approximate fair value and, for disclosure purposes, they are classified as Level 1. Investments of Consolidated SIPs consist of trading securities and other investments that are not generally traded in active markets, and are carried at fair value. Changes in the fair value of the investments are recognized as gains and losses in earnings. The fair value of the trading securities is determined using quoted market prices, or independent third-party broker or dealer price quotes if quoted market prices are not available. These securities are classified as Level 1 or Level 2. The quoted market prices may be adjusted if events occur, such as significant price changes in U.S.-traded market proxies after the close of corresponding foreign markets, trade halts or suspensions, or unscheduled market closures. The market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The investments that are not generally traded in active markets consist of debt and equity securities of entities in emerging markets and fund products. The fair values of the debt and equity securities are determined using significant unobservable inputs in either a market-based or income-based approach and they are classified as Level 3. The fair value of the fund products is determined using NAV as a practical expedient. These investments are classified as Level 2 if they are redeemable without restriction on at least a quarterly basis, or Level 3 if they have a redemption frequency greater than quarterly, are subject to redemption restrictions, or are nonredeemable. Cash and Cash Equivalents of Consolidated VIEs consist of investments in a money market fund and are carried at fair value. The fair value of the fund is based on its published NAV and it is classified as Level 1. Investments of Consolidated VIEs consist of corporate debt securities and are carried at fair value. The fair value is primarily obtained from independent third-party broker or dealer price quotes and they are classified as Level 2. Property and Equipment, net are recorded at cost and are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Property and equipment is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Goodwill and Other Intangible Assets, net . Goodwill represents the excess cost of a business acquisition over the fair value of the net assets acquired. Other intangible assets consist of investment management contracts and customer base assets resulting from business acquisitions. These intangible assets are amortized over their estimated useful lives, which range from six to 15 years,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quantitative goodwill impairment test involves a two-step process. The first step compares the fair value of the reporting unit to its carrying value. If the carrying value is less than the fair value, no impairment exists and the second step is not performed. If the carrying value is higher than the fair value, there is an indication that impairment may exist and the second step is performed to compute the amount of any impairment. In the second step, impairment is computed by comparing the implied fair value of the reporting unit goodwill with the carrying value of the goodwill. The quantitative indefinite-lived intangible assets impairment test compares the fair value of the asset to its carrying value. If the carrying value is higher than the fair value, impairment is recognized in the amount of the difference in values. In estimating the fair value of the reporting unit and indefinite-lived intangible assets, the Company uses valuation techniques based on an income approach under which future cash flows are discounted. The future cash flow estimates include assumptions about revenue and AUM growth rates, the pre-tax profit margin, the average effective fee rate, the effective tax rate, and the discount rate, which is based on the Company ’ s weighted average cost of capital. Definite-lived intangible assets are tested for impairment quarterly. Impairment is indicated when the carrying value of the asset is not recoverable and exceeds its fair value. In evaluating the recoverability of definite-lived intangible assets, the Company estimates the undiscounted future cash flows to be derived from these assets. The future undiscounted cash flow projections include assumptions about revenue and AUM growth rates, effective fee rates, investor redemptions, the pre-tax profit margin, and expected useful lives. If the carrying value of an asset is not recoverable through the related undiscounted cash flows, the impairment is measured based on the amount by which the carrying value of the asset exceeds its fair value and recognized in general, administrative and other expense. The fair value of the asset is determined by discounted cash flows or other methods as appropriate for the asset type. Deferred Sales Commissions consist of up-front commissions paid to financial advisers and broker/dealers on shares sold without a front-end sales charge to investors, and are amortized over the periods in which they are generally recovered from related revenues, which range from one to seven years. Deferred sales commissions are included in other assets in the consolidated balance sheet. Contingent Consideration Liabilities primarily consist of the expected future payments related to the Company’s commitment to acquire the remaining interests in K2 Advisors Holdings, LLC (“K2”) and are included in other liabilities on the consolidated balance sheet. The liabilities are carried at fair value, determined using an income-based method which considers the net present value of anticipated future cash flows based on estimated future revenue and profits and timing of payments, and are classified as Level 3. Debt consists of senior notes, which are carried at amortized cost. For disclosure purposes, the fair value is estimated using quoted market prices, independent third-party broker or dealer price quotes, or prices of publicly traded debt with similar maturities, credit risk and interest rates. The notes are classified as Level 2. Debt of Consolidated SIPs is carried at amortized cost. For disclosure purposes, the fair value is estimated using a discounted cash flow model that considers current interest rate levels, the quality of the underlying collateral and current economic conditions. The debt is classified as Level 3. Debt of Consolidated VIEs consists of debt of CLOs. Effective October 1, 2014, the debt is measured based on the fair value of the assets of the consolidated CLOs less the fair value of the Company’s own economic interests in the CLOs. See Note 2 – New Accounting Guidance. As of September 30, 2014, the debt was carried at fair value, which was obtained from independent third-party broker or dealer price quotes. The debt was classified as Level 2 unless the price quotes were derived from significant unobservable inputs, in which case it was classified as Level 3. Noncontrolling Interests relate almost entirely to consolidated S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onsolidated SIPs by third-party investors are a component of the change in noncontrolling interests included in financing activities in the consolidated statements of cash flows. Appropriated Retained Earnings of Consolidated VIEs. As of September 30, 2014 this amount represented the difference between the fair values of consolidated CLOs ’ assets and liabilities. The difference was recognized as appropriated retained earnings as the CLO debt holders, not the Company, would ultimately receive the benefits or absorb the losses associated with the CLOs ’ assets and liabilities. Net income attributable to third-party investors through September 30, 2014 was reflected as net income attributable to nonredeemable noncontrolling interests in the consolidated statements of income. See Note 2 – New Accounting Guidance. Revenues . Fees from providing investment management and fund administration services (“investment management fees”), distribution fees and shareholder servicing fees are recognized as earned, over the period in which services are rendered, except for performance-based investment management fees, which are recognized when earned. Sales commissions related to the sale of shares of SIPs are recognized on trade date. Investment management fees, other than performance-based fees, and distribution fees are determined based on a percentage of AUM, primarily on a monthly basis using average daily AUM. Performance-based investment management fees are based on performance targets established in the related investment management contracts. Shareholder servicing fees are generally calculated based on the number and type of accounts serviced. AUM is generally based on the fair value of the underlying securities held by SIP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The fair values of the underlying securities for which market prices are not readily available are internally valued using various methodologies which incorporate significant unobservable inputs as appropriate for each security type and represent an insignificant percentage of total AUM. Pricing of the securities held by SIPs is governed by the Company ’ s global valuation and pricing policy, which defines valuation and pricing conventions for each security type, including practices for responding to unexpected or unusual market events. Sales commissions and distribution fees are recorded gross of sales and distribution expenses paid to financial advisers and other intermediaries as the Company acts as the principal in its role as primary obligor to the sales and distribution agreements. Stock-Based Compensation. The fair value of share-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 Postretirement Benefits . Defined contribution plan costs are expensed as incurred. Defined benefit plan costs are expensed as the benefits are earned. 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in interest expense and penalties in other operating expenses. As a multinational corporation, the Company operates in various locations outside the United States and generates earnings from its non-U.S. subsidiaries. The Company indefinitely reinvests the undistributed earnings of its non-U.S. subsidiaries, except for income previously taxed in the U.S., subject to regulatory or legal repatriation restrictions or requirements, and the excess net earnings reduced by cash needs for operational and regulatory capital requirements, capital management plans and capital expenditure plans of its Canadian and U.K. subsidiaries. Foreign Currency Translation and Transactions. Assets and liabilities of non-U.S. subsidiaries that operate in a local currency environment, where that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New Accounting Guidance</t>
  </si>
  <si>
    <t>New Accounting Pronouncements and Changes in Accounting Principles [Abstract]</t>
  </si>
  <si>
    <t>New Accounting Guidance Accounting Guidance Adopted During Fiscal Year 2015 On October 1, 2014 , the Company adopted new Financial Accounting Standards Board (“FASB”) guidance that provides an entity the election to measure the financial assets and financial liabilities of a consolidated collateralized financing entity using the more observable fair value of either the financial assets or financial liabilities, and elected this measurement alternative for its consolidated CLOs. The adoption resulted in a $14.2 million increase in debt of consolidated VIEs, a $13.9 million reduction in appropriated retained earnings of consolidated VIEs and a $0.3 million reduction in retained earnings as of October 1, 2014 . The Company’s subsequent earnings from the consolidated CLOs reflect changes in fair value of its own economic interests in the CLOs, and no longer include gains or losses on assets and liabilities of the CLOs, which were primarily attributable to noncontrolling interests. New Accounting Guidance Not Yet Adopted In February 2015, the FASB issued an amendment to the existing consolidation guidance. The amendment modifies the consolidation framework for certain investment entities and all limited partnerships. It also eliminates certain criteria used to determine whether fees paid to a decision maker are a variable interest. The amendment allows for either a full retrospective or modified approach at adoption, and is effective for the Company in the first quarter of the fiscal year ending September 30, 2017. The Company is currently evaluating the impact that the adoption of the amendment will have on its consolidated financial statements. In May 2014, the FASB issued new guidance that requires use of a single principles-based model for recognition of revenue from contracts with customers. The core principle of the model is that revenue is recognized upon the transfer of promised goods or services to customers in an amount that reflects the expected consideration to be received for the goods or services. The guidance allows for either a full retrospective or modified approach at adoption. Subsequent to issuance, the FASB deferred the effective date of the guidance by one year, and it is now effective for the Company in the first quarter of the fiscal year ending September 30, 2019. The Company is currently evaluating the impact that the adoption of the guidance will have on its consolidated financial statements.</t>
  </si>
  <si>
    <t>Earnings Per Share [Abstract]</t>
  </si>
  <si>
    <t>Earnings per Share The components of basic and diluted earnings per share were as follows: (in millions, except per share data) for the fiscal years ended September 30, 2015 2014 2013 Net Income Attributable to Franklin Resources, Inc. $ 2,035.3 $ 2,384.3 $ 2,150.2 Less: Allocation of earnings to participating nonvested stock and stock unit awards 12.0 14.3 13.9 Net Income Available to Common Stockholders $ 2,023.3 $ 2,370.0 $ 2,136.3 Weighted-average shares outstanding – basic 614.8 624.8 633.1 Dilutive effect of nonparticipating nonvested stock unit awards and common stock options 0.1 0.4 1.0 Weighted-Average Shares Outstanding – Diluted 614.9 625.2 634.1 Earnings per Share Basic $ 3.29 $ 3.79 $ 3.37 Diluted 3.29 3.79 3.37 Nonparticipating nonvested stock unit awards excluded from the calculation of diluted earnings per share because their effect would have been antidilutive were 0.9 million for fiscal year 2015 , 0.1 million for the fiscal year ended September 30, 2014 (“fiscal year 2014 ”), and nil for the fiscal year ended September 30, 2013 (“fiscal year 2013 ”).</t>
  </si>
  <si>
    <t>Investments [Abstract]</t>
  </si>
  <si>
    <t>Investments The disclosures below include details of the Company’s investments, excluding those of consolidated SIPs and consolidated VIEs. See Note 9 – Variable Interest Entities and Consolidated Sponsored Investment Products for information related to the investments held by these entities. Investments consisted of the following: (in millions) as of September 30, 2015 2014 Investment securities, trading $ 1,251.2 $ 1,277.5 Investment securities, available-for-sale SIPs 408.3 517.6 Debt securities 23.0 29.9 Other equity securities 15.1 6.6 Total investment securities, available-for-sale 446.4 554.1 Investments in equity method investees 655.3 594.9 Other investments 106.3 89.6 Total $ 2,459.2 $ 2,516.1 At September 30, 2015 and 2014 , investment securities with aggregate carrying amounts of $4.3 million and $6.1 million were pledged as collateral. A summary of the gross unrealized gains and losses relating to investment securities, available-for-sale is as follows: (in millions) Gross Unrealized as of September 30, 2015 Cost Basis Gains Losses Fair Value SIPs $ 382.6 $ 32.4 $ (6.7 ) $ 408.3 Debt securities 22.8 0.2 — 23.0 Other equity securities 15.1 0.2 (0.2 ) 15.1 Total $ 420.5 $ 32.8 $ (6.9 ) $ 446.4 (in millions) Gross Unrealized as of September 30, 2014 Cost Basis Gains Losses Fair Value SIPs $ 477.0 $ 43.5 $ (2.9 ) $ 517.6 Debt securities 29.7 0.3 (0.1 ) 29.9 Other equity securities 6.3 0.3 — 6.6 Total $ 513.0 $ 44.1 $ (3.0 ) $ 554.1 The following tables show the gross unrealized losses and fair values of available-for-sale securities with unrealized losses aggregated by investment category and length of time that individual securities have been in a continuous unrealized loss position: Less Than 12 Months 12 Months or Greater Total (in millions) Fair Value Gross Unrealized Losses Fair Value Gross Unrealized Losses Fair Value Gross Unrealized Losses as of September 30, 2015 SIPs $ 99.8 $ (5.6 ) $ 21.0 $ (1.1 ) $ 120.8 $ (6.7 ) Other equity securities 10.9 (0.2 ) — — 10.9 (0.2 ) Total $ 110.7 $ (5.8 ) $ 21.0 $ (1.1 ) $ 131.7 $ (6.9 ) Less Than 12 Months 12 Months or Greater Total (in millions) Fair Value Gross Unrealized Losses Fair Value Gross Unrealized Losses Fair Value Gross Unrealized Losses as of September 30, 2014 SIPs $ 156.4 $ (2.7 ) $ 1.5 $ (0.2 ) $ 157.9 $ (2.9 ) Debt securities 4.0 — 11.6 (0.1 ) 15.6 (0.1 ) Total $ 160.4 $ (2.7 ) $ 13.1 $ (0.3 ) $ 173.5 $ (3.0 ) The Company recognized $10.0 million , $0.6 million and $2.4 million of other-than-temporary impairment during fiscal years 2015 , 2014 and 2013 , of which $8.2 million , $0.4 million and $1.7 million related to available-for-sale SIPs. The Company did not recognize any other-than-temporary impairment of available-for-sale debt securities during fiscal years 2015 , 2014 and 2013 . At September 30, 2015 , available-for-sale debt securities were primarily comprised of mortgage-backed securities. The actual maturities of these securities may differ from contractual maturities because issuers may have the right to call or prepay obligations.</t>
  </si>
  <si>
    <t>Fair Value Measurements</t>
  </si>
  <si>
    <t>Fair Value Disclosures [Abstract]</t>
  </si>
  <si>
    <t>Fair Value Measurements The disclosures below include details of the Company’s fair value measurements, excluding those of consolidated SIPs and consolidated VIEs. See Note 9 – Variable Interest Entities and Consolidated Sponsored Investment Products for information related to fair value measurements of the assets and liabilities of these entities. Assets and liabilities measured at fair value on a recurring basis were as follows: (in millions) Level 1 Level 2 Level 3 Total as of September 30, 2015 Assets Investment securities, trading $ 1,168.2 $ 77.0 $ 6.0 $ 1,251.2 Investment securities, available-for-sale SIPs 408.3 — — 408.3 Debt securities — 23.0 — 23.0 Other equity securities 12.2 2.9 — 15.1 Life settlement contracts — — 14.7 14.7 Total Assets Measured at Fair Value $ 1,588.7 $ 102.9 $ 20.7 $ 1,712.3 Liabilities Contingent consideration liabilities $ — $ — $ 102.9 $ 102.9 (in millions) Level 1 Level 2 Level 3 Total as of September 30, 2014 Assets Investment securities, trading $ 1,196.1 $ 81.4 $ — $ 1,277.5 Investment securities, available-for-sale SIPs 517.6 — — 517.6 Debt securities — 29.9 — 29.9 Other equity securities 1.7 4.9 — 6.6 Life settlement contracts — — 14.0 14.0 Total Assets Measured at Fair Value $ 1,715.4 $ 116.2 $ 14.0 $ 1,845.6 Liabilities Contingent consideration liabilities $ — $ — $ 98.5 $ 98.5 There were no transfers between Level 1 and Level 2, or into or out of Level 3, during fiscal years 2015 and 2014 . The changes in Level 3 assets and liabilities measured at fair value on a recurring basis were as follows: 2015 2014 (in millions) Investments Contingent Consideration Liabilities Investments Contingent Consideration Liabilities for the fiscal years ended September 30, Balance at beginning of year $ 14.0 $ (98.5 ) $ 13.8 $ (97.7 ) Total realized and unrealized gains (losses) Included in investment and other income, net 1.6 — 2.9 — Included in general, administrative and other expense — (12.4 ) — (6.7 ) Other — (0.1 ) — (0.4 ) Purchases 6.6 — 0.1 — Sales — — (0.7 ) — Settlements (1.5 ) 7.9 (2.1 ) 6.3 Foreign exchange revaluation — 0.2 — — Balance at End of Year $ 20.7 $ (102.9 ) $ 14.0 $ (98.5 ) Change in unrealized gains (losses) included in net income relating to assets and liabilities held at end of year $ 0.8 $ (12.5 ) $ 1.2 $ (7.1 ) The valuation techniques and significant unobservable inputs used in recurring Level 3 fair value measurements were as follows: (in millions) as of September 30, 2015 Fair Value Valuation Technique Significant Unobservable Inputs Range (Weighted Average) Investment securities, trading $ 6.0 Discounted cash flow Discount rate 5.2%–6.1% (5.7%) Risk premium 2.7%–2.8% (2.8%) Life settlement contracts 14.7 Discounted cash flow Life expectancy 21–141 months (68) Discount rate 3.3%–19.0% (11.7%) Contingent consideration liabilities 102.9 Discounted cash flow AUM growth rate 0.5%–5.8% (4.4%) EBITDA margin 19.3%–22.9% (22.0%) Discount rate 14.0% (in millions) as of September 30, 2014 Fair Value Valuation Technique Significant Unobservable Inputs Range (Weighted Average) Life settlement contracts $ 14.0 Discounted cash flow Life expectancy 23–150 months (71) Discount rate 3.3%–21.7% (11.7%) Contingent consideration liabilities 98.5 Discounted cash flow AUM growth rate 3.4%–20.2% (12.8%) EBITDA margin 21.9%–30.4% (28.2%) Discount rate 14.0% For investment securities, trading, a significant increase (decrease) in the discount rate or risk premium in isolation would result in a significantly lower (higher) fair value measurement. For life settlement contracts, a significant increase (decrease) in the life expectancy or the discount rate in isolation would result in a significantly lower (higher) fair value measurement. For the contingent consideration liabilities, a significant increase (decrease) in the AUM growth rate or EBITDA margin, or decrease (increase) in the discount rate, in isolation would result in a significantly higher (lower) fair value measurement. Financial instruments that were not measured at fair value were as follows: (in millions) 2015 2014 as of September 30, Fair Value Level Carrying Value Estimated Fair Value Carrying Value Estimated Fair Value Financial Assets Cash and cash equivalents 1 $ 8,184.9 $ 8,184.9 $ 7,476.8 $ 7,476.8 Other investments 1 2 or 3 91.6 97.1 75.6 87.8 Financial Liabilities Debt 2 1,348.0 1,374.9 1,198.2 1,235.8 _________________ 1 Primarily consist of Level 3 assets.</t>
  </si>
  <si>
    <t>Property and Equipment, Net</t>
  </si>
  <si>
    <t>Property, Plant and Equipment, Net [Abstract]</t>
  </si>
  <si>
    <t xml:space="preserve">Property and Equipment Property and equipment consisted of the following: (in millions) Useful Lives In Years as of September 30, 2015 2014 Furniture, software and equipment $ 733.6 $ 693.5 3 – 10 Premises and leasehold improvements 557.0 562.3 5 – 35 Land 74.2 74.3 N/A Total cost 1,364.8 1,330.1 Less: accumulated depreciation and amortization (854.7 ) (799.4 ) Property and Equipment, Net $ 510.1 $ 530.7 Depreciation and amortization expense related to property and equipment was $81.6 million , $82.6 million and $76.9 million in fiscal years 2015 , 2014 and 2013 . The Company recognized an insignificant impairment of equipment during fiscal year 2015, and no impairment during fiscal years 2014 and 2013. </t>
  </si>
  <si>
    <t>Goodwill and Other Intangible Assets</t>
  </si>
  <si>
    <t>Goodwill and Intangible Assets Disclosure [Abstract]</t>
  </si>
  <si>
    <t>Goodwill and Other Intangible Assets Goodwill and other intangible assets, net consisted of the following: (in millions) as of September 30, 2015 2014 Goodwill $ 1,661.2 $ 1,691.0 Indefinite-lived intangible assets 538.3 547.4 Definite-lived intangible assets, net 57.5 87.5 Total $ 2,257.0 $ 2,325.9 Changes in the carrying value of goodwill were as follows: (in millions) for the fiscal years ended September 30, 2015 2014 Balance at beginning of year $ 1,691.0 $ 1,701.5 Foreign exchange revaluation (29.8 ) (10.5 ) Balance at End of Year $ 1,661.2 $ 1,691.0 Definite-lived intangible assets were as follows: 2015 2014 (in millions) Gross Carrying Value Accumulated Amortization Net Carrying Value Gross Carrying Value Accumulated Amortization Net Carrying Value as of September 30, Customer base $ 164.5 $ (160.3 ) $ 4.2 $ 165.6 $ (152.7 ) $ 12.9 Management contracts 89.5 (36.2 ) 53.3 133.2 (58.6 ) 74.6 Total $ 254.0 $ (196.5 ) $ 57.5 $ 298.8 $ (211.3 ) $ 87.5 Indefinite-lived intangible assets consist of management contracts. Amortization expense related to definite-lived intangible assets was $20.1 million , $20.8 million and $20.0 million for fiscal years 2015 , 2014 and 2013 . The Company recognized impairment of $8.2 million of management contract definite-lived intangible assets during fiscal year 2015 due to decreased AUM growth rate assumptions. No impairment of goodwill and other intangible assets was recognized during fiscal years 2014 and 2013 . Definite-lived intangible assets had a weighted-average remaining useful life of 8.0 years at September 30, 2015 , with estimated remaining amortization expense as follows: (in millions) for the fiscal years ending September 30, Amount 2016 $ 13.1 2017 9.0 2018 9.0 2019 4.0 2020 3.5 Thereafter 18.9 Total $ 57.5</t>
  </si>
  <si>
    <t>Debt Disclosure [Abstract]</t>
  </si>
  <si>
    <t>Debt The disclosures below include details of the Company’s debt, excluding that of consolidated SIPs and consolidated VIEs. See Note 9 – Variable Interest Entities and Consolidated Sponsored Investment Products for information related to the debt of these entities. Debt consisted of the following: (in millions) 2015 Effective Interest Rate 2014 Effective Interest Rate as of September 30, $250 million 3.125% notes due May 2015 $ — N/A $ 250.0 3.32 % $300 million 1.375% notes due September 2017 299.4 1.66 % 299.0 1.66 % $350 million 4.625% notes due May 2020 349.8 4.74 % 349.8 4.74 % $300 million 2.800% notes due September 2022 299.5 2.93 % 299.4 2.93 % $400 million 2.850% notes due March 2025 399.3 2.97 % — N/A Total $ 1,348.0 $ 1,198.2 In March 2015, the Company issued senior unsecured and unsubordinated notes with a total face value of $400.0 million due in March 2025 . The Company incurred $3.6 million in debt issuance costs, which are included in other assets in the consolidated balance sheet, and the notes were issued at a discount of $0.7 million . The debt issuance costs and discount are being amortized over the term of the notes. Net proceeds from the issuance of the notes were used to repay the $250.0 million 3.125% notes upon maturity in May 2015 and for general corporate purposes. At September 30, 2015 , the Company’s outstanding senior unsecured and unsubordinated notes had an aggregate face value of $1.4 billion . The notes have fixed interest rates with interest payable semi-annually and contain an optional redemption feature that allows the Company to redeem each series of notes prior to maturity in whole or in part at any time, at a make-whole redemption price. The indentures governing the notes contain limitations on the Company’s ability and the ability of its subsidiaries to pledge voting stock or profit participating equity interests in its subsidiaries to secure other debt without similarly securing the notes equally and ratably. The indentures also include requirements that must be met if the Company consolidates or merges with, or sells all or substantially all of its assets to, another entity. At September 30, 2015 , the Company was in compliance with the covenants of the notes. At September 30, 2015 , maturities for debt were as follows: (in millions) Carrying Amount for the fiscal years ending September 30, 2016 $ — 2017 299.4 2018 — 2019 — 2020 349.8 Thereafter 698.8 Total $ 1,348.0 At September 30, 2015 , the Company had $500.0 million of short-term commercial paper available for issuance under an uncommitted private placement program which has been inactive since 2012 .</t>
  </si>
  <si>
    <t>Variable Interest Entities and Consolidated Sponsored Investment Products</t>
  </si>
  <si>
    <t>Variable Interest Entities and Consolidated Sponsored Investment Products [Abstract]</t>
  </si>
  <si>
    <t>Variable Interest Entities and Consolidated Sponsored Investment Products The Company sponsors and manages various types of investment products, which consist of both VIEs and non-VIEs. The Company consolidates the VIE products for which it is the primary beneficiary and the non-VIE products which it controls. The Company has no right to the consolidated products’ assets, other than its direct equity investment in them, and/or investment management fees earned from them. The debt holders of these consolidated entities have no recourse to the Company’s assets beyond the level of its direct investment, therefore the Company bears no other risks associated with the entities’ liabilities. The balances of consolidated SIPs and consolidated VIEs included in the Company’s consolidated balance sheets were as follows: 2015 2014 (in millions) Consolidated Consolidated as of September 30, SIPs VIEs Total SIPs VIEs Total Assets Cash and cash equivalents $ 108.5 $ 74.7 $ 183.2 $ 44.9 $ 74.3 $ 119.2 Receivables 10.0 11.5 21.5 16.2 23.0 39.2 Investments, at fair value 977.4 672.5 1,649.9 1,373.7 788.4 2,162.1 Other assets 0.7 — 0.7 0.7 — 0.7 Total Assets $ 1,096.6 $ 758.7 $ 1,855.3 $ 1,435.5 $ 885.7 $ 2,321.2 Liabilities Accounts payable and accrued expenses $ 10.8 $ 25.3 $ 36.1 $ 18.5 $ 35.3 $ 53.8 Debt, at fair value — — — — 828.5 828.5 Debt 81.2 726.1 807.3 122.3 — 122.3 Other liabilities 6.3 — 6.3 12.4 — 12.4 Total liabilities 98.3 751.4 849.7 153.2 863.8 1,017.0 Redeemable Noncontrolling Interests 59.6 — 59.6 234.8 — 234.8 Stockholders ’ Equity Franklin Resources Inc.’s interests 308.8 7.3 316.1 436.5 21.9 458.4 Nonredeemable noncontrolling interests 629.9 — 629.9 611.0 — 611.0 Total stockholders’ equity 938.7 7.3 946.0 1,047.5 21.9 1,069.4 Total Liabilities, Redeemable Noncontrolling Interests and Stockholders ’ Equity $ 1,096.6 $ 758.7 $ 1,855.3 $ 1,435.5 $ 885.7 $ 2,321.2 The consolidated SIPs and consolidated VIEs did not have a significant impact on net income attributable to the Company in fiscal years 2015 , 2014 and 2013 . Consolidated SIPs Consolidated SIPs consist of limited partnerships and similar structures that the Company controls and other fund products in which the Company has a controlling financial interest. The Company consolidated 32 SIPs as of September 30, 2015 , and 30 SIPs as of September 30, 2014 . SIPs are typically consolidated when the Company makes an initial investment in a newly launched fund or limited partnership entity. SIPs are deconsolidated when the Company redeems its investment in the SIP or its voting interests decrease to a minority percentage. The Company’s investments in SIPs subsequent to deconsolidation are accounted for as trading or available-for-sale investment securities, or equity method or cost method investments depending on the nature of the SIP and the Company’s level of ownership. Consolidated VIEs Consolidated VIEs consist of sponsored CLOs, which are asset-backed financing entities collateralized by a pool of corporate debt securities. The Company generally earns senior and subordinated management fees from the CLOs based on the par value of outstanding investments and, in certain instances, may also receive performance-based fees. In addition, the Company holds a residual interest in one of these entities. The debt holders of the CLOs have recourse only to the corresponding collateralized assets, which cannot be used by the Company for any other purpose. Scheduled debt payments are based on the performance of the CLOs collateral pool and may be prepaid prior to the contractual maturity dates. The Company is the primary beneficiary of the CLOs as it has the power to direct the activities that most significantly impact the CLOs’ economic performance in its role as collateral manager and has the right to receive benefits that could potentially be significant to the CLOs. The Company adopted new accounting guidance on October 1, 2014 under which the liabilities of the CLOs are measured based on the fair value of the assets. As of September 30, 2014 both the assets and liabilities were carried at fair value. Changes in the fair values of the assets and liabilities prior to the adoption of the new accounting guidance were as follows: (in millions) 2014 for the fiscal year ended September 30, Net gains from changes in fair value of assets $ 39.5 Net losses from changes in fair value of liabilities (32.4 ) Total Net Gains $ 7.1 During fiscal year 2015 , the Company recognized $8.3 million of net gains related to its own economic interests in the CLOs. There was no net gain or loss resulting from changes in the values of the assets and liabilities of the CLOs due to the new accounting guidance. The following tables present information on the investments and debt of the CLOs: (in millions) Investments as of September 30, 2015 Unpaid principal balance $ 694.5 Difference between unpaid principal balance and fair value (22.0 ) Fair Value $ 672.5 (in millions) Investments Debt as of September 30, 2014 Unpaid principal balance $ 787.1 $ 861.9 Difference between unpaid principal balance and fair value 1.3 (33.4 ) Fair Value $ 788.4 $ 828.5 The unpaid principal balance of the debt of the CLOs was $769.3 million at September 30, 2015 . There were no investments 90 days or more past due at September 30, 2015 or 2014 . Investments Investments of consolidated SIPs and consolidated VIEs consisted of the following: 2015 2014 (in millions) Consolidated Consolidated as of September 30, SIPs VIEs Total SIPs VIEs Total Investment securities, trading $ 180.5 $ — $ 180.5 $ 249.6 $ — $ 249.6 Other debt securities 129.2 672.5 801.7 205.6 788.4 994.0 Other equity securities 667.7 — 667.7 918.5 — 918.5 Total Investments $ 977.4 $ 672.5 $ 1,649.9 $ 1,373.7 $ 788.4 $ 2,162.1 Investment securities, trading held by consolidated SIPs consist of debt and equity securities that are traded in active markets. Other debt and equity securities held by consolidated SIPs primarily consist of direct investments in secured and unsecured debt securities and equity securities of entities in emerging markets, which are generally not traded in active markets. Other equity securities also include investments in funds that are not traded in active markets. Investments of consolidated VIEs consist of corporate debt securities. Debt Debt of consolidated SIPs and consolidated VIEs consisted of the following: 2015 2014 (in millions) Effective Interest Rate Effective Interest Rate as of September 30, Amount Amount Debt of consolidated SIPs due fiscal years 2016-2019 $ 81.2 4.71 % $ 122.3 3.87 % Debt of consolidated VIEs due fiscal years 2018-2024 726.1 1.62 % 828.5 1.43 % Total Debt $ 807.3 $ 950.8 The debt of consolidated SIPs had both fixed and floating interest rates ranging from 2.30% to 5.81% at September 30, 2015 , and from 2.19% to 5.89% at September 30, 2014 . The repayment of amounts outstanding under the debt agreements is secured by the assets of the consolidated SIPs or a pledge of the right to call capital. The debt of consolidated VIEs had floating interest rates ranging from 0.54% to 9.79% at September 30, 2015 , and from 0.46% to 9.73% at September 30, 2014 . At September 30, 2015 , contractual maturities for debt of consolidated SIPs and consolidated VIEs were as follows: (in millions) Carrying Amount for the fiscal years ending September 30, 2016 $ 20.0 2017 19.0 2018 171.3 2019 317.0 2020 — Thereafter 280.0 Total $ 807.3 Fair Value Measurements The tables below present the balances of assets and liabilities of consolidated SIPs and consolidated VIEs measured at fair value on a recurring basis. (in millions) Level 1 Level 2 Level 3 Total as of September 30, 2015 Assets Cash and cash equivalents of consolidated VIEs $ 74.7 $ — $ — $ 74.7 Receivables of consolidated VIEs — 11.5 — 11.5 Investments of consolidated SIPs Equity securities 88.9 8.5 656.4 753.8 Debt securities — 93.8 129.8 223.6 Investments of consolidated VIEs — 672.1 0.4 672.5 Total Assets Measured at Fair Value $ 163.6 $ 785.9 $ 786.6 $ 1,736.1 Liabilities Other liabilities of consolidated SIPs $ 3.3 $ 3.0 $ — $ 6.3 (in millions) Level 1 Level 2 Level 3 Total as of September 30, 2014 Assets Cash and cash equivalents of consolidated VIEs $ 74.3 $ — $ — $ 74.3 Receivables of consolidated VIEs — 23.0 — 23.0 Investments of consolidated SIPs Equity securities 149.9 304.0 614.3 1,068.2 Debt securities 2.4 96.8 206.3 305.5 Investments of consolidated VIEs — 787.9 0.5 788.4 Total Assets Measured at Fair Value $ 226.6 $ 1,211.7 $ 821.1 $ 2,259.4 Liabilities Accounts payable and accrued expenses of consolidated VIEs $ — $ 35.3 $ — $ 35.3 Debt of consolidated VIEs — 781.3 47.2 828.5 Other liabilities of consolidated SIPs 4.0 0.6 — 4.6 Total Liabilities Measured at Fair Value $ 4.0 $ 817.2 $ 47.2 $ 868.4 Receivables and accounts payable and accrued expenses of consolidated VIEs consist primarily of investment trades pending settlement. The fair values of these assets and liabilities are obtained from independent third-party broker or dealer quotes. Other liabilities of consolidated SIPs consist of short positions in debt and equity securities. The fair value of the liabilities is determined based on the fair value of the underlying securities using quoted market prices, or independent third-party broker or dealer price quotes if quoted market prices securities are not available. The investments in fund products for which fair value was estimated using NAV as a practical expedient consisted of the following: (in millions) Fair Value Level as of September 30, Redemption Frequency 2015 2014 Global fixed-income fund Monthly 2 $ — $ 275.1 Hedge funds Monthly or quarterly 2 8.0 27.2 Real estate and private equity funds Nonredeemable 3 463.6 392.3 Hedge funds Triennially 3 1.2 1.2 Total $ 472.8 $ 695.8 The investments in real estate and private equity funds are expected to be returned through distributions as a result of liquidations of the funds’ underlying assets over a weighted-average period of 3.9 years at both September 30, 2015 and 2014 . The consolidated SIPs’ unfunded commitments to these funds totaled $94.5 million and $139.2 million at September 30, 2015 and 2014 , of which the Company was contractually obligated to fund $2.4 million and $3.1 million based on its ownership percentage in the SIPs. There were no transfers between Level 1 and Level 2 during fiscal year 2015 . Transfers into Level 2 from Level 1 were $0.1 million , and transfers into Level 1 from Level 2 were $0.2 million during fiscal year 2014 . The changes in Level 3 assets and liabilities measured at fair value on a recurring basis were as follows: (in millions) Investments of Consolidated SIPs Investments of Consolidated VIEs Total Level 3 Assets Debt of Consolidated VIEs for the fiscal year ended September 30, 2015 Equity Debt Balance at October 1, 2014 $ 614.3 $ 206.3 $ 0.5 $ 821.1 $ (47.2 ) Adjustment for adoption of new accounting guidance — — — — 47.2 Realized and unrealized gains (losses) included in investment and other income, net 39.5 (5.6 ) (0.1 ) 33.8 — Purchases 142.8 25.8 — 168.6 — Sales (134.7 ) (88.9 ) — (223.6 ) — Settlements — (0.6 ) — (0.6 ) — Foreign exchange revaluation (5.5 ) (7.2 ) — (12.7 ) — Balance at September 30, 2015 $ 656.4 $ 129.8 $ 0.4 $ 786.6 $ — Change in unrealized gains (losses) included in net income relating to assets and liabilities held at September 30, 2015 $ 28.0 $ (10.4 ) $ (0.1 ) $ 17.5 $ — There were no transfers into or out of Level 3 during fiscal year 2015 . (in millions) Investments of Consolidated SIPs Investments of Consolidated VIEs Total Level 3 Assets Debt of Consolidated VIEs for the fiscal year ended September 30, 2014 Equity Debt Balance at October 1, 2013 $ 470.9 $ 272.3 $ 0.5 $ 743.7 $ (59.7 ) Realized and unrealized gains (losses) included in investment and other income, net 44.5 (35.7 ) — 8.8 12.5 Purchases 195.0 60.0 — 255.0 — Sales (91.6 ) (84.8 ) — (176.4 ) — Transfers into Level 3 — 0.6 — 0.6 — Transfers out of Level 3 (1.3 ) — — (1.3 ) — Foreign exchange revaluation (3.2 ) (6.1 ) — (9.3 ) — Balance at September 30, 2014 $ 614.3 $ 206.3 $ 0.5 $ 821.1 $ (47.2 ) Change in unrealized gains (losses) included in net income relating to assets and liabilities held at September 30, 2014 $ (24.9 ) $ (36.8 ) $ — $ (61.7 ) $ 12.5 The valuation techniques and significant unobservable inputs used in recurring Level 3 fair value measurements were as follows: (in millions) as of September 30, 2015 Fair Value Valuation Technique Significant Unobservable Inputs Range (Weighted Average) Debt securities $ 129.8 Discounted cash flow Discount rate 3.5%–17.0% (9.4%) Risk premium 0.0%–18.0% (4.6%) Equity securities 128.8 Market comparable companies EBITDA multiple 4.2–10.7 (8.8) Discount for lack of marketability 25.0%–50.0% (34.9%) 15.1 Discounted cash flow Discount rate 6.3%–19.0% (12.8%) 47.7 Market pricing Price to book value ratio 1.8–2.8 (2.3) (in millions) as of September 30, 2014 Fair Value Valuation Technique Significant Unobservable Inputs Range (Weighted Average) Debt securities $ 206.3 Discounted cash flow Discount rate 3.6%–18.0% (11.9%) Risk premium 0.0%–8.0% (1.9%) Equity securities 152.9 Market comparable companies EBITDA multiple 3.1–11.0 (8.0) Discount for lack of marketability 25.0%–50.0% (33.2%) 38.1 Discounted cash flow Discount rate 6.0%–20.0% (16.9%) 29.8 Market pricing Price to book value ratio 1.8–2.8 (2.1) Level 3 debt securities held by consolidated SIPs consisted of corporate loans and notes, mezzanine loans and convertible debentures, and equity securities consisted primarily of common and preferred shares at September 30, 2015 and 2014 . The fair values of Level 3 assets and liabilities that were determined based on NAV or third-party pricing information are excluded from the above two tables. At September 30, 2015 and 2014 , the asset exclusions consisted of $464.8 million and $393.5 million of investments in various funds held by consolidated SIPs for which fair value was estimated using NAV as a practical expedient. At September 30, 2014 , $47.2 million of debt of consolidated VIEs that was valued using third-party broker or dealer price quotes was also excluded. Following are descriptions of the sensitivity of the Level 3 recurring fair value measurements to changes in the significant unobservable inputs presented in the above tables. For securities utilizing the discounted cash flow valuation technique, a significant increase (decrease) in the discount rate, risk premium or discount for lack of marketability in isolation would result in a significantly lower (higher) fair value measurement. The discount for lack of marketability used to determine fair value may include other factors such as liquidity or credit risk. Generally, a change in the discount rate is accompanied by a directionally similar change in the risk premium and discount for lack of marketability. For securities utilizing the market comparable companies valuation technique, a significant increase (decrease) in the EBITDA multiple in isolation would result in a significantly higher (lower) fair value measurement. A significant increase (decrease) in the discount for lack of marketability in isolation would result in a significantly lower (higher) fair value measurement. The discount for lack of marketability used to determine fair value may include other factors such as liquidity or credit risk. For securities utilizing a market pricing valuation technique, a significant increase (decrease) in the price to book value ratio would result in a significantly higher (lower) fair value measurement. Financial instruments of consolidated SIPs and consolidated VIEs that were not measured at fair value were as follows: (in millions) September 30, 2015 September 30, 2014 Fair Value Level Carrying Value Estimated Fair Value Carrying Value Estimated Fair Value Financial Assets Cash and cash equivalents of consolidated SIPs 1 $ 108.5 $ 108.5 $ 44.9 $ 44.9 Financial Liabilities Debt of consolidated SIPs 3 81.2 77.9 122.3 122.0 Debt of consolidated VIEs 1 2 or 3 726.1 719.3 — — _________________ 1 Substantially all is Level 2. Redeemable Noncontrolling Interests Changes in redeemable noncontrolling interests of consolidated SIPs were as follows: (in millions) for the fiscal years ended September 30, 2015 2014 2013 Balance at beginning of year $ 234.8 $ 121.8 $ 26.7 Net income (loss) (6.1 ) 20.6 3.6 Net subscriptions and other 149.4 436.0 60.2 Net deconsolidations (318.5 ) (343.6 ) (58.5 ) Acquisition — — 32.8 Reclassification from nonredeemable noncontrolling interests — — 57.0 Balance at End of Year $ 59.6 $ 234.8 $ 121.8 The reclassification from nonredeemable noncontrolling interests during fiscal year 2013 relates to an investment in a global fixed-income fund which is redeemable on a monthly basis without restriction. Nonconsolidated VIEs VIEs for which the Company is not the primary beneficiary consist of sponsored and other investment products from which the Company earns investment management fees and/or in which it has an equity ownership interest. The carrying values of the investment management fees receivable from and the equity ownership interests in these VIEs included in the Company’s consolidated balance sheets are set forth below. These amounts represent the Company’s maximum exposure to loss from these investment products. (in millions) as of September 30, 2015 2014 Receivables $ 35.5 $ 49.8 Investments 236.6 202.0 Total $ 272.1 $ 251.8 While the Company has no contractual obligation to do so, it routinely makes cash investments in the course of launching SIPs. The Company also may voluntarily elect to provide its SIPs with additional direct or indirect financial support based on its business objectives. The Company did not provide financial or other support to its SIPs during fiscal years 2015 and 2014 .</t>
  </si>
  <si>
    <t>Taxes on Income</t>
  </si>
  <si>
    <t>Income Tax Disclosure [Abstract]</t>
  </si>
  <si>
    <t>Taxes on Income Taxes on income were as follows: (in millions) for the fiscal years ended September 30, 2015 2014 2013 Current expense Federal $ 733.9 $ 803.6 $ 699.6 State 83.1 82.4 76.8 Non-U.S. 121.1 114.1 85.7 Deferred benefit (14.4 ) (2.2 ) (6.2 ) Total $ 923.7 $ 997.9 $ 855.9 The tax benefit from the utilization of net operating loss carry-forwards was insignificant in fiscal years 2015 , 2014 and 2013 . In fiscal years 2015 , 2014 and 2013 , the Company’s income taxes payable for federal, state and non-U.S. purposes were reduced by tax benefits of $10.9 million , $13.3 million and $24.4 million associated with its stock-based compensation plans. The benefits were recorded as increases in capital in excess of par value. Income before taxes consisted of the following: (in millions) for the fiscal years ended September 30, 2015 2014 2013 U.S. $ 2,026.4 $ 2,160.8 $ 1,904.1 Non-U.S. 1,002.0 1,248.8 1,122.5 Total $ 3,028.4 $ 3,409.6 $ 3,026.6 The Company’s income in certain countries is subject to reduced tax rates due to tax rulings. The impact of the reduced rates on income tax expense was $68.3 million or $0.11 per diluted share for fiscal year 2015 , $100.6 million or $0.16 per diluted share for fiscal year 2014 , and $80.1 million or $0.12 per diluted share for fiscal year 2013 . The tax rulings will expire in fiscal years 2019 and 2022 . The significant components of deferred tax assets and deferred tax liabilities were as follows: (in millions) as of September 30, 2015 2014 Deferred Tax Assets Deferred compensation and employee benefits $ 60.8 $ 65.5 Net operating loss carry-forwards 40.3 34.0 Stock-based compensation 38.7 35.9 Tax benefit for uncertain tax positions 29.6 32.5 Other 11.6 12.6 Total deferred tax assets 181.0 180.5 Valuation allowance for net operating loss carry-forwards (34.0 ) (26.3 ) Deferred tax assets, net of valuation allowance 147.0 154.2 Deferred Tax Liabilities Goodwill and other purchased intangibles 217.3 231.4 Deferred commissions 21.2 28.1 Depreciation on fixed assets 13.4 18.2 Unrealized gains on investments — 17.9 Other 35.8 19.8 Total deferred tax liabilities 287.7 315.4 Net Deferred Tax Liability $ 140.7 $ 161.2 Deferred income tax assets and liabilities that relate to the same tax jurisdiction are recorded net on the consolidated balance sheets. The components of the net deferred tax liability were classified in the consolidated balance sheets as follows: (in millions) as of September 30, 2015 2014 Deferred tax assets, net $ 100.7 $ 98.1 Deferred tax liabilities 241.4 259.3 Net Deferred Tax Liability $ 140.7 $ 161.2 At September 30, 2015 , there were $151.0 million of non-U.S. net operating loss carry-forwards, $66.7 million of which expire between 2018 and 2025 with the remaining carry-forwards having an indefinite life. In addition, there were $110.1 million in state net operating loss carry-forwards that expire between 2020 and 2035 . A partial valuation allowance has been provided to offset the related deferred tax assets due to the uncertainty of realizing the benefit of the net operating loss carry-forwards. The valuation allowance increased $7.7 million in fiscal year 2015 and $7.6 million in fiscal year 2014 . The Company has made no provision for U.S. income taxes on $7.9 billion of cumulative undistributed non-U.S. earnings that are indefinitely reinvested at September 30, 2015 . Determination of the potential amount of unrecognized deferred U.S. income tax liability related to such reinvested non-U.S. earnings is not practicable because of the numerous assumptions associated with this hypothetical calculation. However, foreign tax credits would be available to reduce some portion of this amount. Changes to the Company’s policy of reinvestment or repatriation of non-U.S. earnings may have a significant effect on its financial condition and results of operations. The following reconciles the amount of tax expense at the federal statutory rate and taxes on income as reflected in the consolidated statements of income: (in millions) for the fiscal years ended September 30, 2015 2014 2013 Federal taxes at statutory rate $ 1,059.9 35.0 % $ 1,193.4 35.0 % $ 1,059.3 35.0 % State taxes, net of federal tax effect 51.6 1.7 % 52.4 1.5 % 47.3 1.6 % Effect of non-U.S. operations (148.5 ) (4.9 )% (246.3 ) (7.2 )% (248.0 ) (8.2 )% Effect of net income attributable to noncontrolling interests (24.3 ) (0.8 )% (9.6 ) (0.3 )% (7.1 ) (0.2 )% Other (15.0 ) (0.5 )% 8.0 0.3 % 4.4 0.1 % Tax Provision $ 923.7 30.5 % $ 997.9 29.3 % $ 855.9 28.3 % A reconciliation of the beginning and ending balances of gross unrecognized tax benefits is as follows: (in millions) for the fiscal years ended September 30, 2015 2014 2013 Balance at beginning of year $ 118.2 $ 109.5 $ 101.3 Additions for tax positions of prior years 12.6 3.0 16.5 Reductions for tax positions of prior years (3.4 ) (2.4 ) (17.1 ) Additions for tax positions related to the current year 16.2 14.1 13.4 Settlements with taxing authorities (0.1 ) (0.3 ) — Expirations of statute of limitations (38.3 ) (5.7 ) (4.6 ) Balance at End of Year $ 105.2 $ 118.2 $ 109.5 If recognized, substantially all of the balance, net of any deferred tax benefits, would favorably affect the Company’s effective income tax rate in future periods. Accrued interest on uncertain tax positions at September 30, 2015 and 2014 was $11.2 million and $18.0 million , and is not presented in the unrecognized tax benefits table above. Interest expense (benefit) of $(6.6) million , $2.4 million and $1.0 million was recognized in the consolidated statements of income during fiscal years 2015 , 2014 and 2013 . Accrued penalties at September 30, 2015 and 2014 were insignificant. The Company files a consolidated U.S. federal income tax return, multiple U.S. state and local income tax returns, and income tax returns in multiple non-U.S. jurisdictions. The Company is subject to examination by the taxing authorities in these jurisdictions. The Company’s major tax jurisdictions and the tax years for which the statutes of limitations have not expired are as follows: India 2001 to 2015; Canada 2008 to 2015; Singapore 2010 to 2015; Hong Kong 2009 to 2015; Luxembourg and U.S. federal 2012 to 2015; the U.K. 2014 to 2015; the State of California 2007 to 2015; the State of Minnesota 2009 to 2015; the States of Florida, Massachusetts and New York, and City of New York 2012 to 2015. The Company has on-going examinations in various stages of completion in the States of California, Massachusetts, Minnesota and New York, Brazil, Canada, France, Germany, Hong Kong and India. Examination outcomes and the timing of settlements are subject to significant uncertainty. Such settlements may involve some or all of the following: the payment of additional taxes, the adjustment of deferred taxes and/or the recognition of unrecognized tax benefits. The Company has recognized a tax benefit only for those positions that meet the more-likely-than-not recognition threshold. It is reasonably possible that the total unrecognized tax benefit as of September 30, 2015 could decrease by an estimated $35.3 million within the next twelve months as a result of potential settlements with U.S. states and non-U.S. taxing authorities and the expiration of statutes of limitations in the U.S. federal and certain U.S. state and local and non-U.S. tax jurisdictions.</t>
  </si>
  <si>
    <t>Commitments and Contingencies</t>
  </si>
  <si>
    <t>Commitments and Contingencies Disclosure [Abstract]</t>
  </si>
  <si>
    <t>Commitments and Contingencies Legal Proceedings The Company is from time to time involved in litigation relating to claims arising in the normal course of business. Management is of the opinion that the ultimate resolution of such claims will not materially affect the Company ’ s business, financial position, results of operations or liquidity. In management ’ s opinion, an adequate accrual has been made as of September 30, 2015 to provide for any probable losses that may arise from such matters for which the Company could reasonably estimate an amount. Other Commitments and Contingencies The Company leases office space and equipment under operating leases expiring at various dates through fiscal year 2031 . Lease expense was $58.0 million , $58.2 million and $57.4 million in fiscal years 2015 , 2014 and 2013 . Sublease income totaled $1.7 million in fiscal years 2015 and 2014 , and $2.0 million in fiscal year 2013 . Future minimum lease payments under long-term non-cancelable operating leases were as follows as of September 30, 2015 : (in millions) for the fiscal years ending September 30, Amount 2016 $ 46.2 2017 40.4 2018 37.3 2019 32.4 2020 26.2 Thereafter 194.1 Total Minimum Lease Payments $ 376.6 Future minimum rentals to be received under non-cancelable subleases totaled $2.7 million at September 30, 2015 . While the Company has no contractual obligation to do so, it routinely makes cash investments in the course of launching SIPs. At September 30, 2015 , the Company had $28.9 million of committed capital contributions which relate to discretionary commitments to invest in SIPs and other investment products. These unfunded commitments are not recorded in the Company ’ s consolidated balance sheet.</t>
  </si>
  <si>
    <t>Stock-Based Compensation</t>
  </si>
  <si>
    <t>Share-based Compensation [Abstract]</t>
  </si>
  <si>
    <t xml:space="preserve">Stock-Based Compensation The Company’s stock-based compensation plans consist of the Amended and Restated Annual Incentive Compensation Plan (the “AIP”), the 2002 Universal Stock Incentive Plan, as amended and restated (the “USIP”) and the amended and restated Franklin Resources, Inc. 1998 Employee Stock Investment Plan (the “ESIP”). The Compensation Committee of the Board of Directors determines the terms and conditions of awards under the AIP, the USIP and the ESIP. Stock-based compensation expenses were as follows: (in millions) for the fiscal years ended September 30, 2015 2014 2013 Stock and stock unit awards $ 133.6 $ 121.1 $ 107.2 Employee stock investment plan 6.4 6.6 6.2 Total $ 140.0 $ 127.7 $ 113.4 Stock and Stock Unit Awards Under the terms of the AIP, eligible employees may receive cash, equity awards and/or mutual fund unit awards generally based on the performance of the Company, its funds and the individual employee. The USIP provides for the issuance of the Company’s common stock for various stock-related awards to officers, directors and employees. There are 120.0 million shares authorized under the USIP, of which 27.2 million shares were available for grant at September 30, 2015 . Stock awards generally entitle holders to the right to sell the underlying shares of the Company’s common stock once the awards vest. Stock unit awards generally entitle holders to receive the underlying shares of common stock once the awards vest. Awards generally vest based on the passage of time or the achievement of predetermined Company financial performance goals. In the event a performance measure is not achieved at or above a specified threshold level, the portion of the award tied to such performance measure is forfeited. Stock and stock unit award activity was as follows: (shares in thousands) Time-Based Shares Performance-Based Shares Total Shares Weighted-Average Grant-Date Fair Value for the fiscal year ended September 30, 2015 Nonvested balance at September 30, 2014 2,150 1,323 3,473 $ 48.55 Granted 2,153 506 2,659 55.65 Vested (2,075 ) (529 ) (2,604 ) 49.07 Forfeited/canceled (143 ) (127 ) (270 ) 48.17 Nonvested Balance at September 30, 2015 2,085 1,173 3,258 $ 53.97 Total unrecognized compensation expense related to nonvested stock and stock unit awards, net of estimated forfeitures, was $134.0 million at September 30, 2015 . This expense is expected to be recognized over a remaining weighted-average vesting period of 1.6 years . The weighted-average grant-date fair values of stock awards and stock unit awards granted during fiscal years 2015 , 2014 and 2013 were $55.65 , $53.89 and $44.01 per share. The total fair value of stock and stock unit awards vested during the same periods was $115.2 million , $153.0 million and $126.3 million . The Company generally does not repurchase shares upon vesting of stock and stock unit awards. However, in order to pay taxes due in connection with the vesting of employee and executive officer stock and stock unit awards, shares are repurchased using a net stock issuance method. Stock Options There were no stock options outstanding at September 30, 2015 or 2014 , and no stock option activity during fiscal year 2015 . The total intrinsic values of stock options exercised during fiscal years 2014 and 2013 were $17.9 million and $43.3 million . Cash received from stock option exercises during the same periods was $7.2 million and $18.1 million , and income tax benefits from the exercises were $5.9 million and $19.3 million . Employee Stock Investment Plan The ESIP allows eligible participants to buy shares of the Company’s common stock at a discount of its market value on defined dates. A total of 0.6 million shares were issued under the ESIP during fiscal year 2015 , and 5.2 million shares were reserved for future issuance at September 30, 2015 . </t>
  </si>
  <si>
    <t>Employee Benefit Plans</t>
  </si>
  <si>
    <t>Defined Benefit Plans and Other Postretirement Benefit Plans Disclosures [Abstract]</t>
  </si>
  <si>
    <t>Employee Benefit Plans Defined Benefit Plans Franklin Templeton Global Investors Limited, a subsidiary of Franklin located in the U.K., sponsors a defined benefit pension plan (the “Pension Plan”). In addition, Fiduciary Trust Company International, a subsidiary of Franklin located in the U.S., sponsors a defined benefit healthcare plan (the “Healthcare Plan”) that provides post-retirement medical benefits to full-time employees who have worked ten years and attained age 55 while in the service of Fiduciary Trust, or have met alternate eligibility criteria. Both plans are closed to new participants, and the Pension Plan was closed to new contributions in May 2012. Financial information for the plans was as follows: (in millions) Pension Plan Healthcare Plan as of and for the fiscal years ended September 30, 2015 2014 2015 2014 Change in Benefit Obligation Benefit obligation at beginning of year $ 39.9 $ 41.4 $ 5.4 $ 5.5 Interest cost 1.5 1.9 0.2 0.2 Benefits paid (1.0 ) (5.3 ) (0.5 ) (0.8 ) Actuarial (gains) losses (1.3 ) 1.8 1.5 0.5 Foreign exchange revaluation (2.7 ) 0.1 — — Benefit Obligation at End of Year $ 36.4 $ 39.9 $ 6.6 $ 5.4 Change in Fair Value of Plan Assets Fair value of plan assets at beginning of year $ 40.8 $ 41.1 $ — $ — Actual return on assets (0.3 ) 3.8 — — Employer contributions 1.0 1.1 0.5 0.8 Benefits paid (1.0 ) (5.3 ) (0.5 ) (0.8 ) Foreign exchange revaluation (2.7 ) 0.1 — — Fair Value of Plan Assets at End of Year $ 37.8 $ 40.8 $ — $ — Funded Status $ 1.4 $ 0.9 $ (6.6 ) $ (5.4 ) (in millions) Pension Plan Healthcare Plan as of and for the fiscal years ended September 30, 2015 2014 2015 2014 Amounts Recognized in the Consolidated Balance Sheets Other assets $ 1.4 $ 0.9 $ — $ — Compensation and benefits — — (0.4 ) (0.4 ) Other liabilities — — (6.2 ) (5.0 ) Net Asset (Liability) $ 1.4 $ 0.9 $ (6.6 ) $ (5.4 ) Weighted-Average Assumptions Discount rate 3.90 % 4.10 % 4.20 % 4.05 % Expected long-term rate of return on plan assets 1 5.80 % 6.41 % N/A N/A Rate of compensation increase N/A N/A 2.50 % 2.50 % ________________ 1 The expected long-term rate of return on plan assets is based on the weighted-average historic performance of each asset class and current market conditions. The components of net periodic benefit cost (gain) for the plans were as follows: (in millions) Pension Plan Healthcare Plan for the fiscal years ended September 30, 2015 2014 2013 2015 2014 2013 Interest cost $ 1.5 $ 1.9 $ 2.3 $ 0.2 $ 0.2 $ 0.2 Plan settlements — — 1.6 — — — Expected return on plan assets (2.2 ) (2.6 ) (3.2 ) — — — Amortization of net actuarial losses — — — 0.1 — 0.3 Net Periodic Benefit Cost (Gain) $ (0.7 ) $ (0.7 ) $ 0.7 $ 0.3 $ 0.2 $ 0.5 As of September 30, 2015 and 2014 , the Pension Plan assets were invested in investment funds with holdings of $28.6 million and $34.6 million in equity securities, $5.6 million and $3.3 million in debt securities, and $3.6 million and $2.9 million in cash and cash equivalents. The fair value of the investment funds, which are classified as Level 1, is determined based on the published NAV of the funds. There were no Pension Plan assets classified as Level 2 or 3 during fiscal years 2015 or 2014 . The Company has no target allocation set for the Pension Plan as the plan members control all investment decisions. The Healthcare Plan is an unfunded benefit plan. The Company expects to contribute $1.0 million to the Pension Plan and $0.4 million to the Healthcare Plan in fiscal year 2016. The plan benefits expected to be paid over the next ten years were as follows: (in millions) Pension Plan Healthcare Plan for the fiscal years ending September 30, 2016 $ 1.1 $ 0.5 2017 0.4 0.5 2018 0.3 0.4 2019 0.3 0.5 2020 1.5 0.5 Thereafter in the succeeding five years 19.0 2.4 Defined Contribution Plans The Company sponsors a 401(k) plan that covers substantially all U.S. employees who meet certain employment requirements. Participants may contribute up to 50% of pretax annual compensation and up to 100% of the cash portion of the participant ’ s year-end bonus, as defined by the plan and subject to Internal Revenue Code limitations, each year to the plan. In addition, certain of the Company ’ s non-U.S. subsidiaries sponsor defined contribution plans primarily for the purpose of providing deferred compensation incentives for its employees and to comply with local regulatory requirements. The total expenses recognized for defined contribution plans in the consolidated statements of income were $46.4 million , $47.0 million and $44.0 million for fiscal years 2015 , 2014 and 2013 .</t>
  </si>
  <si>
    <t>Segment and Geographic Information</t>
  </si>
  <si>
    <t>Segment Reporting, Measurement Disclosures [Abstract]</t>
  </si>
  <si>
    <t>Segment and Geographic Information The Company has one operating segment, investment management and related services. Geographic information was as follows: (in millions) for the fiscal years ended September 30, 2015 2014 2013 Operating Revenues United States $ 4,634.2 $ 5,014.4 $ 5,389.5 Luxembourg 2,278.6 2,034.0 363.4 Canada 339.0 357.6 323.3 Asia-Pacific 311.8 420.2 661.0 The Bahamas 250.2 492.7 1,049.7 Europe, the Middle East and Africa, excluding Luxembourg 126.8 159.8 184.4 Latin America 8.1 12.7 13.7 Total $ 7,948.7 $ 8,491.4 $ 7,985.0 (in millions) as of September 30, 2015 2014 2013 Property and Equipment, Net United States $ 406.9 $ 417.0 $ 443.4 Asia-Pacific 68.9 78.0 81.0 Europe, the Middle East and Africa 14.8 13.8 15.3 The Bahamas 14.6 15.1 15.7 Canada 4.5 5.9 8.1 Latin America 0.4 0.9 0.6 Total $ 510.1 $ 530.7 $ 564.1 Operating revenues are generally allocated to geographic areas based on the location of the office providing services. During fiscal year 2014, one of the Company ’ s Luxembourg subsidiaries became the management company responsible for providing investment management, distribution and shareholder servicing services to the Company’s cross-border SIPs. These services were previously the responsibility of subsidiaries in The Bahamas, Asia-Pacific and the United States.</t>
  </si>
  <si>
    <t>Other Income and Expenses [Abstract]</t>
  </si>
  <si>
    <t>Other Income (Expenses) Other income (expenses) consisted of the following: (in millions) for the fiscal years ended September 30, 2015 2014 2013 Investment and Other Income, Net Dividend income $ 10.3 $ 10.1 $ 10.8 Interest income 10.8 9.1 7.5 Gains (losses) on trading investment securities, net (22.3 ) 10.4 8.7 Realized gains on sale of investment securities, available-for-sale 28.1 57.8 50.9 Realized losses on sale of investment securities, available-for-sale (4.0 ) (1.0 ) (0.9 ) Income (losses) from investments in equity method investees (63.2 ) 68.1 74.0 Other-than-temporary impairment of investments (10.0 ) (0.6 ) (2.4 ) Gains on investments of consolidated SIPs, net 18.0 33.9 42.4 Gains (losses) from consolidated VIEs, net 8.3 7.1 (16.0 ) Foreign currency exchange gains (losses), net 57.0 32.1 (30.9 ) Other, net 7.4 8.8 8.1 Total 40.4 235.8 152.2 Interest Expense (39.6 ) (47.4 ) (46.9 ) Other Income, Net $ 0.8 $ 188.4 $ 105.3 Substantially all of the Company’s dividend income and realized gains and losses on sale of available-for-sale securities were generated by investments in its nonconsolidated SIPs. Interest income was primarily generated by trading investment securities and cash equivalents. Proceeds from the sale of available-for-sale securities were $221.3 million , $380.4 million and $367.1 million for fiscal years 2015 , 2014 and 2013 . The realized gains and losses on sale of available-for-sale securities and the amounts of other-than-temporary impairment of investments related to available-for-sale securities were reclassified into investment and other income, net from accumulated other comprehensive loss. Net gains (losses) recognized on the Company ’ s trading investment securities that were held at September 30, 2015 , 2014 and 2013 were $(20.3) million , $5.2 million and $0.6 million . Net gains (losses) recognized on trading investment securities of consolidated SIPs that were held at September 30, 2015 , 2014 and 2013 were $(17.7) million , $3.7 million and $12.2 million .</t>
  </si>
  <si>
    <t>Accumulated Other Comprehensive Income Accumulated Other Comprehensive Income (Notes)</t>
  </si>
  <si>
    <t>Accumulated Other Comprehensive Income (Loss), Net of Tax [Abstract]</t>
  </si>
  <si>
    <t>Accumulated Other Comprehensive Income (Loss)</t>
  </si>
  <si>
    <t>Accumulated Other Comprehensive Income (Loss) Changes in accumulated other comprehensive income (loss) by component were as follows: (in millions) Unrealized Gains (Losses) on Investments Currency Translation Adjustments Unrealized Losses on Defined Benefit Plans Total for the fiscal year ended September 30, 2015 Balance at October 1, 2014 $ 31.0 $ (143.6 ) $ (5.1 ) $ (117.7 ) Other comprehensive income (loss) before reclassifications, net of tax 1.4 (184.2 ) (0.6 ) (183.4 ) Reclassifications to net investment and other income, net of tax (13.1 ) — — (13.1 ) Total other comprehensive loss (11.7 ) (184.2 ) (0.6 ) (196.5 ) Balance at September 30, 2015 $ 19.3 $ (327.8 ) $ (5.7 ) $ (314.2 ) (in millions) Unrealized Gains (Losses) on Investments Currency Translation Adjustments Unrealized Losses on Defined Benefit Plans Total for the fiscal year ended September 30, 2014 Balance at October 1, 2013 $ 71.9 $ (63.2 ) $ (2.6 ) $ 6.1 Other comprehensive income (loss) before reclassifications, net of tax 5.9 (80.4 ) (2.5 ) (77.0 ) Reclassifications to net investment and other income, net of tax (46.8 ) — — (46.8 ) Total other comprehensive loss (40.9 ) (80.4 ) (2.5 ) (123.8 ) Balance at September 30, 2014 $ 31.0 $ (143.6 ) $ (5.1 ) $ (117.7 )</t>
  </si>
  <si>
    <t>Significant Accounting Policies (Policies)</t>
  </si>
  <si>
    <t>Business</t>
  </si>
  <si>
    <t xml:space="preserve">Business. Franklin Resources, Inc. (“Franklin”) is a holding company that, together with its various subsidiaries (collectively, the “Company”) is referred to as Franklin Templeton Investments. The Company provides investment management and related services to investors globally through products that include investment funds and institutional, high net-worth and separately-managed accounts (collectively, the “sponsored investment products” or “SIPs”). In addition to investment management, the Company ’ s services include fund administration, sales, distribution, marketing, shareholder servicing, and trust, custody and other fiduciary services. </t>
  </si>
  <si>
    <t>Basis of presentation</t>
  </si>
  <si>
    <t xml:space="preserve">Basis of Presentation. The consolidated financial statements are prepared in accordance with accounting principles generally accepted in the United States of America, which require the use of estimates, judgments and assumptions that affect the reported amounts of assets and liabilities at the date of the financial statements and the reported amounts of revenues and expenses during the periods presented. Management believes that the accounting estimates are appropriate and the resulting balances are reasonable; however, due to the inherent uncertainties in making estimates, actual amounts may differ from these estimates. Certain comparative amounts for prior fiscal years have been reclassified to conform to the financial statement presentation as of and for the fiscal year ended September 30, 2015 (“fiscal year 2015 ”). </t>
  </si>
  <si>
    <t>Consolidation</t>
  </si>
  <si>
    <t xml:space="preserve">Consolidation. The consolidated financial statements include the accounts of Franklin and its subsidiaries and SIPs in which it has a controlling financial interest. The Company has a controlling financial interest when it owns a majority of the voting interest in an entity or when it is the primary beneficiary of a variable interest entity (“VIE”). The Company also consolidates non-VIE limited partnerships and similar structures that it controls. All material intercompany accounts and transactions have been eliminated. A VIE is an entity in which the equity investment holders have not contributed sufficient capital to finance its activities or the equity investment holders do not have defined rights and obligations normally associated with an equity investment. The Company ’ s VIEs are all investment entities, and its variable interests consist of its equity ownership interest in and/or investment management fees earned from these entities. The Company uses two models for determining whether it is the primary beneficiary of VIEs. For all VIEs with the exception of collateralized loan obligations (“CLOs”), the Company is the primary beneficiary if it has the majority of the risks or rewards of ownership, which it determines using expected cash flow scenarios. For CLOs, the Company is the primary beneficiary if it has the power to direct the activities that most significantly impact the VIE ’ s economic performance and the obligation to absorb losses of or right to receive benefits from the VIE that could potentially be significant to the VIE. Under both models, the key estimates and assumptions used in the analyses include the amount of assets under management (“AUM”), investment management fee rates, the life of the investment product, prepayment rates, and the discount rate. The Company is presumed to control non-VIE limited partnerships and similar structures for which it is the general partner or managing member unless the limited partners or other investors have the substantive ability to remove the Company as general partner or managing member or otherwise participate in the decision-making of the entity. The Company ’ s risk of loss in these entities is limited to its investments in the entities as the general partner and managing member entities are structured as limited liability companies. The Company sponsors and manages various types of investment products, which consist of both VIEs and non-VIEs. The Company consolidates the VIE products for which it is the primary beneficiary and the non-VIE products which it controls. The Company has no right to the consolidated products’ assets, other than its direct equity investment in them, and/or investment management fees earned from them. The debt holders of these consolidated entities have no recourse to the Company’s assets beyond the level of its direct investment, therefore the Company bears no other risks associated with the entities’ liabilities. </t>
  </si>
  <si>
    <t>Earnings per Share . Basic earnings per share is computed by dividing net income available to the Company ’ s common shareholders, which exclude participating securities, by the weighted-average number of shares of common stock outstanding during the period. The Company ’ s participating securities consist of its nonvested stock and stock unit awards that contain nonforfeitable rights to dividends or dividend equivalents. Diluted earnings per share is computed on the basis of the weighted-average number of shares of common stock plus the effect of dilutive potential common shares outstanding during the period using the two-class method.</t>
  </si>
  <si>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 ’ s assessment of the hierarchy level of the assets or liabilities measured at fair value is determined based on the lowest level input that is significant to the fair value measurement in its entirety. Transfers between levels are recognized at the end of each quarter. Level 1 Unadjusted quoted prices in active markets for identical assets or liabilities. Level 2 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 Level 3 Unobservable inputs that are supported by little or no market activity. These inputs require significant management judgment and reflect the Company's estimation of assumptions that market participants would use in pricing the asset or liability. The fair values for Level 3 assets and liabilities are determined using various methodologies in accordance with the Company ’ s global valuation and pricing policy which defines valuation and pricing conventions for each security type. When available, fair value is measured based on the reported net asset value (“NAV”) of underlying investments or independent third-party broker or dealer price quotes. These inputs are evaluated for reasonableness through various procedures which include due diligence reviews of the third parties, price comparisons across pricing vendors, stale price reviews and subsequent sales testing. If these inputs are not available, the Company primarily employs a market-based method, using purchase multiples observed for comparable third-party transactions, valuations of comparable entities, projected operating results of the investee entity or subsequent financing transactions entered into by the investee entity. If the inputs for a market-based method are not available, the Company utilizes an income-based method, which considers the net present value of anticipated future cash flows of the investment. A discount may be applied due to the nature or duration of any restrictions on the disposition of the investment. The Company reviews and approves the market-based and income-based methods on a periodic basis for changes that would impact the unobservable inputs incorporated into the valuation process. The fair value measurements from these methods are further validated through price variance analysis, subsequent sales testing and market comparable sales. The Company records a substantial amount of its investments at fair value or amounts that approximate fair value on a recurring basis. Fair values are estimated for disclosure purposes for financial instruments that are not measured at fair value.</t>
  </si>
  <si>
    <t>Fair Value Option</t>
  </si>
  <si>
    <t>Fair Value Option. Effective October 1, 2014, the financial assets and financial liabilities of consolidated CLOs are measured using the more observable fair value of either the financial assets or financial liabilities. See Note 2 – New Accounting Guidance. The Company had previously elected the fair value option for all assets and liabilities of its consolidated CLOs as this option better matched the changes in fair value of the assets and liabilities. The decision to elect the fair value option, which is irrevocable once elected, is determined on an instrument by instrument basis and applied to an entire instrument. The net gains or losses on the assets and liabilities of consolidated CLOs through September 30, 2014 included interest income and expense and were recognized in investment and other income, net in the consolidated statements of income.</t>
  </si>
  <si>
    <t>Cash and Cash Equivalents</t>
  </si>
  <si>
    <t xml:space="preserve">Cash and Cash Equivalents consist of cash on hand, deposits with financial institutions, time deposits, securities of U.S. government-sponsored enterprises and the U.S. Treasury, debt instruments with original maturities of three months or less at the purchase date, and other highly liquid investments, including money market funds, which are readily convertible into cash. The money market funds are nonconsolidated SIPs. Cash and cash equivalents are carried at cost, except for securities of U.S. government-sponsored enterprises and the U.S. Treasury, which are carried at amortized cost. Due to the short-term nature and liquidity of these financial instruments, the carrying values of these assets approximate fair value and, for disclosure purposes, they are classified as Level 1. The Company maintains cash and cash equivalents with financial institutions in various countries, limits the amount of credit exposure with any given financial institution and conducts ongoing evaluations of the creditworthiness of the financial institutions with which it does business. </t>
  </si>
  <si>
    <t>Receivables consist primarily of fees receivable from SIPs and are carried at invoiced amounts. Due to the short-term nature and liquidity of the receivables, the carrying values of these assets approximate fair value.</t>
  </si>
  <si>
    <t>Investments consist of investment securities, trading and available-for-sale, investments in equity method investees and other investments. Investment Securities, Trading consist primarily of nonconsolidated SIPs and to a lesser extent, debt securities, and are carried at fair value. Changes in the fair value of trading securities are recognized as gains and losses in earnings. The fair value of the SIPs is determined based on their published NAV and they are classified as Level 1. The fair value of the debt securities is primarily determined using independent third-party broker or dealer price quotes, and they are classified as Level 2. The fair value of certain debt securities is determined using discounted cash flow techniques and they are classified as Level 3. Investment Securities, Available-for-Sale consist of nonconsolidated SIPs, mortgage-backed securities and other equity and debt securities. The securities are carried at fair value. Realized gains and losses are included in investment income using the average cost method. Unrealized gains and losses are recorded net of tax as part of accumulated other comprehensive income (loss) until realized. The fair value of the SIPs is determined based on their published NAV and they are classified as Level 1. The fair value of the debt securities is primarily determined using independent third-party broker or dealer price quotes and they are classified as Level 2. The fair value of other equity securities is determined using either quoted market prices, in which case they are classified as Level 1, or independent third-party broker or dealer price quotes, in which case they are classified as Level 2. Investments in Equity Method Investees consist of equity investments in entities, including SIPs, over which the Company is able to exercise significant influence, but not control. Significant influence is generally considered to exist when the Company ’ s ownership interest in the voting stock of the investee is between 20% and 50%, although other factors, such as representation on the investee ’ s board of directors and the impact of commercial arrangements, also are considered in determining whether the equity method of accounting is appropriate. Investments in limited partnerships and limited liability companies for which the Company is not deemed to have control are accounted for using the equity method when the Company ’ s investment is more than minor or when the Company is the general partner. Under the equity method of accounting, the investments are initially carried at cost and subsequently adjusted by the Company ’ s proportionate share of the entities ’ net income, which is recognized in earnings. Other Investments consist of equity investments in entities over which the Company is unable to exercise significant influence and are not marketable, time deposits and life settlement contracts. The equity investments are accounted for under the cost method. For disclosure purposes, the fair value of these investments is generally estimated based on their NAV and they are classified as Level 3. Time deposits that have maturities greater than three months but less than one year from the date of purchase are carried at cost. Due to the short-term nature and liquidity of these financial instruments, the carrying values of the time deposits approximate fair value, and they are classified as Level 2. Life settlement contracts are carried at fair value, which is determined based on discounted cash flows using significant unobservable inputs, and are classified as Level 3. Impairment of Investments. Investments other than trading securities are evaluated for other-than-temporary impairment on a quarterly basis when the cost of an investment exceeds its fair value. For equity securities, the Company considers many factors, including the severity and duration of the decline in the fair value below cost, the Company ’ s intent and ability to hold the security for a period of time sufficient for an anticipated recovery in fair value, and the financial condition and specific events related to the issuer. When an impairment of an equity security is determined to be other-than-temporary, the impairment is recognized in earnings. For debt securities, if the Company intends to sell or it is more likely than not that it will be required to sell a security before recovery of its amortized cost, the entire impairment is recognized in earnings. If the Company does not intend to sell or it is not more likely than not that it will be required to sell the security before anticipated recovery of its amortized cost, the impairment is separated into the amount of the total impairment related to the credit loss and the amount of the total impairment related to all other factors. The credit loss component is the difference between the security ' s amortized cost and the present value of the expected cash flows, and is recognized in earnings. Losses related to all other factors are recognized in accumulated other comprehensive income (loss).</t>
  </si>
  <si>
    <t>Cash and Cash Equivalents of Consolidated SIPs</t>
  </si>
  <si>
    <t>Cash and Cash Equivalents of Consolidated SIPs consist of deposits with financial institutions and highly liquid investments, including money market funds, which are readily convertible into cash, and are carried at cost. Due to the short-term nature and liquidity of these financial instruments, their carrying values approximate fair value and, for disclosure purposes, they are classified as Level 1.</t>
  </si>
  <si>
    <t>Investments of Consolidated Sponsored Investment Products</t>
  </si>
  <si>
    <t>Investments of Consolidated SIPs consist of trading securities and other investments that are not generally traded in active markets, and are carried at fair value. Changes in the fair value of the investments are recognized as gains and losses in earnings. The fair value of the trading securities is determined using quoted market prices, or independent third-party broker or dealer price quotes if quoted market prices are not available. These securities are classified as Level 1 or Level 2. The quoted market prices may be adjusted if events occur, such as significant price changes in U.S.-traded market proxies after the close of corresponding foreign markets, trade halts or suspensions, or unscheduled market closures. The market proxies consist of correlated country-specific exchange-traded securities, such as futures, American Depositary Receipts indices or exchange-traded funds. The price adjustments are primarily determined based on third-party factors derived from model-based valuation techniques for which the significant assumptions are observable in the market. The investments that are not generally traded in active markets consist of debt and equity securities of entities in emerging markets and fund products. The fair values of the debt and equity securities are determined using significant unobservable inputs in either a market-based or income-based approach and they are classified as Level 3. The fair value of the fund products is determined using NAV as a practical expedient. These investments are classified as Level 2 if they are redeemable without restriction on at least a quarterly basis, or Level 3 if they have a redemption frequency greater than quarterly, are subject to redemption restrictions, or are nonredeemable.</t>
  </si>
  <si>
    <t>Cash and Cash Equivalents of Consolidated VIEs</t>
  </si>
  <si>
    <t xml:space="preserve">Cash and Cash Equivalents of Consolidated VIEs consist of investments in a money market fund and are carried at fair value. The fair value of the fund is based on its published NAV and it is classified as Level 1. </t>
  </si>
  <si>
    <t>Investments of Consolidated VIEs</t>
  </si>
  <si>
    <t xml:space="preserve">Investments of Consolidated VIEs consist of corporate debt securities and are carried at fair value. The fair value is primarily obtained from independent third-party broker or dealer price quotes and they are classified as Level 2. </t>
  </si>
  <si>
    <t>Property and Equipment, net</t>
  </si>
  <si>
    <t xml:space="preserve">Property and Equipment, net are recorded at cost and are depreciated using the straight-line method over their estimated useful lives which range from three to 35 years. Expenditures for repairs and maintenance are charged to expense when incurred. Leasehold improvements are amortized using the straight-line method over their estimated useful lives or the lease term, whichever is shorter.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Property and equipment is tested for impairment when there is an indication that the carrying value of an asset may not be recoverable. Carrying values are not recoverable when the undiscounted cash flows estimated to be generated by the assets are less than their carrying values. When an asset is determined to not be recoverable, the impairment is measured based on the excess, if any, of the carrying value of the asset over its respective fair value. Fair value is determined by discounted future cash flows models, appraisals or other applicable methods. </t>
  </si>
  <si>
    <t>Goodwill and Other Intangible Assets, net</t>
  </si>
  <si>
    <t>Goodwill and Other Intangible Assets, net . Goodwill represents the excess cost of a business acquisition over the fair value of the net assets acquired. Other intangible assets consist of investment management contracts and customer base assets resulting from business acquisitions. These intangible assets are amortized over their estimated useful lives, which range from six to 15 years, using the straight-line method, unless the asset is determined to have an indefinite useful life. Indefinite-lived intangible assets represent contracts to manage investment assets for which there is no foreseeable limit on the contract period. Goodwill and indefinite-lived intangible assets are tested for impairment annually as of August 1 and when an event occurs or circumstances change that more likely than not reduce the fair value of the related reporting unit or indefinite-lived intangible asset below its carrying value. The Company has one reporting unit, investment management and related services, consistent with its single operating segment, to which all goodwill has been assigned. Goodwill and indefinite-lived intangible assets may first be assessed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or indefinite-lived intangible asset. A quantitative impairment test is performed if the results of the qualitative assessment indicate that it is more likely than not that the fair value of the reporting unit is less than its carrying value or an indefinite-lived intangible asset is impaired, or if a qualitative assessment is not performed. The quantitative goodwill impairment test involves a two-step process. The first step compares the fair value of the reporting unit to its carrying value. If the carrying value is less than the fair value, no impairment exists and the second step is not performed. If the carrying value is higher than the fair value, there is an indication that impairment may exist and the second step is performed to compute the amount of any impairment. In the second step, impairment is computed by comparing the implied fair value of the reporting unit goodwill with the carrying value of the goodwill. The quantitative indefinite-lived intangible assets impairment test compares the fair value of the asset to its carrying value. If the carrying value is higher than the fair value, impairment is recognized in the amount of the difference in values. In estimating the fair value of the reporting unit and indefinite-lived intangible assets, the Company uses valuation techniques based on an income approach under which future cash flows are discounted. The future cash flow estimates include assumptions about revenue and AUM growth rates, the pre-tax profit margin, the average effective fee rate, the effective tax rate, and the discount rate, which is based on the Company ’ s weighted average cost of capital. Definite-lived intangible assets are tested for impairment quarterly. Impairment is indicated when the carrying value of the asset is not recoverable and exceeds its fair value. In evaluating the recoverability of definite-lived intangible assets, the Company estimates the undiscounted future cash flows to be derived from these assets. The future undiscounted cash flow projections include assumptions about revenue and AUM growth rates, effective fee rates, investor redemptions, the pre-tax profit margin, and expected useful lives. If the carrying value of an asset is not recoverable through the related undiscounted cash flows, the impairment is measured based on the amount by which the carrying value of the asset exceeds its fair value and recognized in general, administrative and other expense. The fair value of the asset is determined by discounted cash flows or other methods as appropriate for the asset type.</t>
  </si>
  <si>
    <t>Deferred Sales Commissions</t>
  </si>
  <si>
    <t>Deferred Sales Commissions consist of up-front commissions paid to financial advisers and broker/dealers on shares sold without a front-end sales charge to investors, and are amortized over the periods in which they are generally recovered from related revenues, which range from one to seven years. Deferred sales commissions are included in other assets in the consolidated balance sheet.</t>
  </si>
  <si>
    <t>Contingent consideration liabilities</t>
  </si>
  <si>
    <t xml:space="preserve">Contingent Consideration Liabilities primarily consist of the expected future payments related to the Company’s commitment to acquire the remaining interests in K2 Advisors Holdings, LLC (“K2”) and are included in other liabilities on the consolidated balance sheet. The liabilities are carried at fair value, determined using an income-based method which considers the net present value of anticipated future cash flows based on estimated future revenue and profits and timing of payments, and are classified as Level 3. </t>
  </si>
  <si>
    <t>Debt consists of senior notes, which are carried at amortized cost. For disclosure purposes, the fair value is estimated using quoted market prices, independent third-party broker or dealer price quotes, or prices of publicly traded debt with similar maturities, credit risk and interest rates. The notes are classified as Level 2.</t>
  </si>
  <si>
    <t xml:space="preserve">Debt of Consolidated SIPs is carried at amortized cost. For disclosure purposes, the fair value is estimated using a discounted cash flow model that considers current interest rate levels, the quality of the underlying collateral and current economic conditions. The debt is classified as Level 3. </t>
  </si>
  <si>
    <t>Debt of consolidated VIEs</t>
  </si>
  <si>
    <t xml:space="preserve">Debt of Consolidated VIEs consists of debt of CLOs. Effective October 1, 2014, the debt is measured based on the fair value of the assets of the consolidated CLOs less the fair value of the Company’s own economic interests in the CLOs. See Note 2 – New Accounting Guidance. As of September 30, 2014, the debt was carried at fair value, which was obtained from independent third-party broker or dealer price quotes. The debt was classified as Level 2 unless the price quotes were derived from significant unobservable inputs, in which case it was classified as Level 3. </t>
  </si>
  <si>
    <t>Noncontrolling Interests</t>
  </si>
  <si>
    <t>Noncontrolling Interests relate almost entirely to consolidated SIPs. Noncontrolling interests that are currently redeemable or convertible for cash or other assets at the option of the holder are classified as temporary equity. Nonredeemable noncontrolling interests are classified as a component of equity. Net income (loss) attributable to third-party investors is reflected as net income (loss) attributable to nonredeemable and redeemable noncontrolling interests in the consolidated statements of income. Sales and redemptions of shares of consolidated SIPs by third-party investors are a component of the change in noncontrolling interests included in financing activities in the consolidated statements of cash flows.</t>
  </si>
  <si>
    <t>Appropriated retained earnings of consolidated VIEs</t>
  </si>
  <si>
    <t>Appropriated Retained Earnings of Consolidated VIEs. As of September 30, 2014 this amount represented the difference between the fair values of consolidated CLOs ’ assets and liabilities. The difference was recognized as appropriated retained earnings as the CLO debt holders, not the Company, would ultimately receive the benefits or absorb the losses associated with the CLOs ’ assets and liabilities. Net income attributable to third-party investors through September 30, 2014 was reflected as net income attributable to nonredeemable noncontrolling interests in the consolidated statements of income. See Note 2 – New Accounting Guidance.</t>
  </si>
  <si>
    <t>Revenues</t>
  </si>
  <si>
    <t>Revenues . Fees from providing investment management and fund administration services (“investment management fees”), distribution fees and shareholder servicing fees are recognized as earned, over the period in which services are rendered, except for performance-based investment management fees, which are recognized when earned. Sales commissions related to the sale of shares of SIPs are recognized on trade date. Investment management fees, other than performance-based fees, and distribution fees are determined based on a percentage of AUM, primarily on a monthly basis using average daily AUM. Performance-based investment management fees are based on performance targets established in the related investment management contracts. Shareholder servicing fees are generally calculated based on the number and type of accounts serviced. AUM is generally based on the fair value of the underlying securities held by SIPs and is calculated using fair value methods derived primarily from unadjusted quoted market prices, unadjusted independent third-party broker or dealer price quotes in active markets, or market prices or price quotes adjusted for observable price movements after the close of the primary market. The fair values of the underlying securities for which market prices are not readily available are internally valued using various methodologies which incorporate significant unobservable inputs as appropriate for each security type and represent an insignificant percentage of total AUM. Pricing of the securities held by SIPs is governed by the Company ’ s global valuation and pricing policy, which defines valuation and pricing conventions for each security type, including practices for responding to unexpected or unusual market events. Sales commissions and distribution fees are recorded gross of sales and distribution expenses paid to financial advisers and other intermediaries as the Company acts as the principal in its role as primary obligor to the sales and distribution agreements.</t>
  </si>
  <si>
    <t>Stock-based Compensation</t>
  </si>
  <si>
    <t>Stock-Based Compensation. The fair value of share-based payment awards is estimated on the date of grant based on the market price of the underlying shares of the Company ’ s common stock and is amortized to compensation expense on a straight-line basis over the related vesting period, which is generally three years.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t>
  </si>
  <si>
    <t>Postretirement Benefits</t>
  </si>
  <si>
    <t xml:space="preserve">Postretirement Benefits . Defined contribution plan costs are expensed as incurred. Defined benefit plan costs are expensed as the benefits are earned. </t>
  </si>
  <si>
    <t>Income Taxes</t>
  </si>
  <si>
    <t xml:space="preserve">Income Taxes. Deferred tax assets and liabilities are recorded for temporary differences between the tax basis of assets and liabilities and the reported amounts in the consolidated financial statements using the statutory tax rates in effect for the year when the reported amount of the asset or liability is expected to be recovered or settled, respectively. The effect on deferred tax assets and liabilities of a change in tax rates is recognized in income tax expense in the period that includes the enactment date. A valuation allowance is recorded to reduce the carrying values of deferred tax assets to the amount that is more likely than not to be realized. For each tax position taken or expected to be taken in a tax return, the Company determines whether it is more likely than not that the position will be sustained upon examination based on the technical merits of the position, including resolution of any related appeals or litigation. A tax position that meets the more likely than not recognition threshold is measured to determine the amount of benefit to recognize. The tax position is measured at the largest amount of benefit that is greater than 50% likely of being realized upon settlement. The Company recognizes the accrual of interest on uncertain tax positions in interest expense and penalties in other operating expenses. As a multinational corporation, the Company operates in various locations outside the United States and generates earnings from its non-U.S. subsidiaries. The Company indefinitely reinvests the undistributed earnings of its non-U.S. subsidiaries, except for income previously taxed in the U.S., subject to regulatory or legal repatriation restrictions or requirements, and the excess net earnings reduced by cash needs for operational and regulatory capital requirements, capital management plans and capital expenditure plans of its Canadian and U.K. subsidiaries. </t>
  </si>
  <si>
    <t>Foreign Currency Translation</t>
  </si>
  <si>
    <t>Foreign Currency Translation and Transactions. Assets and liabilities of non-U.S. subsidiaries that operate in a local currency environment, where that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si>
  <si>
    <t>Other assets and liabilities of consolidated VIEs [Policy Text Block]</t>
  </si>
  <si>
    <t xml:space="preserve">Receivables and accounts payable and accrued expenses of consolidated VIEs consist primarily of investment trades pending settlement. The fair values of these assets and liabilities are obtained from independent third-party broker or dealer quotes. </t>
  </si>
  <si>
    <t>Other Liabilities of Consolidated SIPs [Policy Text Block]</t>
  </si>
  <si>
    <t xml:space="preserve">Other liabilities of consolidated SIPs consist of short positions in debt and equity securities. The fair value of the liabilities is determined based on the fair value of the underlying securities using quoted market prices, or independent third-party broker or dealer price quotes if quoted market prices securities are not available. </t>
  </si>
  <si>
    <t>Earnings per Share (Tables)</t>
  </si>
  <si>
    <t>Schedule of earnings per share basic and diluted</t>
  </si>
  <si>
    <t>The components of basic and diluted earnings per share were as follows: (in millions, except per share data) for the fiscal years ended September 30, 2015 2014 2013 Net Income Attributable to Franklin Resources, Inc. $ 2,035.3 $ 2,384.3 $ 2,150.2 Less: Allocation of earnings to participating nonvested stock and stock unit awards 12.0 14.3 13.9 Net Income Available to Common Stockholders $ 2,023.3 $ 2,370.0 $ 2,136.3 Weighted-average shares outstanding – basic 614.8 624.8 633.1 Dilutive effect of nonparticipating nonvested stock unit awards and common stock options 0.1 0.4 1.0 Weighted-Average Shares Outstanding – Diluted 614.9 625.2 634.1 Earnings per Share Basic $ 3.29 $ 3.79 $ 3.37 Diluted 3.29 3.79 3.37</t>
  </si>
  <si>
    <t>Investments (Tables)</t>
  </si>
  <si>
    <t>Summary of Investments</t>
  </si>
  <si>
    <t>Investments consisted of the following: (in millions) as of September 30, 2015 2014 Investment securities, trading $ 1,251.2 $ 1,277.5 Investment securities, available-for-sale SIPs 408.3 517.6 Debt securities 23.0 29.9 Other equity securities 15.1 6.6 Total investment securities, available-for-sale 446.4 554.1 Investments in equity method investees 655.3 594.9 Other investments 106.3 89.6 Total $ 2,459.2 $ 2,516.1</t>
  </si>
  <si>
    <t>Summary of the gross unrealized gains and losses relating to investment securities, available-for-sale</t>
  </si>
  <si>
    <t>A summary of the gross unrealized gains and losses relating to investment securities, available-for-sale is as follows: (in millions) Gross Unrealized as of September 30, 2015 Cost Basis Gains Losses Fair Value SIPs $ 382.6 $ 32.4 $ (6.7 ) $ 408.3 Debt securities 22.8 0.2 — 23.0 Other equity securities 15.1 0.2 (0.2 ) 15.1 Total $ 420.5 $ 32.8 $ (6.9 ) $ 446.4 (in millions) Gross Unrealized as of September 30, 2014 Cost Basis Gains Losses Fair Value SIPs $ 477.0 $ 43.5 $ (2.9 ) $ 517.6 Debt securities 29.7 0.3 (0.1 ) 29.9 Other equity securities 6.3 0.3 — 6.6 Total $ 513.0 $ 44.1 $ (3.0 ) $ 554.1</t>
  </si>
  <si>
    <t>Summary of gross unrealized losses and fair values of investment securities in a continuous unrealized loss position</t>
  </si>
  <si>
    <t>The following tables show the gross unrealized losses and fair values of available-for-sale securities with unrealized losses aggregated by investment category and length of time that individual securities have been in a continuous unrealized loss position: Less Than 12 Months 12 Months or Greater Total (in millions) Fair Value Gross Unrealized Losses Fair Value Gross Unrealized Losses Fair Value Gross Unrealized Losses as of September 30, 2015 SIPs $ 99.8 $ (5.6 ) $ 21.0 $ (1.1 ) $ 120.8 $ (6.7 ) Other equity securities 10.9 (0.2 ) — — 10.9 (0.2 ) Total $ 110.7 $ (5.8 ) $ 21.0 $ (1.1 ) $ 131.7 $ (6.9 ) Less Than 12 Months 12 Months or Greater Total (in millions) Fair Value Gross Unrealized Losses Fair Value Gross Unrealized Losses Fair Value Gross Unrealized Losses as of September 30, 2014 SIPs $ 156.4 $ (2.7 ) $ 1.5 $ (0.2 ) $ 157.9 $ (2.9 ) Debt securities 4.0 — 11.6 (0.1 ) 15.6 (0.1 ) Total $ 160.4 $ (2.7 ) $ 13.1 $ (0.3 ) $ 173.5 $ (3.0 )</t>
  </si>
  <si>
    <t>Fair Value Measurements (Tables)</t>
  </si>
  <si>
    <t>Schedule of assets and liabilities measured at fair value on a recurring basis</t>
  </si>
  <si>
    <t>Assets and liabilities measured at fair value on a recurring basis were as follows: (in millions) Level 1 Level 2 Level 3 Total as of September 30, 2015 Assets Investment securities, trading $ 1,168.2 $ 77.0 $ 6.0 $ 1,251.2 Investment securities, available-for-sale SIPs 408.3 — — 408.3 Debt securities — 23.0 — 23.0 Other equity securities 12.2 2.9 — 15.1 Life settlement contracts — — 14.7 14.7 Total Assets Measured at Fair Value $ 1,588.7 $ 102.9 $ 20.7 $ 1,712.3 Liabilities Contingent consideration liabilities $ — $ — $ 102.9 $ 102.9 (in millions) Level 1 Level 2 Level 3 Total as of September 30, 2014 Assets Investment securities, trading $ 1,196.1 $ 81.4 $ — $ 1,277.5 Investment securities, available-for-sale SIPs 517.6 — — 517.6 Debt securities — 29.9 — 29.9 Other equity securities 1.7 4.9 — 6.6 Life settlement contracts — — 14.0 14.0 Total Assets Measured at Fair Value $ 1,715.4 $ 116.2 $ 14.0 $ 1,845.6 Liabilities Contingent consideration liabilities $ — $ — $ 98.5 $ 98.5</t>
  </si>
  <si>
    <t>Schedule of changes in Level 3 assets and liabilities measured at fair value on a recurring basis</t>
  </si>
  <si>
    <t>The changes in Level 3 assets and liabilities measured at fair value on a recurring basis were as follows: 2015 2014 (in millions) Investments Contingent Consideration Liabilities Investments Contingent Consideration Liabilities for the fiscal years ended September 30, Balance at beginning of year $ 14.0 $ (98.5 ) $ 13.8 $ (97.7 ) Total realized and unrealized gains (losses) Included in investment and other income, net 1.6 — 2.9 — Included in general, administrative and other expense — (12.4 ) — (6.7 ) Other — (0.1 ) — (0.4 ) Purchases 6.6 — 0.1 — Sales — — (0.7 ) — Settlements (1.5 ) 7.9 (2.1 ) 6.3 Foreign exchange revaluation — 0.2 — — Balance at End of Year $ 20.7 $ (102.9 ) $ 14.0 $ (98.5 ) Change in unrealized gains (losses) included in net income relating to assets and liabilities held at end of year $ 0.8 $ (12.5 ) $ 1.2 $ (7.1 )</t>
  </si>
  <si>
    <t>Schedule of valuation techniques and significant unobservable inputs used in Level 3 fair value measurements</t>
  </si>
  <si>
    <t>The valuation techniques and significant unobservable inputs used in recurring Level 3 fair value measurements were as follows: (in millions) as of September 30, 2015 Fair Value Valuation Technique Significant Unobservable Inputs Range (Weighted Average) Investment securities, trading $ 6.0 Discounted cash flow Discount rate 5.2%–6.1% (5.7%) Risk premium 2.7%–2.8% (2.8%) Life settlement contracts 14.7 Discounted cash flow Life expectancy 21–141 months (68) Discount rate 3.3%–19.0% (11.7%) Contingent consideration liabilities 102.9 Discounted cash flow AUM growth rate 0.5%–5.8% (4.4%) EBITDA margin 19.3%–22.9% (22.0%) Discount rate 14.0% (in millions) as of September 30, 2014 Fair Value Valuation Technique Significant Unobservable Inputs Range (Weighted Average) Life settlement contracts $ 14.0 Discounted cash flow Life expectancy 23–150 months (71) Discount rate 3.3%–21.7% (11.7%) Contingent consideration liabilities 98.5 Discounted cash flow AUM growth rate 3.4%–20.2% (12.8%) EBITDA margin 21.9%–30.4% (28.2%) Discount rate 14.0%</t>
  </si>
  <si>
    <t>Schedule of financial instruments not measured at fair value</t>
  </si>
  <si>
    <t>Financial instruments that were not measured at fair value were as follows: (in millions) 2015 2014 as of September 30, Fair Value Level Carrying Value Estimated Fair Value Carrying Value Estimated Fair Value Financial Assets Cash and cash equivalents 1 $ 8,184.9 $ 8,184.9 $ 7,476.8 $ 7,476.8 Other investments 1 2 or 3 91.6 97.1 75.6 87.8 Financial Liabilities Debt 2 1,348.0 1,374.9 1,198.2 1,235.8 _________________ 1 Primarily consist of Level 3 assets.</t>
  </si>
  <si>
    <t>Property and Equipment, Net (Tables)</t>
  </si>
  <si>
    <t>Summary of property and equipment</t>
  </si>
  <si>
    <t xml:space="preserve">Property and equipment consisted of the following: (in millions) Useful Lives In Years as of September 30, 2015 2014 Furniture, software and equipment $ 733.6 $ 693.5 3 – 10 Premises and leasehold improvements 557.0 562.3 5 – 35 Land 74.2 74.3 N/A Total cost 1,364.8 1,330.1 Less: accumulated depreciation and amortization (854.7 ) (799.4 ) Property and Equipment, Net $ 510.1 $ 530.7 </t>
  </si>
  <si>
    <t>Goodwill and Other Intangible Assets (Tables)</t>
  </si>
  <si>
    <t>Goodwill and other intangible assets, net consisted of the following: (in millions) as of September 30, 2015 2014 Goodwill $ 1,661.2 $ 1,691.0 Indefinite-lived intangible assets 538.3 547.4 Definite-lived intangible assets, net 57.5 87.5 Total $ 2,257.0 $ 2,325.9</t>
  </si>
  <si>
    <t>Schedule of changes in carrying value of goodwill</t>
  </si>
  <si>
    <t>Changes in the carrying value of goodwill were as follows: (in millions) for the fiscal years ended September 30, 2015 2014 Balance at beginning of year $ 1,691.0 $ 1,701.5 Foreign exchange revaluation (29.8 ) (10.5 ) Balance at End of Year $ 1,661.2 $ 1,691.0</t>
  </si>
  <si>
    <t>Schedule of definite-lived intangible assets</t>
  </si>
  <si>
    <t>Definite-lived intangible assets were as follows: 2015 2014 (in millions) Gross Carrying Value Accumulated Amortization Net Carrying Value Gross Carrying Value Accumulated Amortization Net Carrying Value as of September 30, Customer base $ 164.5 $ (160.3 ) $ 4.2 $ 165.6 $ (152.7 ) $ 12.9 Management contracts 89.5 (36.2 ) 53.3 133.2 (58.6 ) 74.6 Total $ 254.0 $ (196.5 ) $ 57.5 $ 298.8 $ (211.3 ) $ 87.5</t>
  </si>
  <si>
    <t>Schedule of estimated remaining amortization expense</t>
  </si>
  <si>
    <t>Definite-lived intangible assets had a weighted-average remaining useful life of 8.0 years at September 30, 2015 , with estimated remaining amortization expense as follows: (in millions) for the fiscal years ending September 30, Amount 2016 $ 13.1 2017 9.0 2018 9.0 2019 4.0 2020 3.5 Thereafter 18.9 Total $ 57.5</t>
  </si>
  <si>
    <t>Debt (Tables)</t>
  </si>
  <si>
    <t>Schedule of outstanding debt</t>
  </si>
  <si>
    <t xml:space="preserve">Debt consisted of the following: (in millions) 2015 Effective Interest Rate 2014 Effective Interest Rate as of September 30, $250 million 3.125% notes due May 2015 $ — N/A $ 250.0 3.32 % $300 million 1.375% notes due September 2017 299.4 1.66 % 299.0 1.66 % $350 million 4.625% notes due May 2020 349.8 4.74 % 349.8 4.74 % $300 million 2.800% notes due September 2022 299.5 2.93 % 299.4 2.93 % $400 million 2.850% notes due March 2025 399.3 2.97 % — N/A Total $ 1,348.0 $ 1,198.2 </t>
  </si>
  <si>
    <t>Schedule of contractual maturities of debt</t>
  </si>
  <si>
    <t>At September 30, 2015 , maturities for debt were as follows: (in millions) Carrying Amount for the fiscal years ending September 30, 2016 $ — 2017 299.4 2018 — 2019 — 2020 349.8 Thereafter 698.8 Total $ 1,348.0</t>
  </si>
  <si>
    <t>Variable Interest Entities and Consolidated Sponsored Investment Products (Tables)</t>
  </si>
  <si>
    <t>Schedule of balances of CSIPs and CVIEs</t>
  </si>
  <si>
    <t>The balances of consolidated SIPs and consolidated VIEs included in the Company’s consolidated balance sheets were as follows: 2015 2014 (in millions) Consolidated Consolidated as of September 30, SIPs VIEs Total SIPs VIEs Total Assets Cash and cash equivalents $ 108.5 $ 74.7 $ 183.2 $ 44.9 $ 74.3 $ 119.2 Receivables 10.0 11.5 21.5 16.2 23.0 39.2 Investments, at fair value 977.4 672.5 1,649.9 1,373.7 788.4 2,162.1 Other assets 0.7 — 0.7 0.7 — 0.7 Total Assets $ 1,096.6 $ 758.7 $ 1,855.3 $ 1,435.5 $ 885.7 $ 2,321.2 Liabilities Accounts payable and accrued expenses $ 10.8 $ 25.3 $ 36.1 $ 18.5 $ 35.3 $ 53.8 Debt, at fair value — — — — 828.5 828.5 Debt 81.2 726.1 807.3 122.3 — 122.3 Other liabilities 6.3 — 6.3 12.4 — 12.4 Total liabilities 98.3 751.4 849.7 153.2 863.8 1,017.0 Redeemable Noncontrolling Interests 59.6 — 59.6 234.8 — 234.8 Stockholders ’ Equity Franklin Resources Inc.’s interests 308.8 7.3 316.1 436.5 21.9 458.4 Nonredeemable noncontrolling interests 629.9 — 629.9 611.0 — 611.0 Total stockholders’ equity 938.7 7.3 946.0 1,047.5 21.9 1,069.4 Total Liabilities, Redeemable Noncontrolling Interests and Stockholders ’ Equity $ 1,096.6 $ 758.7 $ 1,855.3 $ 1,435.5 $ 885.7 $ 2,321.2</t>
  </si>
  <si>
    <t>Schedule of assets and liabilities of the CLOs carried at fair value</t>
  </si>
  <si>
    <t>The Company adopted new accounting guidance on October 1, 2014 under which the liabilities of the CLOs are measured based on the fair value of the assets. As of September 30, 2014 both the assets and liabilities were carried at fair value. Changes in the fair values of the assets and liabilities prior to the adoption of the new accounting guidance were as follows: (in millions) 2014 for the fiscal year ended September 30, Net gains from changes in fair value of assets $ 39.5 Net losses from changes in fair value of liabilities (32.4 ) Total Net Gains $ 7.1</t>
  </si>
  <si>
    <t>Schedule of unpaid principal balance and fair value of investments and debt of CLOs</t>
  </si>
  <si>
    <t>The following tables present information on the investments and debt of the CLOs: (in millions) Investments as of September 30, 2015 Unpaid principal balance $ 694.5 Difference between unpaid principal balance and fair value (22.0 ) Fair Value $ 672.5 (in millions) Investments Debt as of September 30, 2014 Unpaid principal balance $ 787.1 $ 861.9 Difference between unpaid principal balance and fair value 1.3 (33.4 ) Fair Value $ 788.4 $ 828.5</t>
  </si>
  <si>
    <t>Schedule of investments of CSIPs and CVIEs</t>
  </si>
  <si>
    <t>Investments of consolidated SIPs and consolidated VIEs consisted of the following: 2015 2014 (in millions) Consolidated Consolidated as of September 30, SIPs VIEs Total SIPs VIEs Total Investment securities, trading $ 180.5 $ — $ 180.5 $ 249.6 $ — $ 249.6 Other debt securities 129.2 672.5 801.7 205.6 788.4 994.0 Other equity securities 667.7 — 667.7 918.5 — 918.5 Total Investments $ 977.4 $ 672.5 $ 1,649.9 $ 1,373.7 $ 788.4 $ 2,162.1</t>
  </si>
  <si>
    <t>Schedule of debt of CSIPs and CVIEs</t>
  </si>
  <si>
    <t xml:space="preserve">Debt of consolidated SIPs and consolidated VIEs consisted of the following: 2015 2014 (in millions) Effective Interest Rate Effective Interest Rate as of September 30, Amount Amount Debt of consolidated SIPs due fiscal years 2016-2019 $ 81.2 4.71 % $ 122.3 3.87 % Debt of consolidated VIEs due fiscal years 2018-2024 726.1 1.62 % 828.5 1.43 % Total Debt $ 807.3 $ 950.8 </t>
  </si>
  <si>
    <t>Schedule of contractual maturities for debt of CSIPs and CVIEs</t>
  </si>
  <si>
    <t>At September 30, 2015 , contractual maturities for debt of consolidated SIPs and consolidated VIEs were as follows: (in millions) Carrying Amount for the fiscal years ending September 30, 2016 $ 20.0 2017 19.0 2018 171.3 2019 317.0 2020 — Thereafter 280.0 Total $ 807.3</t>
  </si>
  <si>
    <t>Schedule of balances of assets and liabilities of CSIPs and CVIEs measured at fair value on a recurring basis</t>
  </si>
  <si>
    <t>The tables below present the balances of assets and liabilities of consolidated SIPs and consolidated VIEs measured at fair value on a recurring basis. (in millions) Level 1 Level 2 Level 3 Total as of September 30, 2015 Assets Cash and cash equivalents of consolidated VIEs $ 74.7 $ — $ — $ 74.7 Receivables of consolidated VIEs — 11.5 — 11.5 Investments of consolidated SIPs Equity securities 88.9 8.5 656.4 753.8 Debt securities — 93.8 129.8 223.6 Investments of consolidated VIEs — 672.1 0.4 672.5 Total Assets Measured at Fair Value $ 163.6 $ 785.9 $ 786.6 $ 1,736.1 Liabilities Other liabilities of consolidated SIPs $ 3.3 $ 3.0 $ — $ 6.3 (in millions) Level 1 Level 2 Level 3 Total as of September 30, 2014 Assets Cash and cash equivalents of consolidated VIEs $ 74.3 $ — $ — $ 74.3 Receivables of consolidated VIEs — 23.0 — 23.0 Investments of consolidated SIPs Equity securities 149.9 304.0 614.3 1,068.2 Debt securities 2.4 96.8 206.3 305.5 Investments of consolidated VIEs — 787.9 0.5 788.4 Total Assets Measured at Fair Value $ 226.6 $ 1,211.7 $ 821.1 $ 2,259.4 Liabilities Accounts payable and accrued expenses of consolidated VIEs $ — $ 35.3 $ — $ 35.3 Debt of consolidated VIEs — 781.3 47.2 828.5 Other liabilities of consolidated SIPs 4.0 0.6 — 4.6 Total Liabilities Measured at Fair Value $ 4.0 $ 817.2 $ 47.2 $ 868.4</t>
  </si>
  <si>
    <t>Schedule of investments in fund products for which fair value was estimated using NAV as a practical expedient</t>
  </si>
  <si>
    <t>The investments in fund products for which fair value was estimated using NAV as a practical expedient consisted of the following: (in millions) Fair Value Level as of September 30, Redemption Frequency 2015 2014 Global fixed-income fund Monthly 2 $ — $ 275.1 Hedge funds Monthly or quarterly 2 8.0 27.2 Real estate and private equity funds Nonredeemable 3 463.6 392.3 Hedge funds Triennially 3 1.2 1.2 Total $ 472.8 $ 695.8</t>
  </si>
  <si>
    <t>Schedule of changes in Level 3 assets and liabilities of CSIPs and CVIEs on a recurring basis</t>
  </si>
  <si>
    <t>The changes in Level 3 assets and liabilities measured at fair value on a recurring basis were as follows: (in millions) Investments of Consolidated SIPs Investments of Consolidated VIEs Total Level 3 Assets Debt of Consolidated VIEs for the fiscal year ended September 30, 2015 Equity Debt Balance at October 1, 2014 $ 614.3 $ 206.3 $ 0.5 $ 821.1 $ (47.2 ) Adjustment for adoption of new accounting guidance — — — — 47.2 Realized and unrealized gains (losses) included in investment and other income, net 39.5 (5.6 ) (0.1 ) 33.8 — Purchases 142.8 25.8 — 168.6 — Sales (134.7 ) (88.9 ) — (223.6 ) — Settlements — (0.6 ) — (0.6 ) — Foreign exchange revaluation (5.5 ) (7.2 ) — (12.7 ) — Balance at September 30, 2015 $ 656.4 $ 129.8 $ 0.4 $ 786.6 $ — Change in unrealized gains (losses) included in net income relating to assets and liabilities held at September 30, 2015 $ 28.0 $ (10.4 ) $ (0.1 ) $ 17.5 $ — There were no transfers into or out of Level 3 during fiscal year 2015 . (in millions) Investments of Consolidated SIPs Investments of Consolidated VIEs Total Level 3 Assets Debt of Consolidated VIEs for the fiscal year ended September 30, 2014 Equity Debt Balance at October 1, 2013 $ 470.9 $ 272.3 $ 0.5 $ 743.7 $ (59.7 ) Realized and unrealized gains (losses) included in investment and other income, net 44.5 (35.7 ) — 8.8 12.5 Purchases 195.0 60.0 — 255.0 — Sales (91.6 ) (84.8 ) — (176.4 ) — Transfers into Level 3 — 0.6 — 0.6 — Transfers out of Level 3 (1.3 ) — — (1.3 ) — Foreign exchange revaluation (3.2 ) (6.1 ) — (9.3 ) — Balance at September 30, 2014 $ 614.3 $ 206.3 $ 0.5 $ 821.1 $ (47.2 ) Change in unrealized gains (losses) included in net income relating to assets and liabilities held at September 30, 2014 $ (24.9 ) $ (36.8 ) $ — $ (61.7 ) $ 12.5</t>
  </si>
  <si>
    <t>Schedule of valuation techniques and significant unobservable inputs used in recurring Level 3 fair value measurements</t>
  </si>
  <si>
    <t>The valuation techniques and significant unobservable inputs used in recurring Level 3 fair value measurements were as follows: (in millions) as of September 30, 2015 Fair Value Valuation Technique Significant Unobservable Inputs Range (Weighted Average) Debt securities $ 129.8 Discounted cash flow Discount rate 3.5%–17.0% (9.4%) Risk premium 0.0%–18.0% (4.6%) Equity securities 128.8 Market comparable companies EBITDA multiple 4.2–10.7 (8.8) Discount for lack of marketability 25.0%–50.0% (34.9%) 15.1 Discounted cash flow Discount rate 6.3%–19.0% (12.8%) 47.7 Market pricing Price to book value ratio 1.8–2.8 (2.3) (in millions) as of September 30, 2014 Fair Value Valuation Technique Significant Unobservable Inputs Range (Weighted Average) Debt securities $ 206.3 Discounted cash flow Discount rate 3.6%–18.0% (11.9%) Risk premium 0.0%–8.0% (1.9%) Equity securities 152.9 Market comparable companies EBITDA multiple 3.1–11.0 (8.0) Discount for lack of marketability 25.0%–50.0% (33.2%) 38.1 Discounted cash flow Discount rate 6.0%–20.0% (16.9%) 29.8 Market pricing Price to book value ratio 1.8–2.8 (2.1)</t>
  </si>
  <si>
    <t>Schedule of financial instruments of CSIPs and CVIEs not measured at fair value</t>
  </si>
  <si>
    <t>Financial instruments of consolidated SIPs and consolidated VIEs that were not measured at fair value were as follows: (in millions) September 30, 2015 September 30, 2014 Fair Value Level Carrying Value Estimated Fair Value Carrying Value Estimated Fair Value Financial Assets Cash and cash equivalents of consolidated SIPs 1 $ 108.5 $ 108.5 $ 44.9 $ 44.9 Financial Liabilities Debt of consolidated SIPs 3 81.2 77.9 122.3 122.0 Debt of consolidated VIEs 1 2 or 3 726.1 719.3 — — _________________ 1 Substantially all is Level 2.</t>
  </si>
  <si>
    <t>Schedule of changes in redeemable noncontrolling interests of CSIPs</t>
  </si>
  <si>
    <t>Changes in redeemable noncontrolling interests of consolidated SIPs were as follows: (in millions) for the fiscal years ended September 30, 2015 2014 2013 Balance at beginning of year $ 234.8 $ 121.8 $ 26.7 Net income (loss) (6.1 ) 20.6 3.6 Net subscriptions and other 149.4 436.0 60.2 Net deconsolidations (318.5 ) (343.6 ) (58.5 ) Acquisition — — 32.8 Reclassification from nonredeemable noncontrolling interests — — 57.0 Balance at End of Year $ 59.6 $ 234.8 $ 121.8</t>
  </si>
  <si>
    <t>Schedule of maximum exposure loss from non-consolidated VIEs</t>
  </si>
  <si>
    <t>The carrying values of the investment management fees receivable from and the equity ownership interests in these VIEs included in the Company’s consolidated balance sheets are set forth below. These amounts represent the Company’s maximum exposure to loss from these investment products. (in millions) as of September 30, 2015 2014 Receivables $ 35.5 $ 49.8 Investments 236.6 202.0 Total $ 272.1 $ 251.8</t>
  </si>
  <si>
    <t>Taxes on Income (Tables)</t>
  </si>
  <si>
    <t>Components of income tax expense</t>
  </si>
  <si>
    <t>Taxes on income were as follows: (in millions) for the fiscal years ended September 30, 2015 2014 2013 Current expense Federal $ 733.9 $ 803.6 $ 699.6 State 83.1 82.4 76.8 Non-U.S. 121.1 114.1 85.7 Deferred benefit (14.4 ) (2.2 ) (6.2 ) Total $ 923.7 $ 997.9 $ 855.9</t>
  </si>
  <si>
    <t>Schedule of income before taxes</t>
  </si>
  <si>
    <t>Income before taxes consisted of the following: (in millions) for the fiscal years ended September 30, 2015 2014 2013 U.S. $ 2,026.4 $ 2,160.8 $ 1,904.1 Non-U.S. 1,002.0 1,248.8 1,122.5 Total $ 3,028.4 $ 3,409.6 $ 3,026.6</t>
  </si>
  <si>
    <t>Components of deferred tax assets and liabilities</t>
  </si>
  <si>
    <t>The significant components of deferred tax assets and deferred tax liabilities were as follows: (in millions) as of September 30, 2015 2014 Deferred Tax Assets Deferred compensation and employee benefits $ 60.8 $ 65.5 Net operating loss carry-forwards 40.3 34.0 Stock-based compensation 38.7 35.9 Tax benefit for uncertain tax positions 29.6 32.5 Other 11.6 12.6 Total deferred tax assets 181.0 180.5 Valuation allowance for net operating loss carry-forwards (34.0 ) (26.3 ) Deferred tax assets, net of valuation allowance 147.0 154.2 Deferred Tax Liabilities Goodwill and other purchased intangibles 217.3 231.4 Deferred commissions 21.2 28.1 Depreciation on fixed assets 13.4 18.2 Unrealized gains on investments — 17.9 Other 35.8 19.8 Total deferred tax liabilities 287.7 315.4 Net Deferred Tax Liability $ 140.7 $ 161.2</t>
  </si>
  <si>
    <t>Components of net deferred tax assets or liabilities as classified in the consolidated balance sheets</t>
  </si>
  <si>
    <t xml:space="preserve">The components of the net deferred tax liability were classified in the consolidated balance sheets as follows: (in millions) as of September 30, 2015 2014 Deferred tax assets, net $ 100.7 $ 98.1 Deferred tax liabilities 241.4 259.3 Net Deferred Tax Liability $ 140.7 $ 161.2 </t>
  </si>
  <si>
    <t>Reconciliation of the amount of tax expense at the federal statutory rate and taxes on income</t>
  </si>
  <si>
    <t>The following reconciles the amount of tax expense at the federal statutory rate and taxes on income as reflected in the consolidated statements of income: (in millions) for the fiscal years ended September 30, 2015 2014 2013 Federal taxes at statutory rate $ 1,059.9 35.0 % $ 1,193.4 35.0 % $ 1,059.3 35.0 % State taxes, net of federal tax effect 51.6 1.7 % 52.4 1.5 % 47.3 1.6 % Effect of non-U.S. operations (148.5 ) (4.9 )% (246.3 ) (7.2 )% (248.0 ) (8.2 )% Effect of net income attributable to noncontrolling interests (24.3 ) (0.8 )% (9.6 ) (0.3 )% (7.1 ) (0.2 )% Other (15.0 ) (0.5 )% 8.0 0.3 % 4.4 0.1 % Tax Provision $ 923.7 30.5 % $ 997.9 29.3 % $ 855.9 28.3 %</t>
  </si>
  <si>
    <t>Reconciliation of gross unrecognized tax benefits</t>
  </si>
  <si>
    <t>A reconciliation of the beginning and ending balances of gross unrecognized tax benefits is as follows: (in millions) for the fiscal years ended September 30, 2015 2014 2013 Balance at beginning of year $ 118.2 $ 109.5 $ 101.3 Additions for tax positions of prior years 12.6 3.0 16.5 Reductions for tax positions of prior years (3.4 ) (2.4 ) (17.1 ) Additions for tax positions related to the current year 16.2 14.1 13.4 Settlements with taxing authorities (0.1 ) (0.3 ) — Expirations of statute of limitations (38.3 ) (5.7 ) (4.6 ) Balance at End of Year $ 105.2 $ 118.2 $ 109.5</t>
  </si>
  <si>
    <t>Commitments and Contingencies (Tables)</t>
  </si>
  <si>
    <t>Future minimum lease payments under long-term non-cancelable operating leases</t>
  </si>
  <si>
    <t>Future minimum lease payments under long-term non-cancelable operating leases were as follows as of September 30, 2015 : (in millions) for the fiscal years ending September 30, Amount 2016 $ 46.2 2017 40.4 2018 37.3 2019 32.4 2020 26.2 Thereafter 194.1 Total Minimum Lease Payments $ 376.6</t>
  </si>
  <si>
    <t>Stock-Based Compensation (Tables)</t>
  </si>
  <si>
    <t>Summary of stock-based compensation expenses</t>
  </si>
  <si>
    <t>Stock-based compensation expenses were as follows: (in millions) for the fiscal years ended September 30, 2015 2014 2013 Stock and stock unit awards $ 133.6 $ 121.1 $ 107.2 Employee stock investment plan 6.4 6.6 6.2 Total $ 140.0 $ 127.7 $ 113.4</t>
  </si>
  <si>
    <t>Summary of nonvested stock and stock unit award activity</t>
  </si>
  <si>
    <t>Stock and stock unit award activity was as follows: (shares in thousands) Time-Based Shares Performance-Based Shares Total Shares Weighted-Average Grant-Date Fair Value for the fiscal year ended September 30, 2015 Nonvested balance at September 30, 2014 2,150 1,323 3,473 $ 48.55 Granted 2,153 506 2,659 55.65 Vested (2,075 ) (529 ) (2,604 ) 49.07 Forfeited/canceled (143 ) (127 ) (270 ) 48.17 Nonvested Balance at September 30, 2015 2,085 1,173 3,258 $ 53.97</t>
  </si>
  <si>
    <t>Employee Benefit Plans (Tables)</t>
  </si>
  <si>
    <t>Schedule of changes in plan benefit obligations and assets</t>
  </si>
  <si>
    <t>Financial information for the plans was as follows: (in millions) Pension Plan Healthcare Plan as of and for the fiscal years ended September 30, 2015 2014 2015 2014 Change in Benefit Obligation Benefit obligation at beginning of year $ 39.9 $ 41.4 $ 5.4 $ 5.5 Interest cost 1.5 1.9 0.2 0.2 Benefits paid (1.0 ) (5.3 ) (0.5 ) (0.8 ) Actuarial (gains) losses (1.3 ) 1.8 1.5 0.5 Foreign exchange revaluation (2.7 ) 0.1 — — Benefit Obligation at End of Year $ 36.4 $ 39.9 $ 6.6 $ 5.4 Change in Fair Value of Plan Assets Fair value of plan assets at beginning of year $ 40.8 $ 41.1 $ — $ — Actual return on assets (0.3 ) 3.8 — — Employer contributions 1.0 1.1 0.5 0.8 Benefits paid (1.0 ) (5.3 ) (0.5 ) (0.8 ) Foreign exchange revaluation (2.7 ) 0.1 — — Fair Value of Plan Assets at End of Year $ 37.8 $ 40.8 $ — $ — Funded Status $ 1.4 $ 0.9 $ (6.6 ) $ (5.4 )</t>
  </si>
  <si>
    <t>Schedule of amounts recognized in the consolidated balance sheets</t>
  </si>
  <si>
    <t xml:space="preserve">(in millions) Pension Plan Healthcare Plan as of and for the fiscal years ended September 30, 2015 2014 2015 2014 Amounts Recognized in the Consolidated Balance Sheets Other assets $ 1.4 $ 0.9 $ — $ — Compensation and benefits — — (0.4 ) (0.4 ) Other liabilities — — (6.2 ) (5.0 ) Net Asset (Liability) $ 1.4 $ 0.9 $ (6.6 ) $ (5.4 ) Weighted-Average Assumptions Discount rate 3.90 % 4.10 % 4.20 % 4.05 % Expected long-term rate of return on plan assets 1 5.80 % 6.41 % N/A N/A Rate of compensation increase N/A N/A 2.50 % 2.50 % ________________ 1 The expected long-term rate of return on plan assets is based on the weighted-average historic performance of each asset class and current market conditions. </t>
  </si>
  <si>
    <t>Schedule of net periodic benefit costs for all plans</t>
  </si>
  <si>
    <t>The components of net periodic benefit cost (gain) for the plans were as follows: (in millions) Pension Plan Healthcare Plan for the fiscal years ended September 30, 2015 2014 2013 2015 2014 2013 Interest cost $ 1.5 $ 1.9 $ 2.3 $ 0.2 $ 0.2 $ 0.2 Plan settlements — — 1.6 — — — Expected return on plan assets (2.2 ) (2.6 ) (3.2 ) — — — Amortization of net actuarial losses — — — 0.1 — 0.3 Net Periodic Benefit Cost (Gain) $ (0.7 ) $ (0.7 ) $ 0.7 $ 0.3 $ 0.2 $ 0.5</t>
  </si>
  <si>
    <t>Schedule of benefits expected to be paid over the next ten years</t>
  </si>
  <si>
    <t>The plan benefits expected to be paid over the next ten years were as follows: (in millions) Pension Plan Healthcare Plan for the fiscal years ending September 30, 2016 $ 1.1 $ 0.5 2017 0.4 0.5 2018 0.3 0.4 2019 0.3 0.5 2020 1.5 0.5 Thereafter in the succeeding five years 19.0 2.4</t>
  </si>
  <si>
    <t>Segment and Geographic Information (Tables)</t>
  </si>
  <si>
    <t>Schedule of operating revenues, property and equipment by geographic areas</t>
  </si>
  <si>
    <t>Geographic information was as follows: (in millions) for the fiscal years ended September 30, 2015 2014 2013 Operating Revenues United States $ 4,634.2 $ 5,014.4 $ 5,389.5 Luxembourg 2,278.6 2,034.0 363.4 Canada 339.0 357.6 323.3 Asia-Pacific 311.8 420.2 661.0 The Bahamas 250.2 492.7 1,049.7 Europe, the Middle East and Africa, excluding Luxembourg 126.8 159.8 184.4 Latin America 8.1 12.7 13.7 Total $ 7,948.7 $ 8,491.4 $ 7,985.0 (in millions) as of September 30, 2015 2014 2013 Property and Equipment, Net United States $ 406.9 $ 417.0 $ 443.4 Asia-Pacific 68.9 78.0 81.0 Europe, the Middle East and Africa 14.8 13.8 15.3 The Bahamas 14.6 15.1 15.7 Canada 4.5 5.9 8.1 Latin America 0.4 0.9 0.6 Total $ 510.1 $ 530.7 $ 564.1</t>
  </si>
  <si>
    <t>Other Income (Expenses) (Tables)</t>
  </si>
  <si>
    <t>Schedule of other income (expenses)</t>
  </si>
  <si>
    <t>Other income (expenses) consisted of the following: (in millions) for the fiscal years ended September 30, 2015 2014 2013 Investment and Other Income, Net Dividend income $ 10.3 $ 10.1 $ 10.8 Interest income 10.8 9.1 7.5 Gains (losses) on trading investment securities, net (22.3 ) 10.4 8.7 Realized gains on sale of investment securities, available-for-sale 28.1 57.8 50.9 Realized losses on sale of investment securities, available-for-sale (4.0 ) (1.0 ) (0.9 ) Income (losses) from investments in equity method investees (63.2 ) 68.1 74.0 Other-than-temporary impairment of investments (10.0 ) (0.6 ) (2.4 ) Gains on investments of consolidated SIPs, net 18.0 33.9 42.4 Gains (losses) from consolidated VIEs, net 8.3 7.1 (16.0 ) Foreign currency exchange gains (losses), net 57.0 32.1 (30.9 ) Other, net 7.4 8.8 8.1 Total 40.4 235.8 152.2 Interest Expense (39.6 ) (47.4 ) (46.9 ) Other Income, Net $ 0.8 $ 188.4 $ 105.3</t>
  </si>
  <si>
    <t>Accumulated Other Comprehensive Income Accumulated Other Comprehensive Income (Tables)</t>
  </si>
  <si>
    <t>Schedule of Accumulated Other Comprehensive Income (Loss)</t>
  </si>
  <si>
    <t>Changes in accumulated other comprehensive income (loss) by component were as follows: (in millions) Unrealized Gains (Losses) on Investments Currency Translation Adjustments Unrealized Losses on Defined Benefit Plans Total for the fiscal year ended September 30, 2015 Balance at October 1, 2014 $ 31.0 $ (143.6 ) $ (5.1 ) $ (117.7 ) Other comprehensive income (loss) before reclassifications, net of tax 1.4 (184.2 ) (0.6 ) (183.4 ) Reclassifications to net investment and other income, net of tax (13.1 ) — — (13.1 ) Total other comprehensive loss (11.7 ) (184.2 ) (0.6 ) (196.5 ) Balance at September 30, 2015 $ 19.3 $ (327.8 ) $ (5.7 ) $ (314.2 ) (in millions) Unrealized Gains (Losses) on Investments Currency Translation Adjustments Unrealized Losses on Defined Benefit Plans Total for the fiscal year ended September 30, 2014 Balance at October 1, 2013 $ 71.9 $ (63.2 ) $ (2.6 ) $ 6.1 Other comprehensive income (loss) before reclassifications, net of tax 5.9 (80.4 ) (2.5 ) (77.0 ) Reclassifications to net investment and other income, net of tax (46.8 ) — — (46.8 ) Total other comprehensive loss (40.9 ) (80.4 ) (2.5 ) (123.8 ) Balance at September 30, 2014 $ 31.0 $ (143.6 ) $ (5.1 ) $ (117.7 )</t>
  </si>
  <si>
    <t>Significant Accounting Policies - Narrative (Details)</t>
  </si>
  <si>
    <t>Property, Plant and Equipment [Line Items]</t>
  </si>
  <si>
    <t>Number of reporting units</t>
  </si>
  <si>
    <t>Stock-based compensation award vesting period</t>
  </si>
  <si>
    <t>3 years</t>
  </si>
  <si>
    <t>Deferred sales commission amortization period, minimum</t>
  </si>
  <si>
    <t>1 year</t>
  </si>
  <si>
    <t>Deferred sales commission amortization period, maximum</t>
  </si>
  <si>
    <t>7 years</t>
  </si>
  <si>
    <t>Minimum [Member]</t>
  </si>
  <si>
    <t>Finite-Lived Intangible Asset, Useful Life</t>
  </si>
  <si>
    <t>6 years</t>
  </si>
  <si>
    <t>Maximum [Member]</t>
  </si>
  <si>
    <t>15 years</t>
  </si>
  <si>
    <t>Property and equipment [Member] | Minimum [Member]</t>
  </si>
  <si>
    <t>Property and Equipment, Useful Life</t>
  </si>
  <si>
    <t>Property and equipment [Member] | Maximum [Member]</t>
  </si>
  <si>
    <t>35 years</t>
  </si>
  <si>
    <t>Software development costs [Member] | Minimum [Member]</t>
  </si>
  <si>
    <t>Software development costs [Member] | Maximum [Member]</t>
  </si>
  <si>
    <t>5 years</t>
  </si>
  <si>
    <t>New Accounting Guidance New Accounting Guidance - Narrative (Details) - USD ($) $ in Millions</t>
  </si>
  <si>
    <t>Oct. 01, 2014</t>
  </si>
  <si>
    <t>New Accounting Pronouncement, Early Adoption [Line Items]</t>
  </si>
  <si>
    <t>Earnings per Share - Narrative (Details) - shares shares in Millions</t>
  </si>
  <si>
    <t>Shares of non participating nonvested stock unit awards excluded from the calculation of diluted EPS</t>
  </si>
  <si>
    <t>Earnings per Share - Schedule of Earnings per Share Basic and Diluted (Details) - USD ($) $ / shares in Units, shares in Millions, $ in Millions</t>
  </si>
  <si>
    <t>Earnings Per Share Reconciliation [Abstract]</t>
  </si>
  <si>
    <t>Less: Allocation of earnings to participating nonvested stock and stock unit awards - basic</t>
  </si>
  <si>
    <t>Less: Allocation of earnings to participating nonvested stock and stock unit awards - diluted</t>
  </si>
  <si>
    <t>Net Income Available to Common Stockholders - basic</t>
  </si>
  <si>
    <t>Net Income Available to Common Stockholders - diluted</t>
  </si>
  <si>
    <t>Weighted-average shares outstanding – basic</t>
  </si>
  <si>
    <t>Dilutive effect of nonparticipating nonvested stock unit awards and common stock options</t>
  </si>
  <si>
    <t>Weighted-Average Shares Outstanding – Diluted</t>
  </si>
  <si>
    <t>Investments - Narrative (Details) - USD ($) $ in Millions</t>
  </si>
  <si>
    <t>Aggregate carrying values of investment securities pledged as collateral</t>
  </si>
  <si>
    <t>Other-than-temporary impairment of investments</t>
  </si>
  <si>
    <t>Other-than-temporary impairment of available-for-sale SIPs</t>
  </si>
  <si>
    <t>Other-than-temporary impairment of available-for-sale debt securities</t>
  </si>
  <si>
    <t>Investments - Summary of Investments (Details) - USD ($) $ in Millions</t>
  </si>
  <si>
    <t>Investment [Line Items]</t>
  </si>
  <si>
    <t>Investment securities, trading</t>
  </si>
  <si>
    <t>Investment securities, available-for-sale</t>
  </si>
  <si>
    <t>Investments in equity method investees</t>
  </si>
  <si>
    <t>Other investments</t>
  </si>
  <si>
    <t>Total Investments</t>
  </si>
  <si>
    <t>Sponsored Investment Products [Member]</t>
  </si>
  <si>
    <t>Debt Securities [Member]</t>
  </si>
  <si>
    <t>Other Equity Securities [Member]</t>
  </si>
  <si>
    <t>Investments - Summary of gross unrealized gains and losses relating to investment securities available-for-sale (Details) - USD ($) $ in Millions</t>
  </si>
  <si>
    <t>Cost Basis</t>
  </si>
  <si>
    <t>Gross Unrealized Gains</t>
  </si>
  <si>
    <t>Gross Unrealized Losses</t>
  </si>
  <si>
    <t>Fair Value</t>
  </si>
  <si>
    <t>Investments - Summary of gross unrealized losses and fair values of investment securities in a continuous unrealized loss position (Details) - USD ($) $ in Millions</t>
  </si>
  <si>
    <t>Schedule of Available-for-sale Securities [Line Items]</t>
  </si>
  <si>
    <t>Available-for-sale Securities, Continuous Unrealized Loss Position, Less than Twelve Months, Fair Value</t>
  </si>
  <si>
    <t>Available-for-sale Securities, Continuous Unrealized Loss Position, Less than Twelve Months, Gross Unrealized Losses</t>
  </si>
  <si>
    <t>Available-for-sale Securities, Continuous Unrealized Loss Position, Twelve Months or Greater, Fair Value</t>
  </si>
  <si>
    <t>Available-for-sale Securities, Continuous Unrealized Loss Position, Twelve Months or Greater, Gross Unrealized Losses</t>
  </si>
  <si>
    <t>Available-for-sale Securities, Continuous Unrealized Loss Position, Total Fair Value</t>
  </si>
  <si>
    <t>Available-for-sale Securities, Continuous Unrealized Loss Position, Total Gross Unrealized Losses</t>
  </si>
  <si>
    <t>Fair Value Measurement - Narrative (Details) - USD ($) $ in Millions</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Transfers out of Level 3 - assets</t>
  </si>
  <si>
    <t>Transfers out of Level 3 - liabilities</t>
  </si>
  <si>
    <t>Fair Value Measurements - Fair Value, by Balance Sheet Grouping (Details) - USD ($) $ in Millions</t>
  </si>
  <si>
    <t>Life settlement contracts</t>
  </si>
  <si>
    <t>Total Assets Measured at Fair Value</t>
  </si>
  <si>
    <t>Level 1 [Member]</t>
  </si>
  <si>
    <t>Level 2 [Member]</t>
  </si>
  <si>
    <t>Level 3 [Member]</t>
  </si>
  <si>
    <t>Sponsored Investment Products [Member] | Level 1 [Member]</t>
  </si>
  <si>
    <t>Sponsored Investment Products [Member] | Level 2 [Member]</t>
  </si>
  <si>
    <t>Sponsored Investment Products [Member] | Level 3 [Member]</t>
  </si>
  <si>
    <t>Debt Securities [Member] | Level 1 [Member]</t>
  </si>
  <si>
    <t>Debt Securities [Member] | Level 2 [Member]</t>
  </si>
  <si>
    <t>Debt Securities [Member] | Level 3 [Member]</t>
  </si>
  <si>
    <t>Other Equity Securities [Member] | Level 1 [Member]</t>
  </si>
  <si>
    <t>Other Equity Securities [Member] | Level 2 [Member]</t>
  </si>
  <si>
    <t>Other Equity Securities [Member] | Level 3 [Member]</t>
  </si>
  <si>
    <t>Fair Value Measurements - Schedule of changes in Level 3 assets and liabilities (Details) - USD ($) $ in Millions</t>
  </si>
  <si>
    <t>Contingent Consideration Liability [Member]</t>
  </si>
  <si>
    <t>Fair Value, Assets Measured on Recurring Basis, Unobservable Input Reconciliation, Calculation [Roll Forward]</t>
  </si>
  <si>
    <t>Balance at beginning of year - liabilities</t>
  </si>
  <si>
    <t>Purchases - liabilities</t>
  </si>
  <si>
    <t>Sales - liabilities</t>
  </si>
  <si>
    <t>Settlements - liabilities</t>
  </si>
  <si>
    <t>Foreign exchange revaluation</t>
  </si>
  <si>
    <t>Balance at End of Year - liabilities</t>
  </si>
  <si>
    <t>Change in unrealized gains (losses) included in net income relating to assets and liabilities held at the end of the year</t>
  </si>
  <si>
    <t>Investments [Member]</t>
  </si>
  <si>
    <t>Balance at beginning of year - assets</t>
  </si>
  <si>
    <t>Purchases - assets</t>
  </si>
  <si>
    <t>Sales - assets</t>
  </si>
  <si>
    <t>Settlements - assets</t>
  </si>
  <si>
    <t>Balance at End of Year - assets</t>
  </si>
  <si>
    <t>Investment and other income [Member] | Contingent Consideration Liability [Member]</t>
  </si>
  <si>
    <t>Total realized and unrealized gains (losses) - liabilities</t>
  </si>
  <si>
    <t>Investment and other income [Member] | Investments [Member]</t>
  </si>
  <si>
    <t>Total realized and unrealized gains (losses) - assets</t>
  </si>
  <si>
    <t>General, administrative and other expense [Member] | Contingent Consideration Liability [Member]</t>
  </si>
  <si>
    <t>General, administrative and other expense [Member] | Investments [Member]</t>
  </si>
  <si>
    <t>Other Income [Member] | Contingent Consideration Liability [Member]</t>
  </si>
  <si>
    <t>Other Income [Member] | Investments [Member]</t>
  </si>
  <si>
    <t>Fair Value Measurements - Quantitative Information about Level 3 assets (Details) - USD ($) $ in Millions</t>
  </si>
  <si>
    <t>Fair Value, Assets and Liabilities Measured on Recurring and Nonrecurring Basis, Valuation Techniques [Line Items]</t>
  </si>
  <si>
    <t>Contingent Consideration Liability [Member] | Minimum [Member] | Income Approach Valuation Technique [Member]</t>
  </si>
  <si>
    <t>AUM growth rate</t>
  </si>
  <si>
    <t>0.50%</t>
  </si>
  <si>
    <t>3.40%</t>
  </si>
  <si>
    <t>EBITDA margin</t>
  </si>
  <si>
    <t>19.30%</t>
  </si>
  <si>
    <t>21.90%</t>
  </si>
  <si>
    <t>Contingent Consideration Liability [Member] | Maximum [Member] | Income Approach Valuation Technique [Member]</t>
  </si>
  <si>
    <t>5.80%</t>
  </si>
  <si>
    <t>20.20%</t>
  </si>
  <si>
    <t>22.90%</t>
  </si>
  <si>
    <t>30.40%</t>
  </si>
  <si>
    <t>Contingent Consideration Liability [Member] | Weighted Average [Member] | Income Approach Valuation Technique [Member]</t>
  </si>
  <si>
    <t>Discount rate</t>
  </si>
  <si>
    <t>14.00%</t>
  </si>
  <si>
    <t>4.40%</t>
  </si>
  <si>
    <t>12.80%</t>
  </si>
  <si>
    <t>22.00%</t>
  </si>
  <si>
    <t>28.20%</t>
  </si>
  <si>
    <t>Trading Securities [Member] | Minimum [Member] | Income Approach Valuation Technique [Member]</t>
  </si>
  <si>
    <t>5.20%</t>
  </si>
  <si>
    <t>Risk premium</t>
  </si>
  <si>
    <t>2.70%</t>
  </si>
  <si>
    <t>Trading Securities [Member] | Maximum [Member] | Income Approach Valuation Technique [Member]</t>
  </si>
  <si>
    <t>6.10%</t>
  </si>
  <si>
    <t>2.80%</t>
  </si>
  <si>
    <t>Trading Securities [Member] | Weighted Average [Member] | Income Approach Valuation Technique [Member]</t>
  </si>
  <si>
    <t>5.70%</t>
  </si>
  <si>
    <t>Life settlement contracts [Member] | Minimum [Member] | Income Approach Valuation Technique [Member]</t>
  </si>
  <si>
    <t>Life expectancy (in months)</t>
  </si>
  <si>
    <t>3.30%</t>
  </si>
  <si>
    <t>Life settlement contracts [Member] | Maximum [Member] | Income Approach Valuation Technique [Member]</t>
  </si>
  <si>
    <t>19.00%</t>
  </si>
  <si>
    <t>21.70%</t>
  </si>
  <si>
    <t>Life settlement contracts [Member] | Weighted Average [Member] | Income Approach Valuation Technique [Member]</t>
  </si>
  <si>
    <t>11.70%</t>
  </si>
  <si>
    <t>Level 3 [Member] | Income Approach Valuation Technique [Member]</t>
  </si>
  <si>
    <t>Fair Value Measurements - Financial instruments not measured at fair value (Details) - USD ($) $ in Millions</t>
  </si>
  <si>
    <t>Sep. 30, 2012</t>
  </si>
  <si>
    <t>Fair Value, Assets and Liabilities Measured on Recurring and Nonrecurring Basis [Line Items]</t>
  </si>
  <si>
    <t>Carrying Value [Member]</t>
  </si>
  <si>
    <t>Other Investments</t>
  </si>
  <si>
    <t>Estimated Fair Value [Member] | Level 1 [Member]</t>
  </si>
  <si>
    <t>Estimated Fair Value [Member] | Level 2 or Level 3 [Member]</t>
  </si>
  <si>
    <t>Estimated Fair Value [Member] | Level 2 [Member]</t>
  </si>
  <si>
    <t>Property and Equipment, Net - Narrative (Details) - USD ($) $ in Millions</t>
  </si>
  <si>
    <t>Depreciation and amortization expense</t>
  </si>
  <si>
    <t>Impairment loss on property and equipment</t>
  </si>
  <si>
    <t>Property and Equipment, Net - Summary of property and equipment (Details) - USD ($) $ in Millions</t>
  </si>
  <si>
    <t>Property, Plant and Equipment, Net, by Type [Abstract]</t>
  </si>
  <si>
    <t>Property and Equipment, Gross</t>
  </si>
  <si>
    <t>Less: accumulated depreciation and amortization</t>
  </si>
  <si>
    <t>Furniture, software and equipment [Member]</t>
  </si>
  <si>
    <t>Premises and leasehold improvements [Member]</t>
  </si>
  <si>
    <t>Land [Member]</t>
  </si>
  <si>
    <t>Minimum [Member] | Furniture, software and equipment [Member]</t>
  </si>
  <si>
    <t>Minimum [Member] | Premises and leasehold improvements [Member]</t>
  </si>
  <si>
    <t>Maximum [Member] | Furniture, software and equipment [Member]</t>
  </si>
  <si>
    <t>10 years</t>
  </si>
  <si>
    <t>Maximum [Member] | Premises and leasehold improvements [Member]</t>
  </si>
  <si>
    <t>Goodwill and Other Intangible Assets - Narrative (Details) - USD ($) $ in Millions</t>
  </si>
  <si>
    <t>Amortization expense</t>
  </si>
  <si>
    <t>Impairment loss of definite-lived intangible assets</t>
  </si>
  <si>
    <t>Definite-lived intangible assets, weighted average useful life</t>
  </si>
  <si>
    <t>8 years</t>
  </si>
  <si>
    <t>Goodwill and Other Intangible Assets - Schedule of goodwill and intangible assets (Details) - USD ($) $ in Millions</t>
  </si>
  <si>
    <t>Intangible Assets, Net (Including Goodwill) [Abstract]</t>
  </si>
  <si>
    <t>Goodwill</t>
  </si>
  <si>
    <t>Indefinite-Lived Intangible Assets (Excluding Goodwill)</t>
  </si>
  <si>
    <t>Finite-Lived Intangible Assets, Net</t>
  </si>
  <si>
    <t>Intangible Assets, Net (Including Goodwill)</t>
  </si>
  <si>
    <t>Goodwill and Other Intangible Assets - Schedule of changes in carrying values of goodwill (Details) - USD ($) $ in Millions</t>
  </si>
  <si>
    <t>Goodwill [Roll Forward]</t>
  </si>
  <si>
    <t>Balance at beginning of year</t>
  </si>
  <si>
    <t>Balance at End of Year</t>
  </si>
  <si>
    <t>Goodwill and Other Intangible Assets - Schedule of definite lived intangible assets (Details) - USD ($) $ in Millions</t>
  </si>
  <si>
    <t>Finite-Lived Intangible Assets [Line Items]</t>
  </si>
  <si>
    <t>Amortized intangible assets gross carrying value</t>
  </si>
  <si>
    <t>Accumulated Amortization</t>
  </si>
  <si>
    <t>Customer Base [Member]</t>
  </si>
  <si>
    <t>Management contracts [Member]</t>
  </si>
  <si>
    <t>Goodwill and Other Intangible Assets - Schedule of estimated remaining amortization expense (Details) - USD ($) $ in Millions</t>
  </si>
  <si>
    <t>Finite-Lived Intangible Assets, Net, Amortization Expense, Fiscal Year Maturity [Abstract]</t>
  </si>
  <si>
    <t>Thereafter</t>
  </si>
  <si>
    <t>Debt - Narrative (Details) - USD ($) $ in Millions</t>
  </si>
  <si>
    <t>Face value of senior unsecured and unsubordinated notes</t>
  </si>
  <si>
    <t>Debt issuance cost</t>
  </si>
  <si>
    <t>Debt issuance discount</t>
  </si>
  <si>
    <t>Notes Due 2025 [Member]</t>
  </si>
  <si>
    <t>Stated interest rate</t>
  </si>
  <si>
    <t>2.85%</t>
  </si>
  <si>
    <t>Notes Due 2015 [Member]</t>
  </si>
  <si>
    <t>3.125%</t>
  </si>
  <si>
    <t>Commercial Paper [Member]</t>
  </si>
  <si>
    <t>Commercial paper available for issuance under an uncommitted private placement program</t>
  </si>
  <si>
    <t>Debt - Outstanding Debt (Details) - USD ($)</t>
  </si>
  <si>
    <t>Debt Instrument [Line Items]</t>
  </si>
  <si>
    <t>Effective Interest Rate</t>
  </si>
  <si>
    <t>3.32%</t>
  </si>
  <si>
    <t>Face value of senior notes</t>
  </si>
  <si>
    <t>Notes Due 2017 [Member]</t>
  </si>
  <si>
    <t>1.66%</t>
  </si>
  <si>
    <t>1.375%</t>
  </si>
  <si>
    <t>Notes Due 2020 [Member]</t>
  </si>
  <si>
    <t>4.74%</t>
  </si>
  <si>
    <t>4.625%</t>
  </si>
  <si>
    <t>Notes Due 2022 [Member]</t>
  </si>
  <si>
    <t>2.93%</t>
  </si>
  <si>
    <t>2.97%</t>
  </si>
  <si>
    <t>Debt - Debt Maturity (Details) - USD ($) $ in Millions</t>
  </si>
  <si>
    <t>Long-term Debt, Fiscal Year Maturity [Abstract]</t>
  </si>
  <si>
    <t>Variable Interest Entities and Consolidated Sponsored Investment Products - Narrative (Details) $ in Millions</t>
  </si>
  <si>
    <t>Sep. 30, 2015USD ($)</t>
  </si>
  <si>
    <t>Sep. 30, 2014USD ($)</t>
  </si>
  <si>
    <t>Sep. 30, 2013USD ($)</t>
  </si>
  <si>
    <t>Number of sponsored investment products consolidated</t>
  </si>
  <si>
    <t>Gains (losses) from consolidated VIEs, net</t>
  </si>
  <si>
    <t>Debt, unpaid principal balance</t>
  </si>
  <si>
    <t>Liquidation weighted average period</t>
  </si>
  <si>
    <t>3 years 11 months</t>
  </si>
  <si>
    <t>Consolidated SIPs' unfunded commitments</t>
  </si>
  <si>
    <t>Unfunded commitments company contractually obligated to fund</t>
  </si>
  <si>
    <t>Investments in various funds held by consolidated SIPs for which fair value was estimated using NAV</t>
  </si>
  <si>
    <t>Collateralized Loan Obligations [Member]</t>
  </si>
  <si>
    <t>Interest Rate, Minimum</t>
  </si>
  <si>
    <t>2.30%</t>
  </si>
  <si>
    <t>2.19%</t>
  </si>
  <si>
    <t>Interest Rate, Maximum</t>
  </si>
  <si>
    <t>5.81%</t>
  </si>
  <si>
    <t>5.89%</t>
  </si>
  <si>
    <t>0.54%</t>
  </si>
  <si>
    <t>0.46%</t>
  </si>
  <si>
    <t>9.79%</t>
  </si>
  <si>
    <t>9.73%</t>
  </si>
  <si>
    <t>Total VIEs and SIPs [Member]</t>
  </si>
  <si>
    <t>Level 3 [Member] | Consolidated sponsored investment products [Member]</t>
  </si>
  <si>
    <t>Level 3 [Member] | Consolidated variable interest entities [Member]</t>
  </si>
  <si>
    <t>Variable Interest Entities and Consolidated Sponsored Investment Products - Schedule of balance of consolidated VIEs and consolidated SIPs (Details) - USD ($) $ in Millions</t>
  </si>
  <si>
    <t>Variable Interest Entities and Consolidated Sponsored Investment Products [Line Items]</t>
  </si>
  <si>
    <t>Other assets</t>
  </si>
  <si>
    <t>Other liabilities</t>
  </si>
  <si>
    <t>Franklin Resources Inc.'s interests</t>
  </si>
  <si>
    <t>Total stockholders' equity</t>
  </si>
  <si>
    <t>Variable Interest Entities and Consolidated Sponsored Investment Products - Schedule of assets and liabilities of the CLOs carried at fair value (Details) - USD ($) $ in Millions</t>
  </si>
  <si>
    <t>Net gains from changes in fair value of assets</t>
  </si>
  <si>
    <t>Net losses from changes in fair value of liabilities</t>
  </si>
  <si>
    <t>Total Net Gains</t>
  </si>
  <si>
    <t>Variable Interest Entities and Consolidated Sponsored Investment Products - Schedule of unpaid principal balance and fair value of investments and debt of CLOs (Details) - USD ($) $ in Millions</t>
  </si>
  <si>
    <t>Investments, unpaid principal balance</t>
  </si>
  <si>
    <t>Investments, difference between unpaid principal and fair value</t>
  </si>
  <si>
    <t>Debt, difference between unpaid principal and fair value</t>
  </si>
  <si>
    <t>Debt, fair value</t>
  </si>
  <si>
    <t>Variable Interest Entities and Consolidated Sponsored Investment Products - Schedule of investments of consolidated VIEs and consolidated SIPs (Details) - USD ($) $ in Millions</t>
  </si>
  <si>
    <t>Other debt securities</t>
  </si>
  <si>
    <t>Other equity securities</t>
  </si>
  <si>
    <t>Variable Interest Entities and Consolidated Sponsored Investment Products - Schedule of debt of consolidated VIEs and consolidated SIPs (Details) - USD ($) $ in Millions</t>
  </si>
  <si>
    <t>4.71%</t>
  </si>
  <si>
    <t>3.87%</t>
  </si>
  <si>
    <t>1.62%</t>
  </si>
  <si>
    <t>1.43%</t>
  </si>
  <si>
    <t>Variable Interest Entities and Consolidated Sponsored Investment Products - Schedule of contractual maturities for debt of consolidated VIEs and consolidated SIPs (Details) - USD ($) $ in Millions</t>
  </si>
  <si>
    <t>Variable Interest Entities and Consolidated Sponsored Investment Products - Schedule of balances of assets and liabilities of consolidated VIEs and consolidated SIPs measured at fair value on a recurring basis (Details) - USD ($) $ in Millions</t>
  </si>
  <si>
    <t>Equity securities</t>
  </si>
  <si>
    <t>Debt securities</t>
  </si>
  <si>
    <t>Total [Member]</t>
  </si>
  <si>
    <t>Receivables of consolidated VIEs</t>
  </si>
  <si>
    <t>Accounts payable and accrued expenses of consolidated VIEs</t>
  </si>
  <si>
    <t>Other liabilities of consolidated SIPs</t>
  </si>
  <si>
    <t>Total Liabilities Measured at Fair Value</t>
  </si>
  <si>
    <t>Level 1 [Member] | Consolidated variable interest entities [Member]</t>
  </si>
  <si>
    <t>Level 1 [Member] | Consolidated sponsored investment products [Member]</t>
  </si>
  <si>
    <t>Level 1 [Member] | Total VIEs and SIPs [Member]</t>
  </si>
  <si>
    <t>Level 2 [Member] | Consolidated variable interest entities [Member]</t>
  </si>
  <si>
    <t>Level 2 [Member] | Consolidated sponsored investment products [Member]</t>
  </si>
  <si>
    <t>Level 2 [Member] | Total VIEs and SIPs [Member]</t>
  </si>
  <si>
    <t>Level 3 [Member] | Total VIEs and SIPs [Member]</t>
  </si>
  <si>
    <t>Variable Interest Entities and Consolidated Sponsored Investment Products - Schedule of investments for which fair value was estimated using NAV (Details) - USD ($) $ in Millions</t>
  </si>
  <si>
    <t>Fair Value, Investments, Entities that Calculate Net Asset Value Per Share [Line Items]</t>
  </si>
  <si>
    <t>Investments in funds products for which fair value was estimated using NAV</t>
  </si>
  <si>
    <t>Global Fixed-Income Funds [Member] | Level 2 [Member]</t>
  </si>
  <si>
    <t>Hedge Funds [Member] | Level 2 [Member]</t>
  </si>
  <si>
    <t>Hedge Funds [Member] | Level 3 [Member]</t>
  </si>
  <si>
    <t>Real Estate and Private Equity Funds [Member] | Level 3 [Member]</t>
  </si>
  <si>
    <t>Variable Interest Entities and Consolidated Sponsored Investment Products - Schedule of changes in Level 3 assets and liabilities of consolidated VIEs and consolidated SIPs (Details) - USD ($) $ in Millions</t>
  </si>
  <si>
    <t>Debt of Consolidated VIEs [Member]</t>
  </si>
  <si>
    <t>Realized and unrealized gains (losses) included in investment and other income, net - liabilities</t>
  </si>
  <si>
    <t>Equity Securities [Member]</t>
  </si>
  <si>
    <t>Realized and unrealized gains (losses) included in investment and other income, net - assets</t>
  </si>
  <si>
    <t>Investments of Consolidated VIEs [Member]</t>
  </si>
  <si>
    <t>Variable Interest Entities and Consolidated Sponsored Investment Products - Schedule of valuation techniques and significant unobservable inputs used in Level 3 fair value measurements (Details) - USD ($) $ / shares in Units, $ in Millions</t>
  </si>
  <si>
    <t>Debt Securities [Member] | Minimum [Member] | Income Approach Valuation Technique [Member]</t>
  </si>
  <si>
    <t>3.50%</t>
  </si>
  <si>
    <t>3.60%</t>
  </si>
  <si>
    <t>0.00%</t>
  </si>
  <si>
    <t>Debt Securities [Member] | Maximum [Member] | Income Approach Valuation Technique [Member]</t>
  </si>
  <si>
    <t>17.00%</t>
  </si>
  <si>
    <t>18.00%</t>
  </si>
  <si>
    <t>8.00%</t>
  </si>
  <si>
    <t>Debt Securities [Member] | Weighted Average [Member] | Income Approach Valuation Technique [Member]</t>
  </si>
  <si>
    <t>9.40%</t>
  </si>
  <si>
    <t>11.90%</t>
  </si>
  <si>
    <t>4.60%</t>
  </si>
  <si>
    <t>1.90%</t>
  </si>
  <si>
    <t>Equity Securities [Member] | Minimum [Member] | Market Approach Valuation Technique [Member]</t>
  </si>
  <si>
    <t>EBITDA multiple</t>
  </si>
  <si>
    <t>Discount for lack of marketability</t>
  </si>
  <si>
    <t>25.00%</t>
  </si>
  <si>
    <t>Price to book value ratio</t>
  </si>
  <si>
    <t>Equity Securities [Member] | Minimum [Member] | Income Approach Valuation Technique [Member]</t>
  </si>
  <si>
    <t>6.30%</t>
  </si>
  <si>
    <t>6.00%</t>
  </si>
  <si>
    <t>Equity Securities [Member] | Maximum [Member] | Market Approach Valuation Technique [Member]</t>
  </si>
  <si>
    <t>50.00%</t>
  </si>
  <si>
    <t>Equity Securities [Member] | Maximum [Member] | Income Approach Valuation Technique [Member]</t>
  </si>
  <si>
    <t>20.00%</t>
  </si>
  <si>
    <t>Equity Securities [Member] | Weighted Average [Member] | Market Approach Valuation Technique [Member]</t>
  </si>
  <si>
    <t>34.90%</t>
  </si>
  <si>
    <t>33.20%</t>
  </si>
  <si>
    <t>Equity Securities [Member] | Weighted Average [Member] | Income Approach Valuation Technique [Member]</t>
  </si>
  <si>
    <t>16.90%</t>
  </si>
  <si>
    <t>Consolidated sponsored investment products [Member] | Level 3 [Member]</t>
  </si>
  <si>
    <t>Consolidated sponsored investment products [Member] | Level 3 [Member] | Income Approach Valuation Technique [Member]</t>
  </si>
  <si>
    <t>Consolidated sponsored investment products [Member] | Level 3 [Member] | Market pricing approach valuation technique [Member]</t>
  </si>
  <si>
    <t>Consolidated sponsored investment products [Member] | Level 3 [Member] | Market comparable companies approach valuation technique [Member]</t>
  </si>
  <si>
    <t>Variable Interest Entities and Consolidated Sponsored Investment Products - Schedule of financial instruments of consolidated SIPs not measured at fair value (Details) - USD ($) $ in Millions</t>
  </si>
  <si>
    <t>Variable Interest Entity [Line Items]</t>
  </si>
  <si>
    <t>Debt of consolidated SIPs</t>
  </si>
  <si>
    <t>Consolidated variable interest entities [Member] | Level 1 [Member]</t>
  </si>
  <si>
    <t>Consolidated variable interest entities [Member] | Level 3 [Member]</t>
  </si>
  <si>
    <t>Carrying Value [Member] | Consolidated variable interest entities [Member]</t>
  </si>
  <si>
    <t>Carrying Value [Member] | Consolidated sponsored investment products [Member]</t>
  </si>
  <si>
    <t>Estimated Fair Value [Member] | Consolidated variable interest entities [Member] | Level 2 or Level 3 [Member]</t>
  </si>
  <si>
    <t>[1]</t>
  </si>
  <si>
    <t>Estimated Fair Value [Member] | Consolidated sponsored investment products [Member] | Level 1 [Member]</t>
  </si>
  <si>
    <t>Estimated Fair Value [Member] | Consolidated sponsored investment products [Member] | Level 3 [Member]</t>
  </si>
  <si>
    <t>1 Substantially all is Level</t>
  </si>
  <si>
    <t>Variable Interest Entities and Consolidated Sponsored Investment Products - Schedule of redeemable noncontrolling interest (Details) - USD ($) $ in Millions</t>
  </si>
  <si>
    <t>Temporary Equity [Line Items]</t>
  </si>
  <si>
    <t>Beginning balance</t>
  </si>
  <si>
    <t>Net income (loss)</t>
  </si>
  <si>
    <t>Net subscriptions and other</t>
  </si>
  <si>
    <t>Reclassification from nonredeemable noncontrolling interests</t>
  </si>
  <si>
    <t>Ending balance</t>
  </si>
  <si>
    <t>Redeemable Noncontrolling Interests [Member]</t>
  </si>
  <si>
    <t>Variable Interest Entities and Consolidated Sponsored Investment Products - Schedule of maximum exposure to loss (Details) - USD ($) $ in Millions</t>
  </si>
  <si>
    <t>Non-consolidated VIEs carrying value</t>
  </si>
  <si>
    <t>Receivables [Member]</t>
  </si>
  <si>
    <t>Taxes on Income - Narrative (Details) - USD ($) $ / shares in Units, $ in Millions</t>
  </si>
  <si>
    <t>Income Tax Examination [Line Items]</t>
  </si>
  <si>
    <t>Tax benefits associated with stock-based compensation plans</t>
  </si>
  <si>
    <t>Reduced rates on income tax expense, amount</t>
  </si>
  <si>
    <t>Reduced rates on income tax expense, income tax benefits per share</t>
  </si>
  <si>
    <t>Foreign net operating loss carry forwards expiration amount</t>
  </si>
  <si>
    <t>State net operating loss carry-forward</t>
  </si>
  <si>
    <t>Valuation allowance</t>
  </si>
  <si>
    <t>Cumulative undistributed foreign earnings</t>
  </si>
  <si>
    <t>Accrued interest on uncertain tax positions</t>
  </si>
  <si>
    <t>Interest expense (benefit) recognized</t>
  </si>
  <si>
    <t>Estimated decrease in unrecognized tax benefits within the next twelve months</t>
  </si>
  <si>
    <t>Foreign Tax Authority [Member]</t>
  </si>
  <si>
    <t>Foreign net operating loss carry-forwards</t>
  </si>
  <si>
    <t>Taxes on Income - Components of income tax expense (Details) - USD ($) $ in Millions</t>
  </si>
  <si>
    <t>Federal</t>
  </si>
  <si>
    <t>State</t>
  </si>
  <si>
    <t>Non-U.S.</t>
  </si>
  <si>
    <t>Deferred benefit</t>
  </si>
  <si>
    <t>Taxes on Income - Schedule of income before taxes (Details) - USD ($) $ in Millions</t>
  </si>
  <si>
    <t>U.S.</t>
  </si>
  <si>
    <t>Taxes on Income - Components of deferred tax assets and liabilities (Details) - USD ($) $ in Millions</t>
  </si>
  <si>
    <t>Deferred Tax Assets</t>
  </si>
  <si>
    <t>Deferred compensation and employee benefits</t>
  </si>
  <si>
    <t>Net operating loss carry-forwards</t>
  </si>
  <si>
    <t>Tax benefit for uncertain tax positions</t>
  </si>
  <si>
    <t>Total deferred tax assets</t>
  </si>
  <si>
    <t>Valuation allowance for net operating loss carry-forwards</t>
  </si>
  <si>
    <t>Deferred tax assets, net of valuation allowance</t>
  </si>
  <si>
    <t>Deferred Tax Liabilities</t>
  </si>
  <si>
    <t>Goodwill and other purchased intangibles</t>
  </si>
  <si>
    <t>Deferred commissions</t>
  </si>
  <si>
    <t>Depreciation on fixed assets</t>
  </si>
  <si>
    <t>Unrealized gains on investments</t>
  </si>
  <si>
    <t>Total deferred tax liabilities</t>
  </si>
  <si>
    <t>Net Deferred Tax Liability</t>
  </si>
  <si>
    <t>Taxes on Income - Components of net deferred tax assets or liabilities as classified in the consolidated balance sheet (Details) - USD ($) $ in Millions</t>
  </si>
  <si>
    <t>Deferred tax assets, net</t>
  </si>
  <si>
    <t>Deferred tax liabilities</t>
  </si>
  <si>
    <t>Taxes on Income - Reconciliation of the amount of tax expense at the federal statutory rate and taxes on income (Details) - USD ($) $ in Millions</t>
  </si>
  <si>
    <t>Effective Income Tax Rate Reconciliation, Percent [Abstract]</t>
  </si>
  <si>
    <t>Federal taxes at statutory rate</t>
  </si>
  <si>
    <t>Federal statutory rate</t>
  </si>
  <si>
    <t>35.00%</t>
  </si>
  <si>
    <t>State taxes, net of federal tax effect</t>
  </si>
  <si>
    <t>State taxes, net of federal tax effect rate</t>
  </si>
  <si>
    <t>1.70%</t>
  </si>
  <si>
    <t>1.50%</t>
  </si>
  <si>
    <t>1.60%</t>
  </si>
  <si>
    <t>Effect of non-U.S. operations</t>
  </si>
  <si>
    <t>Effect of non-U.S. operation rate</t>
  </si>
  <si>
    <t>(4.90%)</t>
  </si>
  <si>
    <t>(7.20%)</t>
  </si>
  <si>
    <t>(8.20%)</t>
  </si>
  <si>
    <t>Effect of net income attributable to noncontrolling interests</t>
  </si>
  <si>
    <t>Effect of net income attributable to noncontrolling interest rate</t>
  </si>
  <si>
    <t>(0.80%)</t>
  </si>
  <si>
    <t>(0.30%)</t>
  </si>
  <si>
    <t>(0.20%)</t>
  </si>
  <si>
    <t>Other rate</t>
  </si>
  <si>
    <t>(0.50%)</t>
  </si>
  <si>
    <t>0.30%</t>
  </si>
  <si>
    <t>0.10%</t>
  </si>
  <si>
    <t>Tax Provision</t>
  </si>
  <si>
    <t>Effective Tax Rate</t>
  </si>
  <si>
    <t>30.50%</t>
  </si>
  <si>
    <t>29.30%</t>
  </si>
  <si>
    <t>28.30%</t>
  </si>
  <si>
    <t>Taxes on Income - Reconciliation of gross unrecognized tax benefits (Details) - USD ($) $ in Millions</t>
  </si>
  <si>
    <t>Reconciliation of Unrecognized Tax Benefits, Excluding Amounts Pertaining to Examined Tax Returns [Roll Forward]</t>
  </si>
  <si>
    <t>Additions for tax positions of prior years</t>
  </si>
  <si>
    <t>Reductions for tax positions of prior years</t>
  </si>
  <si>
    <t>Additions for tax positions related to the current year</t>
  </si>
  <si>
    <t>Settlements with taxing authorities</t>
  </si>
  <si>
    <t>Expirations of statute of limitations</t>
  </si>
  <si>
    <t>Commitments and Contingencies - Narrative (Details) - USD ($) $ in Millions</t>
  </si>
  <si>
    <t>Lease expense</t>
  </si>
  <si>
    <t>Sublease income</t>
  </si>
  <si>
    <t>Future minimum rentals to be received under non-cancelable subleases</t>
  </si>
  <si>
    <t>Committed capital contributions</t>
  </si>
  <si>
    <t>Commitments and Contingencies - Future minimum lease payments under long-term non-cancelable operating leases (Details) $ in Millions</t>
  </si>
  <si>
    <t>Total Minimum Lease Payments</t>
  </si>
  <si>
    <t>Stock-Based Compensation - Narrative (Details) - USD ($) $ / shares in Units, shares in Millions, $ in Millions</t>
  </si>
  <si>
    <t>Number of shares authorized for issuance under the USIP</t>
  </si>
  <si>
    <t>Number of shares available for grant under USIP</t>
  </si>
  <si>
    <t>Unrecognized compensation cost related to nonvested awards net of estimated forfeitures</t>
  </si>
  <si>
    <t>Weighted-average remaining contractual term (in years)</t>
  </si>
  <si>
    <t>1 year 7 months 18 days</t>
  </si>
  <si>
    <t>Weighted-average grant-date fair values of stock awards and stock unit awards granted</t>
  </si>
  <si>
    <t>Fair value of stock awards and stock unit awards vested</t>
  </si>
  <si>
    <t>Total intrinsic values of share options exercised</t>
  </si>
  <si>
    <t>Cash received from stock option exercises</t>
  </si>
  <si>
    <t>Income tax benefits from stock options exercises</t>
  </si>
  <si>
    <t>Total shares issued under ESIP</t>
  </si>
  <si>
    <t>Shares reserved for future issuance under ESIP</t>
  </si>
  <si>
    <t>Stock-Based Compensation - Summary of stock-based compensation expense (Details) - USD ($) $ in Millions</t>
  </si>
  <si>
    <t>Share-based Compensation Arrangement by Share-based Payment Award, Compensation Cost [Line Items]</t>
  </si>
  <si>
    <t>Allocated Share-based Compensation Expense</t>
  </si>
  <si>
    <t>Employee stock investment plan</t>
  </si>
  <si>
    <t>Stock and stock unit awards</t>
  </si>
  <si>
    <t>Stock-Based Compensation - Summary of nonvested stock and stock unit award activity (Details) shares in Thousands</t>
  </si>
  <si>
    <t>Sep. 30, 2015$ / sharesshares</t>
  </si>
  <si>
    <t>Share-based Compensation Arrangement by Share-based Payment Award, Equity Instruments Other than Options, Nonvested, Number of Shares [Roll Forward]</t>
  </si>
  <si>
    <t>Nonvested balance at September 30, 2014</t>
  </si>
  <si>
    <t>Granted</t>
  </si>
  <si>
    <t>Vested</t>
  </si>
  <si>
    <t>Forfeited/canceled</t>
  </si>
  <si>
    <t>Nonvested Balance at September 30, 2015</t>
  </si>
  <si>
    <t>Nonvested beginning balance, Weighted Average Grant Date Fair Value | $ / shares</t>
  </si>
  <si>
    <t>Weighted Average Grant Date Fair Value of shares granted | $ / shares</t>
  </si>
  <si>
    <t>Weighted Average Grant Date Fair Value of shares vested | $ / shares</t>
  </si>
  <si>
    <t>Weighted Average Grant Date Fair Value of shares forfeited/canceled | $ / shares</t>
  </si>
  <si>
    <t>Nonvested ending balance, Weighted Average Grant Date Fair Value | $ / shares</t>
  </si>
  <si>
    <t>Time-Based Shares</t>
  </si>
  <si>
    <t>Performance-Based Shares</t>
  </si>
  <si>
    <t>Employee Benefit Plans - Narrative (Details) - USD ($) $ in Millions</t>
  </si>
  <si>
    <t>Number of years worked for post retirement medical benefits</t>
  </si>
  <si>
    <t>Post-retirement age for medical benefits</t>
  </si>
  <si>
    <t>55 years</t>
  </si>
  <si>
    <t>Participants annual maximum contribution to defined contribution plan, pre-tax</t>
  </si>
  <si>
    <t>Percentage of annual bonus eligible for defined contribution plan</t>
  </si>
  <si>
    <t>100.00%</t>
  </si>
  <si>
    <t>Expenses recognized for defined contribution plans</t>
  </si>
  <si>
    <t>Pension Plan [Member]</t>
  </si>
  <si>
    <t>Expected future contributions to benefit plans in next fiscal year</t>
  </si>
  <si>
    <t>Healthcare Plan [Member]</t>
  </si>
  <si>
    <t>Defined benefit pension plan assets investments</t>
  </si>
  <si>
    <t>Cash and Cash Equivalents [Member]</t>
  </si>
  <si>
    <t>Employee Benefit Plans - Schedule of changes in plan benefit obligations and assets (Details) - USD ($) $ in Millions</t>
  </si>
  <si>
    <t>Change in Benefit Obligation [Roll Forward]</t>
  </si>
  <si>
    <t>Benefit obligation at beginning of year</t>
  </si>
  <si>
    <t>Interest cost</t>
  </si>
  <si>
    <t>Benefits paid</t>
  </si>
  <si>
    <t>Actuarial (gains) losses</t>
  </si>
  <si>
    <t>Benefit Obligation at End of Year</t>
  </si>
  <si>
    <t>Change in Fair Value of Plan Assets [Roll Forward]</t>
  </si>
  <si>
    <t>Fair value of plan assets at beginning of year</t>
  </si>
  <si>
    <t>Actual return on assets</t>
  </si>
  <si>
    <t>Employer contributions</t>
  </si>
  <si>
    <t>Fair Value of Plan Assets at End of Year</t>
  </si>
  <si>
    <t>Funded Status</t>
  </si>
  <si>
    <t>Employee Benefit Plans - Schedule of amounts recognized in the consolidated balance sheets (Details) - USD ($) $ in Millions</t>
  </si>
  <si>
    <t>Defined Benefit Plan Disclosure [Line Items]</t>
  </si>
  <si>
    <t>Net Asset (Liability)</t>
  </si>
  <si>
    <t>Weighted-Average Assumptions</t>
  </si>
  <si>
    <t>3.90%</t>
  </si>
  <si>
    <t>4.10%</t>
  </si>
  <si>
    <t>Expected long-term rate of return on plan assets</t>
  </si>
  <si>
    <t>6.41%</t>
  </si>
  <si>
    <t>4.20%</t>
  </si>
  <si>
    <t>4.05%</t>
  </si>
  <si>
    <t>Rate of compensation increase</t>
  </si>
  <si>
    <t>2.50%</t>
  </si>
  <si>
    <t>The expected long-term rate of return on plan assets is based on the weighted-average historic performance of each asset class and current market conditions.</t>
  </si>
  <si>
    <t>Employee Benefit Plans - Schedule of net periodic benefit costs for all plans (Details) - USD ($) $ in Millions</t>
  </si>
  <si>
    <t>Defined Benefit Plan, Net Periodic Benefit Cost [Abstract]</t>
  </si>
  <si>
    <t>Plan settlements</t>
  </si>
  <si>
    <t>Expected return on plan assets</t>
  </si>
  <si>
    <t>Amortization of net actuarial losses</t>
  </si>
  <si>
    <t>Net Periodic Benefit Cost (Gain)</t>
  </si>
  <si>
    <t>Employee Benefit Plans - Schedule of plan benefits expected to be paid over the next ten years (Details) $ in Millions</t>
  </si>
  <si>
    <t>Thereafter in the succeeding five years</t>
  </si>
  <si>
    <t>Segment and Geographic Information - Narrative (Details)</t>
  </si>
  <si>
    <t>Segment Reporting [Abstract]</t>
  </si>
  <si>
    <t>Number of operating segments</t>
  </si>
  <si>
    <t>Segment and Geographic Information - Schedule of operating revenues, property and equipment by geographic areas (Details) - USD ($) $ in Millions</t>
  </si>
  <si>
    <t>Revenues from external customers and long-lived assets [line items]</t>
  </si>
  <si>
    <t>United States</t>
  </si>
  <si>
    <t>Luxembourg</t>
  </si>
  <si>
    <t>Canada</t>
  </si>
  <si>
    <t>Asia-Pacific</t>
  </si>
  <si>
    <t>The Bahamas</t>
  </si>
  <si>
    <t>EMEA [Member]</t>
  </si>
  <si>
    <t>Europe, the Middle East and Africa, excluding Luxembourg [Member]</t>
  </si>
  <si>
    <t>Latin America</t>
  </si>
  <si>
    <t>Other Income (Expenses) - Narrative (Details) - USD ($) $ in Millions</t>
  </si>
  <si>
    <t>Proceeds from the sale of available-for-sale securities</t>
  </si>
  <si>
    <t>Recognized net gains (losses) on trading investment securities</t>
  </si>
  <si>
    <t>Recognized net gains (losses) on trading investment securities of consolidated SIPs</t>
  </si>
  <si>
    <t>Other Income (Expenses) - Schedule of Other Nonoperating Income and Expense by Component (Details) - USD ($) $ in Millions</t>
  </si>
  <si>
    <t>Dividend income</t>
  </si>
  <si>
    <t>Interest income</t>
  </si>
  <si>
    <t>Gains (losses) on trading investment securities, net</t>
  </si>
  <si>
    <t>Realized gains on sale of investment securities, available-for-sale</t>
  </si>
  <si>
    <t>Realized losses on sale of investment securities, available-for-sale</t>
  </si>
  <si>
    <t>Income (losses) from investments in equity method investees</t>
  </si>
  <si>
    <t>Gains on investments of consolidated SIPs, net</t>
  </si>
  <si>
    <t>Foreign currency exchange gains (losses), net</t>
  </si>
  <si>
    <t>Other, net</t>
  </si>
  <si>
    <t>Other Income, Net</t>
  </si>
  <si>
    <t>Accumulated Other Comprehensive Income - Changes in accumulated other comprehensive income by component (Details) - USD ($) $ in Millions</t>
  </si>
  <si>
    <t>Accumulated Other Comprehensive Income (Loss) [Line Items]</t>
  </si>
  <si>
    <t>Balance at beginning of period</t>
  </si>
  <si>
    <t>Net unrealized gains (losses) on investments, net of tax</t>
  </si>
  <si>
    <t>Balance at end of period</t>
  </si>
  <si>
    <t>Unrealized Gains (Losses) on Investments [Member]</t>
  </si>
  <si>
    <t>Other comprehensive income (loss) before reclassifications, net of tax</t>
  </si>
  <si>
    <t>Reclassifications to net investment and other income, net of tax</t>
  </si>
  <si>
    <t>Currency Translation Adjustments [Member]</t>
  </si>
  <si>
    <t>Unrealized Gains (Losses) on Defined Benefit Plans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8777</v>
      </c>
    </row>
    <row r="6" spans="1:4">
      <c r="A6" s="4" t="s">
        <v>9</v>
      </c>
      <c r="B6" s="4" t="s">
        <v>10</v>
      </c>
    </row>
    <row r="7" spans="1:4">
      <c r="A7" s="4" t="s">
        <v>11</v>
      </c>
      <c r="B7" s="4" t="s">
        <v>12</v>
      </c>
    </row>
    <row r="8" spans="1:4">
      <c r="A8" s="4" t="s">
        <v>13</v>
      </c>
      <c r="B8" s="5" t="n">
        <v>20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D15" s="6" t="n">
        <v>20.1</v>
      </c>
    </row>
    <row r="16" spans="1:4">
      <c r="A16" s="4" t="s">
        <v>26</v>
      </c>
      <c r="B16" s="4" t="s">
        <v>27</v>
      </c>
    </row>
    <row r="17" spans="1:4">
      <c r="A17" s="4" t="s">
        <v>28</v>
      </c>
      <c r="C17" s="5" t="n">
        <v>601489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7</v>
      </c>
      <c r="B1" s="2" t="s">
        <v>1</v>
      </c>
    </row>
    <row r="2" spans="1:2">
      <c r="B2" s="2" t="s">
        <v>2</v>
      </c>
    </row>
    <row r="3" spans="1:2">
      <c r="A3" s="3" t="s">
        <v>212</v>
      </c>
    </row>
    <row r="4" spans="1:2">
      <c r="A4" s="4" t="s">
        <v>57</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6</v>
      </c>
      <c r="B1" s="2" t="s">
        <v>1</v>
      </c>
    </row>
    <row r="2" spans="1:2">
      <c r="B2" s="2" t="s">
        <v>2</v>
      </c>
    </row>
    <row r="3" spans="1:2">
      <c r="A3" s="3" t="s">
        <v>214</v>
      </c>
    </row>
    <row r="4" spans="1:2">
      <c r="A4" s="4" t="s">
        <v>76</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6</v>
      </c>
      <c r="B1" s="2" t="s">
        <v>1</v>
      </c>
    </row>
    <row r="2" spans="1:2">
      <c r="B2" s="2" t="s">
        <v>2</v>
      </c>
    </row>
    <row r="3" spans="1:2">
      <c r="A3" s="3" t="s">
        <v>225</v>
      </c>
    </row>
    <row r="4" spans="1:2">
      <c r="A4" s="4" t="s">
        <v>86</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327.8</v>
      </c>
      <c r="C4" s="6" t="n">
        <v>5565.7</v>
      </c>
      <c r="D4" s="6" t="n">
        <v>5071.4</v>
      </c>
    </row>
    <row r="5" spans="1:4">
      <c r="A5" s="4" t="s">
        <v>34</v>
      </c>
      <c r="B5" s="7" t="n">
        <v>2252.4</v>
      </c>
      <c r="C5" s="7" t="n">
        <v>2546.4</v>
      </c>
      <c r="D5" s="5" t="n">
        <v>2516</v>
      </c>
    </row>
    <row r="6" spans="1:4">
      <c r="A6" s="4" t="s">
        <v>35</v>
      </c>
      <c r="B6" s="7" t="n">
        <v>262.8</v>
      </c>
      <c r="C6" s="7" t="n">
        <v>281.1</v>
      </c>
      <c r="D6" s="7" t="n">
        <v>303.7</v>
      </c>
    </row>
    <row r="7" spans="1:4">
      <c r="A7" s="4" t="s">
        <v>36</v>
      </c>
      <c r="B7" s="7" t="n">
        <v>105.7</v>
      </c>
      <c r="C7" s="7" t="n">
        <v>98.2</v>
      </c>
      <c r="D7" s="7" t="n">
        <v>93.90000000000001</v>
      </c>
    </row>
    <row r="8" spans="1:4">
      <c r="A8" s="4" t="s">
        <v>37</v>
      </c>
      <c r="B8" s="7" t="n">
        <v>7948.7</v>
      </c>
      <c r="C8" s="7" t="n">
        <v>8491.4</v>
      </c>
      <c r="D8" s="5" t="n">
        <v>7985</v>
      </c>
    </row>
    <row r="9" spans="1:4">
      <c r="A9" s="3" t="s">
        <v>38</v>
      </c>
    </row>
    <row r="10" spans="1:4">
      <c r="A10" s="4" t="s">
        <v>39</v>
      </c>
      <c r="B10" s="7" t="n">
        <v>2762.3</v>
      </c>
      <c r="C10" s="7" t="n">
        <v>3088.2</v>
      </c>
      <c r="D10" s="7" t="n">
        <v>3042.1</v>
      </c>
    </row>
    <row r="11" spans="1:4">
      <c r="A11" s="4" t="s">
        <v>40</v>
      </c>
      <c r="B11" s="7" t="n">
        <v>1453.3</v>
      </c>
      <c r="C11" s="7" t="n">
        <v>1467.9</v>
      </c>
      <c r="D11" s="7" t="n">
        <v>1384.5</v>
      </c>
    </row>
    <row r="12" spans="1:4">
      <c r="A12" s="4" t="s">
        <v>41</v>
      </c>
      <c r="B12" s="7" t="n">
        <v>224.3</v>
      </c>
      <c r="C12" s="7" t="n">
        <v>216.3</v>
      </c>
      <c r="D12" s="7" t="n">
        <v>191.1</v>
      </c>
    </row>
    <row r="13" spans="1:4">
      <c r="A13" s="4" t="s">
        <v>42</v>
      </c>
      <c r="B13" s="7" t="n">
        <v>132.7</v>
      </c>
      <c r="C13" s="7" t="n">
        <v>137.7</v>
      </c>
      <c r="D13" s="7" t="n">
        <v>134.2</v>
      </c>
    </row>
    <row r="14" spans="1:4">
      <c r="A14" s="4" t="s">
        <v>43</v>
      </c>
      <c r="B14" s="7" t="n">
        <v>348.5</v>
      </c>
      <c r="C14" s="7" t="n">
        <v>360.1</v>
      </c>
      <c r="D14" s="7" t="n">
        <v>311.8</v>
      </c>
    </row>
    <row r="15" spans="1:4">
      <c r="A15" s="4" t="s">
        <v>44</v>
      </c>
      <c r="B15" s="7" t="n">
        <v>4921.1</v>
      </c>
      <c r="C15" s="7" t="n">
        <v>5270.2</v>
      </c>
      <c r="D15" s="7" t="n">
        <v>5063.7</v>
      </c>
    </row>
    <row r="16" spans="1:4">
      <c r="A16" s="4" t="s">
        <v>45</v>
      </c>
      <c r="B16" s="7" t="n">
        <v>3027.6</v>
      </c>
      <c r="C16" s="7" t="n">
        <v>3221.2</v>
      </c>
      <c r="D16" s="7" t="n">
        <v>2921.3</v>
      </c>
    </row>
    <row r="17" spans="1:4">
      <c r="A17" s="3" t="s">
        <v>46</v>
      </c>
    </row>
    <row r="18" spans="1:4">
      <c r="A18" s="4" t="s">
        <v>47</v>
      </c>
      <c r="B18" s="7" t="n">
        <v>40.4</v>
      </c>
      <c r="C18" s="7" t="n">
        <v>235.8</v>
      </c>
      <c r="D18" s="7" t="n">
        <v>152.2</v>
      </c>
    </row>
    <row r="19" spans="1:4">
      <c r="A19" s="4" t="s">
        <v>48</v>
      </c>
      <c r="B19" s="7" t="n">
        <v>-39.6</v>
      </c>
      <c r="C19" s="7" t="n">
        <v>-47.4</v>
      </c>
      <c r="D19" s="7" t="n">
        <v>-46.9</v>
      </c>
    </row>
    <row r="20" spans="1:4">
      <c r="A20" s="4" t="s">
        <v>49</v>
      </c>
      <c r="B20" s="7" t="n">
        <v>0.8</v>
      </c>
      <c r="C20" s="7" t="n">
        <v>188.4</v>
      </c>
      <c r="D20" s="7" t="n">
        <v>105.3</v>
      </c>
    </row>
    <row r="21" spans="1:4">
      <c r="A21" s="4" t="s">
        <v>50</v>
      </c>
      <c r="B21" s="7" t="n">
        <v>3028.4</v>
      </c>
      <c r="C21" s="7" t="n">
        <v>3409.6</v>
      </c>
      <c r="D21" s="7" t="n">
        <v>3026.6</v>
      </c>
    </row>
    <row r="22" spans="1:4">
      <c r="A22" s="4" t="s">
        <v>51</v>
      </c>
      <c r="B22" s="7" t="n">
        <v>923.7</v>
      </c>
      <c r="C22" s="7" t="n">
        <v>997.9</v>
      </c>
      <c r="D22" s="7" t="n">
        <v>855.9</v>
      </c>
    </row>
    <row r="23" spans="1:4">
      <c r="A23" s="4" t="s">
        <v>52</v>
      </c>
      <c r="B23" s="7" t="n">
        <v>2104.7</v>
      </c>
      <c r="C23" s="7" t="n">
        <v>2411.7</v>
      </c>
      <c r="D23" s="7" t="n">
        <v>2170.7</v>
      </c>
    </row>
    <row r="24" spans="1:4">
      <c r="A24" s="3" t="s">
        <v>53</v>
      </c>
    </row>
    <row r="25" spans="1:4">
      <c r="A25" s="4" t="s">
        <v>54</v>
      </c>
      <c r="B25" s="7" t="n">
        <v>75.5</v>
      </c>
      <c r="C25" s="7" t="n">
        <v>6.8</v>
      </c>
      <c r="D25" s="7" t="n">
        <v>16.9</v>
      </c>
    </row>
    <row r="26" spans="1:4">
      <c r="A26" s="4" t="s">
        <v>55</v>
      </c>
      <c r="B26" s="7" t="n">
        <v>-6.1</v>
      </c>
      <c r="C26" s="7" t="n">
        <v>20.6</v>
      </c>
      <c r="D26" s="7" t="n">
        <v>3.6</v>
      </c>
    </row>
    <row r="27" spans="1:4">
      <c r="A27" s="4" t="s">
        <v>56</v>
      </c>
      <c r="B27" s="6" t="n">
        <v>2035.3</v>
      </c>
      <c r="C27" s="6" t="n">
        <v>2384.3</v>
      </c>
      <c r="D27" s="6" t="n">
        <v>2150.2</v>
      </c>
    </row>
    <row r="28" spans="1:4">
      <c r="A28" s="3" t="s">
        <v>57</v>
      </c>
    </row>
    <row r="29" spans="1:4">
      <c r="A29" s="4" t="s">
        <v>58</v>
      </c>
      <c r="B29" s="8" t="n">
        <v>3.29</v>
      </c>
      <c r="C29" s="8" t="n">
        <v>3.79</v>
      </c>
      <c r="D29" s="8" t="n">
        <v>3.37</v>
      </c>
    </row>
    <row r="30" spans="1:4">
      <c r="A30" s="4" t="s">
        <v>59</v>
      </c>
      <c r="B30" s="9" t="n">
        <v>3.29</v>
      </c>
      <c r="C30" s="9" t="n">
        <v>3.79</v>
      </c>
      <c r="D30" s="9" t="n">
        <v>3.37</v>
      </c>
    </row>
    <row r="31" spans="1:4">
      <c r="A31" s="4" t="s">
        <v>60</v>
      </c>
      <c r="B31" s="8" t="n">
        <v>1.1</v>
      </c>
      <c r="C31" s="8" t="n">
        <v>0.48</v>
      </c>
      <c r="D31" s="8" t="n">
        <v>1.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6</v>
      </c>
      <c r="B1" s="2" t="s">
        <v>1</v>
      </c>
    </row>
    <row r="2" spans="1:2">
      <c r="B2" s="2" t="s">
        <v>2</v>
      </c>
    </row>
    <row r="3" spans="1:2">
      <c r="A3" s="3" t="s">
        <v>245</v>
      </c>
    </row>
    <row r="4" spans="1:2">
      <c r="A4" s="4" t="s">
        <v>46</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57</v>
      </c>
      <c r="B7" s="4" t="s">
        <v>258</v>
      </c>
    </row>
    <row r="8" spans="1:2">
      <c r="A8" s="4" t="s">
        <v>216</v>
      </c>
      <c r="B8" s="4" t="s">
        <v>259</v>
      </c>
    </row>
    <row r="9" spans="1:2">
      <c r="A9" s="4" t="s">
        <v>260</v>
      </c>
      <c r="B9" s="4" t="s">
        <v>261</v>
      </c>
    </row>
    <row r="10" spans="1:2">
      <c r="A10" s="4" t="s">
        <v>262</v>
      </c>
      <c r="B10" s="4" t="s">
        <v>263</v>
      </c>
    </row>
    <row r="11" spans="1:2">
      <c r="A11" s="4" t="s">
        <v>75</v>
      </c>
      <c r="B11" s="4" t="s">
        <v>264</v>
      </c>
    </row>
    <row r="12" spans="1:2">
      <c r="A12" s="4" t="s">
        <v>76</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86</v>
      </c>
      <c r="B21" s="4" t="s">
        <v>282</v>
      </c>
    </row>
    <row r="22" spans="1:2">
      <c r="A22" s="4" t="s">
        <v>87</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300</v>
      </c>
      <c r="B31" s="4" t="s">
        <v>301</v>
      </c>
    </row>
    <row r="32" spans="1:2">
      <c r="A32" s="4" t="s">
        <v>302</v>
      </c>
      <c r="B32"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26</v>
      </c>
      <c r="B1" s="2" t="s">
        <v>1</v>
      </c>
    </row>
    <row r="2" spans="1:2">
      <c r="B2" s="2" t="s">
        <v>2</v>
      </c>
    </row>
    <row r="3" spans="1:2">
      <c r="A3" s="3" t="s">
        <v>223</v>
      </c>
    </row>
    <row r="4" spans="1:2">
      <c r="A4" s="4" t="s">
        <v>80</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63</v>
      </c>
      <c r="B4" s="6" t="n">
        <v>2104.7</v>
      </c>
      <c r="C4" s="6" t="n">
        <v>2411.7</v>
      </c>
      <c r="D4" s="6" t="n">
        <v>2170.7</v>
      </c>
    </row>
    <row r="5" spans="1:4">
      <c r="A5" s="3" t="s">
        <v>64</v>
      </c>
    </row>
    <row r="6" spans="1:4">
      <c r="A6" s="4" t="s">
        <v>65</v>
      </c>
      <c r="B6" s="7" t="n">
        <v>-11.7</v>
      </c>
      <c r="C6" s="7" t="n">
        <v>-40.9</v>
      </c>
      <c r="D6" s="7" t="n">
        <v>-8.1</v>
      </c>
    </row>
    <row r="7" spans="1:4">
      <c r="A7" s="4" t="s">
        <v>66</v>
      </c>
      <c r="B7" s="7" t="n">
        <v>-184.2</v>
      </c>
      <c r="C7" s="7" t="n">
        <v>-80.40000000000001</v>
      </c>
      <c r="D7" s="7" t="n">
        <v>-49.5</v>
      </c>
    </row>
    <row r="8" spans="1:4">
      <c r="A8" s="4" t="s">
        <v>67</v>
      </c>
      <c r="B8" s="7" t="n">
        <v>-0.6</v>
      </c>
      <c r="C8" s="7" t="n">
        <v>-2.5</v>
      </c>
      <c r="D8" s="7" t="n">
        <v>1.7</v>
      </c>
    </row>
    <row r="9" spans="1:4">
      <c r="A9" s="4" t="s">
        <v>68</v>
      </c>
      <c r="B9" s="7" t="n">
        <v>-196.5</v>
      </c>
      <c r="C9" s="7" t="n">
        <v>-123.8</v>
      </c>
      <c r="D9" s="7" t="n">
        <v>-55.9</v>
      </c>
    </row>
    <row r="10" spans="1:4">
      <c r="A10" s="4" t="s">
        <v>69</v>
      </c>
      <c r="B10" s="7" t="n">
        <v>1908.2</v>
      </c>
      <c r="C10" s="7" t="n">
        <v>2287.9</v>
      </c>
      <c r="D10" s="7" t="n">
        <v>2114.8</v>
      </c>
    </row>
    <row r="11" spans="1:4">
      <c r="A11" s="3" t="s">
        <v>70</v>
      </c>
    </row>
    <row r="12" spans="1:4">
      <c r="A12" s="4" t="s">
        <v>54</v>
      </c>
      <c r="B12" s="7" t="n">
        <v>75.5</v>
      </c>
      <c r="C12" s="7" t="n">
        <v>6.8</v>
      </c>
      <c r="D12" s="7" t="n">
        <v>16.9</v>
      </c>
    </row>
    <row r="13" spans="1:4">
      <c r="A13" s="4" t="s">
        <v>55</v>
      </c>
      <c r="B13" s="7" t="n">
        <v>-6.1</v>
      </c>
      <c r="C13" s="7" t="n">
        <v>20.6</v>
      </c>
      <c r="D13" s="7" t="n">
        <v>3.6</v>
      </c>
    </row>
    <row r="14" spans="1:4">
      <c r="A14" s="4" t="s">
        <v>71</v>
      </c>
      <c r="B14" s="6" t="n">
        <v>1838.8</v>
      </c>
      <c r="C14" s="6" t="n">
        <v>2260.5</v>
      </c>
      <c r="D14" s="6" t="n">
        <v>209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79</v>
      </c>
      <c r="B1" s="2" t="s">
        <v>1</v>
      </c>
    </row>
    <row r="2" spans="1:2">
      <c r="B2" s="2" t="s">
        <v>2</v>
      </c>
    </row>
    <row r="3" spans="1:2">
      <c r="A3" s="3" t="s">
        <v>234</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82</v>
      </c>
      <c r="B1" s="2" t="s">
        <v>1</v>
      </c>
    </row>
    <row r="2" spans="1:2">
      <c r="B2" s="2" t="s">
        <v>2</v>
      </c>
    </row>
    <row r="3" spans="1:2">
      <c r="A3" s="3" t="s">
        <v>23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4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96</v>
      </c>
      <c r="B1" s="2" t="s">
        <v>1</v>
      </c>
    </row>
    <row r="2" spans="1:2">
      <c r="B2" s="2" t="s">
        <v>2</v>
      </c>
    </row>
    <row r="3" spans="1:2">
      <c r="A3" s="3" t="s">
        <v>243</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99</v>
      </c>
      <c r="B1" s="2" t="s">
        <v>1</v>
      </c>
    </row>
    <row r="2" spans="1:2">
      <c r="B2" s="2" t="s">
        <v>2</v>
      </c>
    </row>
    <row r="3" spans="1:2">
      <c r="A3" s="3" t="s">
        <v>245</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48</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16"/>
  </cols>
  <sheetData>
    <row r="1" spans="1:2">
      <c r="A1" s="1" t="s">
        <v>405</v>
      </c>
      <c r="B1" s="2" t="s">
        <v>1</v>
      </c>
    </row>
    <row r="2" spans="1:2">
      <c r="B2" s="2" t="s">
        <v>2</v>
      </c>
    </row>
    <row r="3" spans="1:2">
      <c r="A3" s="3" t="s">
        <v>406</v>
      </c>
    </row>
    <row r="4" spans="1:2">
      <c r="A4" s="4" t="s">
        <v>407</v>
      </c>
      <c r="B4" s="5" t="n">
        <v>1</v>
      </c>
    </row>
    <row r="5" spans="1:2">
      <c r="A5" s="4" t="s">
        <v>408</v>
      </c>
      <c r="B5" s="4" t="s">
        <v>409</v>
      </c>
    </row>
    <row r="6" spans="1:2">
      <c r="A6" s="4" t="s">
        <v>410</v>
      </c>
      <c r="B6" s="4" t="s">
        <v>411</v>
      </c>
    </row>
    <row r="7" spans="1:2">
      <c r="A7" s="4" t="s">
        <v>412</v>
      </c>
      <c r="B7" s="4" t="s">
        <v>413</v>
      </c>
    </row>
    <row r="8" spans="1:2">
      <c r="A8" s="4" t="s">
        <v>414</v>
      </c>
    </row>
    <row r="9" spans="1:2">
      <c r="A9" s="3" t="s">
        <v>406</v>
      </c>
    </row>
    <row r="10" spans="1:2">
      <c r="A10" s="4" t="s">
        <v>415</v>
      </c>
      <c r="B10" s="4" t="s">
        <v>416</v>
      </c>
    </row>
    <row r="11" spans="1:2">
      <c r="A11" s="4" t="s">
        <v>417</v>
      </c>
    </row>
    <row r="12" spans="1:2">
      <c r="A12" s="3" t="s">
        <v>406</v>
      </c>
    </row>
    <row r="13" spans="1:2">
      <c r="A13" s="4" t="s">
        <v>415</v>
      </c>
      <c r="B13" s="4" t="s">
        <v>418</v>
      </c>
    </row>
    <row r="14" spans="1:2">
      <c r="A14" s="4" t="s">
        <v>419</v>
      </c>
    </row>
    <row r="15" spans="1:2">
      <c r="A15" s="3" t="s">
        <v>406</v>
      </c>
    </row>
    <row r="16" spans="1:2">
      <c r="A16" s="4" t="s">
        <v>420</v>
      </c>
      <c r="B16" s="4" t="s">
        <v>409</v>
      </c>
    </row>
    <row r="17" spans="1:2">
      <c r="A17" s="4" t="s">
        <v>421</v>
      </c>
    </row>
    <row r="18" spans="1:2">
      <c r="A18" s="3" t="s">
        <v>406</v>
      </c>
    </row>
    <row r="19" spans="1:2">
      <c r="A19" s="4" t="s">
        <v>420</v>
      </c>
      <c r="B19" s="4" t="s">
        <v>422</v>
      </c>
    </row>
    <row r="20" spans="1:2">
      <c r="A20" s="4" t="s">
        <v>423</v>
      </c>
    </row>
    <row r="21" spans="1:2">
      <c r="A21" s="3" t="s">
        <v>406</v>
      </c>
    </row>
    <row r="22" spans="1:2">
      <c r="A22" s="4" t="s">
        <v>420</v>
      </c>
      <c r="B22" s="4" t="s">
        <v>409</v>
      </c>
    </row>
    <row r="23" spans="1:2">
      <c r="A23" s="4" t="s">
        <v>424</v>
      </c>
    </row>
    <row r="24" spans="1:2">
      <c r="A24" s="3" t="s">
        <v>406</v>
      </c>
    </row>
    <row r="25" spans="1:2">
      <c r="A25" s="4" t="s">
        <v>420</v>
      </c>
      <c r="B25"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8368.1</v>
      </c>
      <c r="C3" s="10" t="n">
        <v>7596</v>
      </c>
    </row>
    <row r="4" spans="1:3">
      <c r="A4" s="4" t="s">
        <v>75</v>
      </c>
      <c r="B4" s="5" t="n">
        <v>838</v>
      </c>
      <c r="C4" s="5" t="n">
        <v>950</v>
      </c>
    </row>
    <row r="5" spans="1:3">
      <c r="A5" s="4" t="s">
        <v>76</v>
      </c>
      <c r="B5" s="7" t="n">
        <v>2459.2</v>
      </c>
      <c r="C5" s="7" t="n">
        <v>2516.1</v>
      </c>
    </row>
    <row r="6" spans="1:3">
      <c r="A6" s="4" t="s">
        <v>77</v>
      </c>
      <c r="B6" s="7" t="n">
        <v>1712.3</v>
      </c>
      <c r="C6" s="7" t="n">
        <v>1845.6</v>
      </c>
    </row>
    <row r="7" spans="1:3">
      <c r="A7" s="4" t="s">
        <v>78</v>
      </c>
      <c r="B7" s="7" t="n">
        <v>100.7</v>
      </c>
      <c r="C7" s="7" t="n">
        <v>98.09999999999999</v>
      </c>
    </row>
    <row r="8" spans="1:3">
      <c r="A8" s="4" t="s">
        <v>79</v>
      </c>
      <c r="B8" s="7" t="n">
        <v>510.1</v>
      </c>
      <c r="C8" s="7" t="n">
        <v>530.7</v>
      </c>
    </row>
    <row r="9" spans="1:3">
      <c r="A9" s="4" t="s">
        <v>80</v>
      </c>
      <c r="B9" s="5" t="n">
        <v>2257</v>
      </c>
      <c r="C9" s="7" t="n">
        <v>2325.9</v>
      </c>
    </row>
    <row r="10" spans="1:3">
      <c r="A10" s="4" t="s">
        <v>36</v>
      </c>
      <c r="B10" s="7" t="n">
        <v>152.7</v>
      </c>
      <c r="C10" s="7" t="n">
        <v>178.2</v>
      </c>
    </row>
    <row r="11" spans="1:3">
      <c r="A11" s="4" t="s">
        <v>81</v>
      </c>
      <c r="B11" s="7" t="n">
        <v>16335.7</v>
      </c>
      <c r="C11" s="7" t="n">
        <v>16357.1</v>
      </c>
    </row>
    <row r="12" spans="1:3">
      <c r="A12" s="3" t="s">
        <v>82</v>
      </c>
    </row>
    <row r="13" spans="1:3">
      <c r="A13" s="4" t="s">
        <v>40</v>
      </c>
      <c r="B13" s="7" t="n">
        <v>433.2</v>
      </c>
      <c r="C13" s="7" t="n">
        <v>465.1</v>
      </c>
    </row>
    <row r="14" spans="1:3">
      <c r="A14" s="4" t="s">
        <v>83</v>
      </c>
      <c r="B14" s="7" t="n">
        <v>232.1</v>
      </c>
      <c r="C14" s="7" t="n">
        <v>237.5</v>
      </c>
    </row>
    <row r="15" spans="1:3">
      <c r="A15" s="4" t="s">
        <v>84</v>
      </c>
      <c r="B15" s="7" t="n">
        <v>92.59999999999999</v>
      </c>
      <c r="C15" s="7" t="n">
        <v>76.90000000000001</v>
      </c>
    </row>
    <row r="16" spans="1:3">
      <c r="A16" s="4" t="s">
        <v>85</v>
      </c>
      <c r="B16" s="7" t="n">
        <v>359.9</v>
      </c>
      <c r="C16" s="7" t="n">
        <v>440.3</v>
      </c>
    </row>
    <row r="17" spans="1:3">
      <c r="A17" s="4" t="s">
        <v>86</v>
      </c>
      <c r="B17" s="5" t="n">
        <v>1348</v>
      </c>
      <c r="C17" s="7" t="n">
        <v>1198.2</v>
      </c>
    </row>
    <row r="18" spans="1:3">
      <c r="A18" s="4" t="s">
        <v>87</v>
      </c>
      <c r="B18" s="7" t="n">
        <v>81.2</v>
      </c>
      <c r="C18" s="7" t="n">
        <v>122.3</v>
      </c>
    </row>
    <row r="19" spans="1:3">
      <c r="A19" s="4" t="s">
        <v>88</v>
      </c>
      <c r="B19" s="7" t="n">
        <v>726.1</v>
      </c>
      <c r="C19" s="7" t="n">
        <v>828.5</v>
      </c>
    </row>
    <row r="20" spans="1:3">
      <c r="A20" s="4" t="s">
        <v>89</v>
      </c>
      <c r="B20" s="7" t="n">
        <v>241.4</v>
      </c>
      <c r="C20" s="7" t="n">
        <v>259.3</v>
      </c>
    </row>
    <row r="21" spans="1:3">
      <c r="A21" s="4" t="s">
        <v>36</v>
      </c>
      <c r="B21" s="7" t="n">
        <v>265.8</v>
      </c>
      <c r="C21" s="7" t="n">
        <v>281.8</v>
      </c>
    </row>
    <row r="22" spans="1:3">
      <c r="A22" s="4" t="s">
        <v>90</v>
      </c>
      <c r="B22" s="6" t="n">
        <v>3780.3</v>
      </c>
      <c r="C22" s="6" t="n">
        <v>3909.9</v>
      </c>
    </row>
    <row r="23" spans="1:3">
      <c r="A23" s="4" t="s">
        <v>91</v>
      </c>
      <c r="B23" s="4" t="s">
        <v>92</v>
      </c>
      <c r="C23" s="4" t="s">
        <v>92</v>
      </c>
    </row>
    <row r="24" spans="1:3">
      <c r="A24" s="4" t="s">
        <v>93</v>
      </c>
      <c r="B24" s="6" t="n">
        <v>59.6</v>
      </c>
      <c r="C24" s="6" t="n">
        <v>234.8</v>
      </c>
    </row>
    <row r="25" spans="1:3">
      <c r="A25" s="3" t="s">
        <v>94</v>
      </c>
    </row>
    <row r="26" spans="1:3">
      <c r="A26" s="4" t="s">
        <v>95</v>
      </c>
      <c r="B26" s="5" t="n">
        <v>0</v>
      </c>
      <c r="C26" s="5" t="n">
        <v>0</v>
      </c>
    </row>
    <row r="27" spans="1:3">
      <c r="A27" s="4" t="s">
        <v>96</v>
      </c>
      <c r="B27" s="7" t="n">
        <v>60.4</v>
      </c>
      <c r="C27" s="7" t="n">
        <v>62.3</v>
      </c>
    </row>
    <row r="28" spans="1:3">
      <c r="A28" s="4" t="s">
        <v>97</v>
      </c>
      <c r="B28" s="7" t="n">
        <v>12094.8</v>
      </c>
      <c r="C28" s="7" t="n">
        <v>11625.6</v>
      </c>
    </row>
    <row r="29" spans="1:3">
      <c r="A29" s="4" t="s">
        <v>98</v>
      </c>
      <c r="B29" s="5" t="n">
        <v>0</v>
      </c>
      <c r="C29" s="7" t="n">
        <v>13.9</v>
      </c>
    </row>
    <row r="30" spans="1:3">
      <c r="A30" s="4" t="s">
        <v>99</v>
      </c>
      <c r="B30" s="7" t="n">
        <v>-314.2</v>
      </c>
      <c r="C30" s="7" t="n">
        <v>-117.7</v>
      </c>
    </row>
    <row r="31" spans="1:3">
      <c r="A31" s="4" t="s">
        <v>100</v>
      </c>
      <c r="B31" s="5" t="n">
        <v>11841</v>
      </c>
      <c r="C31" s="7" t="n">
        <v>11584.1</v>
      </c>
    </row>
    <row r="32" spans="1:3">
      <c r="A32" s="4" t="s">
        <v>54</v>
      </c>
      <c r="B32" s="7" t="n">
        <v>654.8</v>
      </c>
      <c r="C32" s="7" t="n">
        <v>628.3</v>
      </c>
    </row>
    <row r="33" spans="1:3">
      <c r="A33" s="4" t="s">
        <v>101</v>
      </c>
      <c r="B33" s="7" t="n">
        <v>12495.8</v>
      </c>
      <c r="C33" s="7" t="n">
        <v>12212.4</v>
      </c>
    </row>
    <row r="34" spans="1:3">
      <c r="A34" s="4" t="s">
        <v>102</v>
      </c>
      <c r="B34" s="7" t="n">
        <v>16335.7</v>
      </c>
      <c r="C34" s="7" t="n">
        <v>16357.1</v>
      </c>
    </row>
    <row r="35" spans="1:3">
      <c r="A35" s="4" t="s">
        <v>103</v>
      </c>
    </row>
    <row r="36" spans="1:3">
      <c r="A36" s="3" t="s">
        <v>73</v>
      </c>
    </row>
    <row r="37" spans="1:3">
      <c r="A37" s="4" t="s">
        <v>74</v>
      </c>
      <c r="B37" s="7" t="n">
        <v>108.5</v>
      </c>
      <c r="C37" s="7" t="n">
        <v>44.9</v>
      </c>
    </row>
    <row r="38" spans="1:3">
      <c r="A38" s="4" t="s">
        <v>75</v>
      </c>
      <c r="B38" s="5" t="n">
        <v>10</v>
      </c>
      <c r="C38" s="7" t="n">
        <v>16.2</v>
      </c>
    </row>
    <row r="39" spans="1:3">
      <c r="A39" s="4" t="s">
        <v>77</v>
      </c>
      <c r="B39" s="7" t="n">
        <v>977.4</v>
      </c>
      <c r="C39" s="7" t="n">
        <v>1373.7</v>
      </c>
    </row>
    <row r="40" spans="1:3">
      <c r="A40" s="4" t="s">
        <v>36</v>
      </c>
      <c r="B40" s="7" t="n">
        <v>0.7</v>
      </c>
      <c r="C40" s="7" t="n">
        <v>0.7</v>
      </c>
    </row>
    <row r="41" spans="1:3">
      <c r="A41" s="4" t="s">
        <v>81</v>
      </c>
      <c r="B41" s="7" t="n">
        <v>1096.6</v>
      </c>
      <c r="C41" s="7" t="n">
        <v>1435.5</v>
      </c>
    </row>
    <row r="42" spans="1:3">
      <c r="A42" s="3" t="s">
        <v>82</v>
      </c>
    </row>
    <row r="43" spans="1:3">
      <c r="A43" s="4" t="s">
        <v>83</v>
      </c>
      <c r="B43" s="7" t="n">
        <v>10.8</v>
      </c>
      <c r="C43" s="7" t="n">
        <v>18.5</v>
      </c>
    </row>
    <row r="44" spans="1:3">
      <c r="A44" s="4" t="s">
        <v>87</v>
      </c>
      <c r="B44" s="7" t="n">
        <v>81.2</v>
      </c>
      <c r="C44" s="7" t="n">
        <v>122.3</v>
      </c>
    </row>
    <row r="45" spans="1:3">
      <c r="A45" s="4" t="s">
        <v>36</v>
      </c>
      <c r="B45" s="7" t="n">
        <v>6.3</v>
      </c>
      <c r="C45" s="7" t="n">
        <v>12.4</v>
      </c>
    </row>
    <row r="46" spans="1:3">
      <c r="A46" s="4" t="s">
        <v>90</v>
      </c>
      <c r="B46" s="7" t="n">
        <v>98.3</v>
      </c>
      <c r="C46" s="7" t="n">
        <v>153.2</v>
      </c>
    </row>
    <row r="47" spans="1:3">
      <c r="A47" s="4" t="s">
        <v>93</v>
      </c>
      <c r="B47" s="7" t="n">
        <v>59.6</v>
      </c>
      <c r="C47" s="7" t="n">
        <v>234.8</v>
      </c>
    </row>
    <row r="48" spans="1:3">
      <c r="A48" s="3" t="s">
        <v>94</v>
      </c>
    </row>
    <row r="49" spans="1:3">
      <c r="A49" s="4" t="s">
        <v>100</v>
      </c>
      <c r="B49" s="7" t="n">
        <v>308.8</v>
      </c>
      <c r="C49" s="7" t="n">
        <v>436.5</v>
      </c>
    </row>
    <row r="50" spans="1:3">
      <c r="A50" s="4" t="s">
        <v>54</v>
      </c>
      <c r="B50" s="7" t="n">
        <v>629.9</v>
      </c>
      <c r="C50" s="5" t="n">
        <v>611</v>
      </c>
    </row>
    <row r="51" spans="1:3">
      <c r="A51" s="4" t="s">
        <v>101</v>
      </c>
      <c r="B51" s="7" t="n">
        <v>938.7</v>
      </c>
      <c r="C51" s="7" t="n">
        <v>1047.5</v>
      </c>
    </row>
    <row r="52" spans="1:3">
      <c r="A52" s="4" t="s">
        <v>102</v>
      </c>
      <c r="B52" s="7" t="n">
        <v>1096.6</v>
      </c>
      <c r="C52" s="7" t="n">
        <v>1435.5</v>
      </c>
    </row>
    <row r="53" spans="1:3">
      <c r="A53" s="4" t="s">
        <v>104</v>
      </c>
    </row>
    <row r="54" spans="1:3">
      <c r="A54" s="3" t="s">
        <v>73</v>
      </c>
    </row>
    <row r="55" spans="1:3">
      <c r="A55" s="4" t="s">
        <v>74</v>
      </c>
      <c r="B55" s="7" t="n">
        <v>74.7</v>
      </c>
      <c r="C55" s="7" t="n">
        <v>74.3</v>
      </c>
    </row>
    <row r="56" spans="1:3">
      <c r="A56" s="4" t="s">
        <v>75</v>
      </c>
      <c r="B56" s="7" t="n">
        <v>11.5</v>
      </c>
      <c r="C56" s="5" t="n">
        <v>23</v>
      </c>
    </row>
    <row r="57" spans="1:3">
      <c r="A57" s="4" t="s">
        <v>77</v>
      </c>
      <c r="B57" s="7" t="n">
        <v>672.5</v>
      </c>
      <c r="C57" s="7" t="n">
        <v>788.4</v>
      </c>
    </row>
    <row r="58" spans="1:3">
      <c r="A58" s="4" t="s">
        <v>36</v>
      </c>
      <c r="B58" s="5" t="n">
        <v>0</v>
      </c>
      <c r="C58" s="5" t="n">
        <v>0</v>
      </c>
    </row>
    <row r="59" spans="1:3">
      <c r="A59" s="4" t="s">
        <v>81</v>
      </c>
      <c r="B59" s="7" t="n">
        <v>758.7</v>
      </c>
      <c r="C59" s="7" t="n">
        <v>885.7</v>
      </c>
    </row>
    <row r="60" spans="1:3">
      <c r="A60" s="3" t="s">
        <v>82</v>
      </c>
    </row>
    <row r="61" spans="1:3">
      <c r="A61" s="4" t="s">
        <v>83</v>
      </c>
      <c r="B61" s="7" t="n">
        <v>25.3</v>
      </c>
      <c r="C61" s="7" t="n">
        <v>35.3</v>
      </c>
    </row>
    <row r="62" spans="1:3">
      <c r="A62" s="4" t="s">
        <v>88</v>
      </c>
      <c r="B62" s="7" t="n">
        <v>726.1</v>
      </c>
      <c r="C62" s="7" t="n">
        <v>828.5</v>
      </c>
    </row>
    <row r="63" spans="1:3">
      <c r="A63" s="4" t="s">
        <v>36</v>
      </c>
      <c r="B63" s="5" t="n">
        <v>0</v>
      </c>
      <c r="C63" s="5" t="n">
        <v>0</v>
      </c>
    </row>
    <row r="64" spans="1:3">
      <c r="A64" s="4" t="s">
        <v>90</v>
      </c>
      <c r="B64" s="7" t="n">
        <v>751.4</v>
      </c>
      <c r="C64" s="7" t="n">
        <v>863.8</v>
      </c>
    </row>
    <row r="65" spans="1:3">
      <c r="A65" s="4" t="s">
        <v>93</v>
      </c>
      <c r="B65" s="5" t="n">
        <v>0</v>
      </c>
      <c r="C65" s="5" t="n">
        <v>0</v>
      </c>
    </row>
    <row r="66" spans="1:3">
      <c r="A66" s="3" t="s">
        <v>94</v>
      </c>
    </row>
    <row r="67" spans="1:3">
      <c r="A67" s="4" t="s">
        <v>100</v>
      </c>
      <c r="B67" s="7" t="n">
        <v>7.3</v>
      </c>
      <c r="C67" s="7" t="n">
        <v>21.9</v>
      </c>
    </row>
    <row r="68" spans="1:3">
      <c r="A68" s="4" t="s">
        <v>54</v>
      </c>
      <c r="B68" s="5" t="n">
        <v>0</v>
      </c>
      <c r="C68" s="5" t="n">
        <v>0</v>
      </c>
    </row>
    <row r="69" spans="1:3">
      <c r="A69" s="4" t="s">
        <v>101</v>
      </c>
      <c r="B69" s="7" t="n">
        <v>7.3</v>
      </c>
      <c r="C69" s="7" t="n">
        <v>21.9</v>
      </c>
    </row>
    <row r="70" spans="1:3">
      <c r="A70" s="4" t="s">
        <v>102</v>
      </c>
      <c r="B70" s="7" t="n">
        <v>758.7</v>
      </c>
      <c r="C70" s="7" t="n">
        <v>885.7</v>
      </c>
    </row>
    <row r="71" spans="1:3">
      <c r="A71" s="4" t="s">
        <v>105</v>
      </c>
    </row>
    <row r="72" spans="1:3">
      <c r="A72" s="3" t="s">
        <v>73</v>
      </c>
    </row>
    <row r="73" spans="1:3">
      <c r="A73" s="4" t="s">
        <v>74</v>
      </c>
      <c r="B73" s="7" t="n">
        <v>8184.9</v>
      </c>
      <c r="C73" s="7" t="n">
        <v>7476.8</v>
      </c>
    </row>
    <row r="74" spans="1:3">
      <c r="A74" s="4" t="s">
        <v>76</v>
      </c>
      <c r="B74" s="6" t="n">
        <v>2459.2</v>
      </c>
      <c r="C74" s="6" t="n">
        <v>251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6</v>
      </c>
      <c r="B1" s="2" t="s">
        <v>2</v>
      </c>
      <c r="C1" s="2" t="s">
        <v>427</v>
      </c>
      <c r="D1" s="2" t="s">
        <v>30</v>
      </c>
    </row>
    <row r="2" spans="1:4">
      <c r="A2" s="3" t="s">
        <v>428</v>
      </c>
    </row>
    <row r="3" spans="1:4">
      <c r="A3" s="4" t="s">
        <v>88</v>
      </c>
      <c r="B3" s="6" t="n">
        <v>726.1</v>
      </c>
      <c r="D3" s="6" t="n">
        <v>828.5</v>
      </c>
    </row>
    <row r="4" spans="1:4">
      <c r="A4" s="4" t="s">
        <v>98</v>
      </c>
      <c r="B4" s="5" t="n">
        <v>0</v>
      </c>
      <c r="D4" s="7" t="n">
        <v>-13.9</v>
      </c>
    </row>
    <row r="5" spans="1:4">
      <c r="A5" s="4" t="s">
        <v>97</v>
      </c>
      <c r="B5" s="6" t="n">
        <v>-12094.8</v>
      </c>
      <c r="D5" s="6" t="n">
        <v>-11625.6</v>
      </c>
    </row>
    <row r="6" spans="1:4">
      <c r="A6" s="4" t="s">
        <v>125</v>
      </c>
    </row>
    <row r="7" spans="1:4">
      <c r="A7" s="3" t="s">
        <v>428</v>
      </c>
    </row>
    <row r="8" spans="1:4">
      <c r="A8" s="4" t="s">
        <v>88</v>
      </c>
      <c r="C8" s="6" t="n">
        <v>14.2</v>
      </c>
    </row>
    <row r="9" spans="1:4">
      <c r="A9" s="4" t="s">
        <v>98</v>
      </c>
      <c r="C9" s="7" t="n">
        <v>13.9</v>
      </c>
    </row>
    <row r="10" spans="1:4">
      <c r="A10" s="4" t="s">
        <v>97</v>
      </c>
      <c r="C10" s="6" t="n">
        <v>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212</v>
      </c>
    </row>
    <row r="4" spans="1:4">
      <c r="A4" s="4" t="s">
        <v>430</v>
      </c>
      <c r="B4" s="7" t="n">
        <v>0.9</v>
      </c>
      <c r="C4" s="7" t="n">
        <v>0.1</v>
      </c>
      <c r="D4"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432</v>
      </c>
    </row>
    <row r="4" spans="1:4">
      <c r="A4" s="4" t="s">
        <v>56</v>
      </c>
      <c r="B4" s="6" t="n">
        <v>2035.3</v>
      </c>
      <c r="C4" s="6" t="n">
        <v>2384.3</v>
      </c>
      <c r="D4" s="6" t="n">
        <v>2150.2</v>
      </c>
    </row>
    <row r="5" spans="1:4">
      <c r="A5" s="4" t="s">
        <v>433</v>
      </c>
      <c r="B5" s="5" t="n">
        <v>12</v>
      </c>
      <c r="C5" s="7" t="n">
        <v>14.3</v>
      </c>
      <c r="D5" s="7" t="n">
        <v>13.9</v>
      </c>
    </row>
    <row r="6" spans="1:4">
      <c r="A6" s="4" t="s">
        <v>434</v>
      </c>
      <c r="B6" s="5" t="n">
        <v>12</v>
      </c>
      <c r="C6" s="7" t="n">
        <v>14.3</v>
      </c>
      <c r="D6" s="7" t="n">
        <v>13.9</v>
      </c>
    </row>
    <row r="7" spans="1:4">
      <c r="A7" s="4" t="s">
        <v>435</v>
      </c>
      <c r="B7" s="7" t="n">
        <v>2023.3</v>
      </c>
      <c r="C7" s="5" t="n">
        <v>2370</v>
      </c>
      <c r="D7" s="7" t="n">
        <v>2136.3</v>
      </c>
    </row>
    <row r="8" spans="1:4">
      <c r="A8" s="4" t="s">
        <v>436</v>
      </c>
      <c r="B8" s="6" t="n">
        <v>2023.3</v>
      </c>
      <c r="C8" s="10" t="n">
        <v>2370</v>
      </c>
      <c r="D8" s="6" t="n">
        <v>2136.3</v>
      </c>
    </row>
    <row r="9" spans="1:4">
      <c r="A9" s="4" t="s">
        <v>437</v>
      </c>
      <c r="B9" s="7" t="n">
        <v>614.8</v>
      </c>
      <c r="C9" s="7" t="n">
        <v>624.8</v>
      </c>
      <c r="D9" s="7" t="n">
        <v>633.1</v>
      </c>
    </row>
    <row r="10" spans="1:4">
      <c r="A10" s="4" t="s">
        <v>438</v>
      </c>
      <c r="B10" s="7" t="n">
        <v>0.1</v>
      </c>
      <c r="C10" s="7" t="n">
        <v>0.4</v>
      </c>
      <c r="D10" s="5" t="n">
        <v>1</v>
      </c>
    </row>
    <row r="11" spans="1:4">
      <c r="A11" s="4" t="s">
        <v>439</v>
      </c>
      <c r="B11" s="7" t="n">
        <v>614.9</v>
      </c>
      <c r="C11" s="7" t="n">
        <v>625.2</v>
      </c>
      <c r="D11" s="7" t="n">
        <v>634.1</v>
      </c>
    </row>
    <row r="12" spans="1:4">
      <c r="A12" s="3" t="s">
        <v>212</v>
      </c>
    </row>
    <row r="13" spans="1:4">
      <c r="A13" s="4" t="s">
        <v>58</v>
      </c>
      <c r="B13" s="8" t="n">
        <v>3.29</v>
      </c>
      <c r="C13" s="8" t="n">
        <v>3.79</v>
      </c>
      <c r="D13" s="8" t="n">
        <v>3.37</v>
      </c>
    </row>
    <row r="14" spans="1:4">
      <c r="A14" s="4" t="s">
        <v>59</v>
      </c>
      <c r="B14" s="8" t="n">
        <v>3.29</v>
      </c>
      <c r="C14" s="8" t="n">
        <v>3.79</v>
      </c>
      <c r="D14" s="8" t="n">
        <v>3.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214</v>
      </c>
    </row>
    <row r="4" spans="1:4">
      <c r="A4" s="4" t="s">
        <v>441</v>
      </c>
      <c r="B4" s="6" t="n">
        <v>4.3</v>
      </c>
      <c r="C4" s="6" t="n">
        <v>6.1</v>
      </c>
    </row>
    <row r="5" spans="1:4">
      <c r="A5" s="4" t="s">
        <v>442</v>
      </c>
      <c r="B5" s="5" t="n">
        <v>10</v>
      </c>
      <c r="C5" s="7" t="n">
        <v>0.6</v>
      </c>
      <c r="D5" s="6" t="n">
        <v>2.4</v>
      </c>
    </row>
    <row r="6" spans="1:4">
      <c r="A6" s="4" t="s">
        <v>443</v>
      </c>
      <c r="B6" s="7" t="n">
        <v>8.199999999999999</v>
      </c>
      <c r="C6" s="7" t="n">
        <v>0.4</v>
      </c>
      <c r="D6" s="7" t="n">
        <v>1.7</v>
      </c>
    </row>
    <row r="7" spans="1:4">
      <c r="A7" s="4" t="s">
        <v>444</v>
      </c>
      <c r="B7" s="10" t="n">
        <v>0</v>
      </c>
      <c r="C7" s="10" t="n">
        <v>0</v>
      </c>
      <c r="D7" s="10"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45</v>
      </c>
      <c r="B1" s="2" t="s">
        <v>2</v>
      </c>
      <c r="C1" s="2" t="s">
        <v>30</v>
      </c>
    </row>
    <row r="2" spans="1:3">
      <c r="A2" s="3" t="s">
        <v>446</v>
      </c>
    </row>
    <row r="3" spans="1:3">
      <c r="A3" s="4" t="s">
        <v>447</v>
      </c>
      <c r="B3" s="6" t="n">
        <v>1251.2</v>
      </c>
      <c r="C3" s="6" t="n">
        <v>1277.5</v>
      </c>
    </row>
    <row r="4" spans="1:3">
      <c r="A4" s="4" t="s">
        <v>448</v>
      </c>
      <c r="B4" s="7" t="n">
        <v>446.4</v>
      </c>
      <c r="C4" s="7" t="n">
        <v>554.1</v>
      </c>
    </row>
    <row r="5" spans="1:3">
      <c r="A5" s="4" t="s">
        <v>449</v>
      </c>
      <c r="B5" s="7" t="n">
        <v>655.3</v>
      </c>
      <c r="C5" s="7" t="n">
        <v>594.9</v>
      </c>
    </row>
    <row r="6" spans="1:3">
      <c r="A6" s="4" t="s">
        <v>450</v>
      </c>
      <c r="B6" s="7" t="n">
        <v>106.3</v>
      </c>
      <c r="C6" s="7" t="n">
        <v>89.59999999999999</v>
      </c>
    </row>
    <row r="7" spans="1:3">
      <c r="A7" s="4" t="s">
        <v>451</v>
      </c>
      <c r="B7" s="7" t="n">
        <v>2459.2</v>
      </c>
      <c r="C7" s="7" t="n">
        <v>2516.1</v>
      </c>
    </row>
    <row r="8" spans="1:3">
      <c r="A8" s="4" t="s">
        <v>452</v>
      </c>
    </row>
    <row r="9" spans="1:3">
      <c r="A9" s="3" t="s">
        <v>446</v>
      </c>
    </row>
    <row r="10" spans="1:3">
      <c r="A10" s="4" t="s">
        <v>448</v>
      </c>
      <c r="B10" s="7" t="n">
        <v>408.3</v>
      </c>
      <c r="C10" s="7" t="n">
        <v>517.6</v>
      </c>
    </row>
    <row r="11" spans="1:3">
      <c r="A11" s="4" t="s">
        <v>453</v>
      </c>
    </row>
    <row r="12" spans="1:3">
      <c r="A12" s="3" t="s">
        <v>446</v>
      </c>
    </row>
    <row r="13" spans="1:3">
      <c r="A13" s="4" t="s">
        <v>448</v>
      </c>
      <c r="B13" s="5" t="n">
        <v>23</v>
      </c>
      <c r="C13" s="7" t="n">
        <v>29.9</v>
      </c>
    </row>
    <row r="14" spans="1:3">
      <c r="A14" s="4" t="s">
        <v>454</v>
      </c>
    </row>
    <row r="15" spans="1:3">
      <c r="A15" s="3" t="s">
        <v>446</v>
      </c>
    </row>
    <row r="16" spans="1:3">
      <c r="A16" s="4" t="s">
        <v>448</v>
      </c>
      <c r="B16" s="6" t="n">
        <v>15.1</v>
      </c>
      <c r="C16" s="6" t="n">
        <v>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0</v>
      </c>
    </row>
    <row r="2" spans="1:3">
      <c r="A2" s="3" t="s">
        <v>446</v>
      </c>
    </row>
    <row r="3" spans="1:3">
      <c r="A3" s="4" t="s">
        <v>456</v>
      </c>
      <c r="B3" s="6" t="n">
        <v>420.5</v>
      </c>
      <c r="C3" s="10" t="n">
        <v>513</v>
      </c>
    </row>
    <row r="4" spans="1:3">
      <c r="A4" s="4" t="s">
        <v>457</v>
      </c>
      <c r="B4" s="7" t="n">
        <v>32.8</v>
      </c>
      <c r="C4" s="7" t="n">
        <v>44.1</v>
      </c>
    </row>
    <row r="5" spans="1:3">
      <c r="A5" s="4" t="s">
        <v>458</v>
      </c>
      <c r="B5" s="7" t="n">
        <v>-6.9</v>
      </c>
      <c r="C5" s="5" t="n">
        <v>-3</v>
      </c>
    </row>
    <row r="6" spans="1:3">
      <c r="A6" s="4" t="s">
        <v>459</v>
      </c>
      <c r="B6" s="7" t="n">
        <v>446.4</v>
      </c>
      <c r="C6" s="7" t="n">
        <v>554.1</v>
      </c>
    </row>
    <row r="7" spans="1:3">
      <c r="A7" s="4" t="s">
        <v>452</v>
      </c>
    </row>
    <row r="8" spans="1:3">
      <c r="A8" s="3" t="s">
        <v>446</v>
      </c>
    </row>
    <row r="9" spans="1:3">
      <c r="A9" s="4" t="s">
        <v>456</v>
      </c>
      <c r="B9" s="7" t="n">
        <v>382.6</v>
      </c>
      <c r="C9" s="5" t="n">
        <v>477</v>
      </c>
    </row>
    <row r="10" spans="1:3">
      <c r="A10" s="4" t="s">
        <v>457</v>
      </c>
      <c r="B10" s="7" t="n">
        <v>32.4</v>
      </c>
      <c r="C10" s="7" t="n">
        <v>43.5</v>
      </c>
    </row>
    <row r="11" spans="1:3">
      <c r="A11" s="4" t="s">
        <v>458</v>
      </c>
      <c r="B11" s="7" t="n">
        <v>-6.7</v>
      </c>
      <c r="C11" s="7" t="n">
        <v>-2.9</v>
      </c>
    </row>
    <row r="12" spans="1:3">
      <c r="A12" s="4" t="s">
        <v>459</v>
      </c>
      <c r="B12" s="7" t="n">
        <v>408.3</v>
      </c>
      <c r="C12" s="7" t="n">
        <v>517.6</v>
      </c>
    </row>
    <row r="13" spans="1:3">
      <c r="A13" s="4" t="s">
        <v>453</v>
      </c>
    </row>
    <row r="14" spans="1:3">
      <c r="A14" s="3" t="s">
        <v>446</v>
      </c>
    </row>
    <row r="15" spans="1:3">
      <c r="A15" s="4" t="s">
        <v>456</v>
      </c>
      <c r="B15" s="7" t="n">
        <v>22.8</v>
      </c>
      <c r="C15" s="7" t="n">
        <v>29.7</v>
      </c>
    </row>
    <row r="16" spans="1:3">
      <c r="A16" s="4" t="s">
        <v>457</v>
      </c>
      <c r="B16" s="7" t="n">
        <v>0.2</v>
      </c>
      <c r="C16" s="7" t="n">
        <v>0.3</v>
      </c>
    </row>
    <row r="17" spans="1:3">
      <c r="A17" s="4" t="s">
        <v>458</v>
      </c>
      <c r="B17" s="5" t="n">
        <v>0</v>
      </c>
      <c r="C17" s="7" t="n">
        <v>-0.1</v>
      </c>
    </row>
    <row r="18" spans="1:3">
      <c r="A18" s="4" t="s">
        <v>459</v>
      </c>
      <c r="B18" s="5" t="n">
        <v>23</v>
      </c>
      <c r="C18" s="7" t="n">
        <v>29.9</v>
      </c>
    </row>
    <row r="19" spans="1:3">
      <c r="A19" s="4" t="s">
        <v>454</v>
      </c>
    </row>
    <row r="20" spans="1:3">
      <c r="A20" s="3" t="s">
        <v>446</v>
      </c>
    </row>
    <row r="21" spans="1:3">
      <c r="A21" s="4" t="s">
        <v>456</v>
      </c>
      <c r="B21" s="7" t="n">
        <v>15.1</v>
      </c>
      <c r="C21" s="7" t="n">
        <v>6.3</v>
      </c>
    </row>
    <row r="22" spans="1:3">
      <c r="A22" s="4" t="s">
        <v>457</v>
      </c>
      <c r="B22" s="7" t="n">
        <v>0.2</v>
      </c>
      <c r="C22" s="7" t="n">
        <v>0.3</v>
      </c>
    </row>
    <row r="23" spans="1:3">
      <c r="A23" s="4" t="s">
        <v>458</v>
      </c>
      <c r="B23" s="7" t="n">
        <v>-0.2</v>
      </c>
      <c r="C23" s="5" t="n">
        <v>0</v>
      </c>
    </row>
    <row r="24" spans="1:3">
      <c r="A24" s="4" t="s">
        <v>459</v>
      </c>
      <c r="B24" s="6" t="n">
        <v>15.1</v>
      </c>
      <c r="C24" s="6" t="n">
        <v>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110.7</v>
      </c>
      <c r="C3" s="6" t="n">
        <v>160.4</v>
      </c>
    </row>
    <row r="4" spans="1:3">
      <c r="A4" s="4" t="s">
        <v>463</v>
      </c>
      <c r="B4" s="7" t="n">
        <v>-5.8</v>
      </c>
      <c r="C4" s="7" t="n">
        <v>-2.7</v>
      </c>
    </row>
    <row r="5" spans="1:3">
      <c r="A5" s="4" t="s">
        <v>464</v>
      </c>
      <c r="B5" s="5" t="n">
        <v>21</v>
      </c>
      <c r="C5" s="7" t="n">
        <v>13.1</v>
      </c>
    </row>
    <row r="6" spans="1:3">
      <c r="A6" s="4" t="s">
        <v>465</v>
      </c>
      <c r="B6" s="7" t="n">
        <v>-1.1</v>
      </c>
      <c r="C6" s="7" t="n">
        <v>-0.3</v>
      </c>
    </row>
    <row r="7" spans="1:3">
      <c r="A7" s="4" t="s">
        <v>466</v>
      </c>
      <c r="B7" s="7" t="n">
        <v>131.7</v>
      </c>
      <c r="C7" s="7" t="n">
        <v>173.5</v>
      </c>
    </row>
    <row r="8" spans="1:3">
      <c r="A8" s="4" t="s">
        <v>467</v>
      </c>
      <c r="B8" s="7" t="n">
        <v>-6.9</v>
      </c>
      <c r="C8" s="5" t="n">
        <v>-3</v>
      </c>
    </row>
    <row r="9" spans="1:3">
      <c r="A9" s="4" t="s">
        <v>452</v>
      </c>
    </row>
    <row r="10" spans="1:3">
      <c r="A10" s="3" t="s">
        <v>461</v>
      </c>
    </row>
    <row r="11" spans="1:3">
      <c r="A11" s="4" t="s">
        <v>462</v>
      </c>
      <c r="B11" s="7" t="n">
        <v>99.8</v>
      </c>
      <c r="C11" s="7" t="n">
        <v>156.4</v>
      </c>
    </row>
    <row r="12" spans="1:3">
      <c r="A12" s="4" t="s">
        <v>463</v>
      </c>
      <c r="B12" s="7" t="n">
        <v>-5.6</v>
      </c>
      <c r="C12" s="7" t="n">
        <v>-2.7</v>
      </c>
    </row>
    <row r="13" spans="1:3">
      <c r="A13" s="4" t="s">
        <v>464</v>
      </c>
      <c r="B13" s="5" t="n">
        <v>21</v>
      </c>
      <c r="C13" s="7" t="n">
        <v>1.5</v>
      </c>
    </row>
    <row r="14" spans="1:3">
      <c r="A14" s="4" t="s">
        <v>465</v>
      </c>
      <c r="B14" s="7" t="n">
        <v>-1.1</v>
      </c>
      <c r="C14" s="7" t="n">
        <v>-0.2</v>
      </c>
    </row>
    <row r="15" spans="1:3">
      <c r="A15" s="4" t="s">
        <v>466</v>
      </c>
      <c r="B15" s="7" t="n">
        <v>120.8</v>
      </c>
      <c r="C15" s="7" t="n">
        <v>157.9</v>
      </c>
    </row>
    <row r="16" spans="1:3">
      <c r="A16" s="4" t="s">
        <v>467</v>
      </c>
      <c r="B16" s="7" t="n">
        <v>-6.7</v>
      </c>
      <c r="C16" s="7" t="n">
        <v>-2.9</v>
      </c>
    </row>
    <row r="17" spans="1:3">
      <c r="A17" s="4" t="s">
        <v>454</v>
      </c>
    </row>
    <row r="18" spans="1:3">
      <c r="A18" s="3" t="s">
        <v>461</v>
      </c>
    </row>
    <row r="19" spans="1:3">
      <c r="A19" s="4" t="s">
        <v>462</v>
      </c>
      <c r="B19" s="7" t="n">
        <v>10.9</v>
      </c>
    </row>
    <row r="20" spans="1:3">
      <c r="A20" s="4" t="s">
        <v>463</v>
      </c>
      <c r="B20" s="7" t="n">
        <v>-0.2</v>
      </c>
    </row>
    <row r="21" spans="1:3">
      <c r="A21" s="4" t="s">
        <v>464</v>
      </c>
      <c r="B21" s="5" t="n">
        <v>0</v>
      </c>
    </row>
    <row r="22" spans="1:3">
      <c r="A22" s="4" t="s">
        <v>465</v>
      </c>
      <c r="B22" s="5" t="n">
        <v>0</v>
      </c>
    </row>
    <row r="23" spans="1:3">
      <c r="A23" s="4" t="s">
        <v>466</v>
      </c>
      <c r="B23" s="7" t="n">
        <v>10.9</v>
      </c>
    </row>
    <row r="24" spans="1:3">
      <c r="A24" s="4" t="s">
        <v>467</v>
      </c>
      <c r="B24" s="6" t="n">
        <v>-0.2</v>
      </c>
    </row>
    <row r="25" spans="1:3">
      <c r="A25" s="4" t="s">
        <v>453</v>
      </c>
    </row>
    <row r="26" spans="1:3">
      <c r="A26" s="3" t="s">
        <v>461</v>
      </c>
    </row>
    <row r="27" spans="1:3">
      <c r="A27" s="4" t="s">
        <v>462</v>
      </c>
      <c r="C27" s="5" t="n">
        <v>4</v>
      </c>
    </row>
    <row r="28" spans="1:3">
      <c r="A28" s="4" t="s">
        <v>463</v>
      </c>
      <c r="C28" s="5" t="n">
        <v>0</v>
      </c>
    </row>
    <row r="29" spans="1:3">
      <c r="A29" s="4" t="s">
        <v>464</v>
      </c>
      <c r="C29" s="7" t="n">
        <v>11.6</v>
      </c>
    </row>
    <row r="30" spans="1:3">
      <c r="A30" s="4" t="s">
        <v>465</v>
      </c>
      <c r="C30" s="7" t="n">
        <v>-0.1</v>
      </c>
    </row>
    <row r="31" spans="1:3">
      <c r="A31" s="4" t="s">
        <v>466</v>
      </c>
      <c r="C31" s="7" t="n">
        <v>15.6</v>
      </c>
    </row>
    <row r="32" spans="1:3">
      <c r="A32" s="4" t="s">
        <v>467</v>
      </c>
      <c r="C32" s="6" t="n">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468</v>
      </c>
      <c r="B1" s="2" t="s">
        <v>1</v>
      </c>
    </row>
    <row r="2" spans="1:3">
      <c r="B2" s="2" t="s">
        <v>2</v>
      </c>
      <c r="C2" s="2" t="s">
        <v>30</v>
      </c>
    </row>
    <row r="3" spans="1:3">
      <c r="A3" s="3" t="s">
        <v>217</v>
      </c>
    </row>
    <row r="4" spans="1:3">
      <c r="A4" s="4" t="s">
        <v>469</v>
      </c>
      <c r="B4" s="10" t="n">
        <v>0</v>
      </c>
      <c r="C4" s="10" t="n">
        <v>0</v>
      </c>
    </row>
    <row r="5" spans="1:3">
      <c r="A5" s="4" t="s">
        <v>470</v>
      </c>
      <c r="B5" s="5" t="n">
        <v>0</v>
      </c>
      <c r="C5" s="5" t="n">
        <v>0</v>
      </c>
    </row>
    <row r="6" spans="1:3">
      <c r="A6" s="4" t="s">
        <v>471</v>
      </c>
      <c r="B6" s="5" t="n">
        <v>0</v>
      </c>
      <c r="C6" s="5" t="n">
        <v>0</v>
      </c>
    </row>
    <row r="7" spans="1:3">
      <c r="A7" s="4" t="s">
        <v>472</v>
      </c>
      <c r="B7" s="5" t="n">
        <v>0</v>
      </c>
      <c r="C7" s="5" t="n">
        <v>0</v>
      </c>
    </row>
    <row r="8" spans="1:3">
      <c r="A8" s="4" t="s">
        <v>473</v>
      </c>
      <c r="B8" s="5" t="n">
        <v>0</v>
      </c>
      <c r="C8" s="5" t="n">
        <v>0</v>
      </c>
    </row>
    <row r="9" spans="1:3">
      <c r="A9" s="4" t="s">
        <v>474</v>
      </c>
      <c r="B9" s="5" t="n">
        <v>0</v>
      </c>
      <c r="C9" s="10" t="n">
        <v>0</v>
      </c>
    </row>
    <row r="10" spans="1:3">
      <c r="A10" s="4" t="s">
        <v>475</v>
      </c>
      <c r="B10" s="5" t="n">
        <v>0</v>
      </c>
    </row>
    <row r="11" spans="1:3">
      <c r="A11" s="4" t="s">
        <v>476</v>
      </c>
      <c r="B11" s="10"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30</v>
      </c>
    </row>
    <row r="2" spans="1:3">
      <c r="A2" s="4" t="s">
        <v>447</v>
      </c>
      <c r="B2" s="6" t="n">
        <v>1251.2</v>
      </c>
      <c r="C2" s="6" t="n">
        <v>1277.5</v>
      </c>
    </row>
    <row r="3" spans="1:3">
      <c r="A3" s="4" t="s">
        <v>448</v>
      </c>
      <c r="B3" s="7" t="n">
        <v>446.4</v>
      </c>
      <c r="C3" s="7" t="n">
        <v>554.1</v>
      </c>
    </row>
    <row r="4" spans="1:3">
      <c r="A4" s="4" t="s">
        <v>478</v>
      </c>
      <c r="B4" s="7" t="n">
        <v>14.7</v>
      </c>
      <c r="C4" s="5" t="n">
        <v>14</v>
      </c>
    </row>
    <row r="5" spans="1:3">
      <c r="A5" s="4" t="s">
        <v>479</v>
      </c>
      <c r="B5" s="7" t="n">
        <v>1712.3</v>
      </c>
      <c r="C5" s="7" t="n">
        <v>1845.6</v>
      </c>
    </row>
    <row r="6" spans="1:3">
      <c r="A6" s="4" t="s">
        <v>280</v>
      </c>
      <c r="B6" s="7" t="n">
        <v>102.9</v>
      </c>
      <c r="C6" s="7" t="n">
        <v>98.5</v>
      </c>
    </row>
    <row r="7" spans="1:3">
      <c r="A7" s="4" t="s">
        <v>480</v>
      </c>
    </row>
    <row r="8" spans="1:3">
      <c r="A8" s="4" t="s">
        <v>447</v>
      </c>
      <c r="B8" s="7" t="n">
        <v>1168.2</v>
      </c>
      <c r="C8" s="7" t="n">
        <v>1196.1</v>
      </c>
    </row>
    <row r="9" spans="1:3">
      <c r="A9" s="4" t="s">
        <v>478</v>
      </c>
      <c r="B9" s="5" t="n">
        <v>0</v>
      </c>
      <c r="C9" s="5" t="n">
        <v>0</v>
      </c>
    </row>
    <row r="10" spans="1:3">
      <c r="A10" s="4" t="s">
        <v>479</v>
      </c>
      <c r="B10" s="7" t="n">
        <v>1588.7</v>
      </c>
      <c r="C10" s="7" t="n">
        <v>1715.4</v>
      </c>
    </row>
    <row r="11" spans="1:3">
      <c r="A11" s="4" t="s">
        <v>280</v>
      </c>
      <c r="B11" s="5" t="n">
        <v>0</v>
      </c>
      <c r="C11" s="5" t="n">
        <v>0</v>
      </c>
    </row>
    <row r="12" spans="1:3">
      <c r="A12" s="4" t="s">
        <v>481</v>
      </c>
    </row>
    <row r="13" spans="1:3">
      <c r="A13" s="4" t="s">
        <v>447</v>
      </c>
      <c r="B13" s="5" t="n">
        <v>77</v>
      </c>
      <c r="C13" s="7" t="n">
        <v>81.40000000000001</v>
      </c>
    </row>
    <row r="14" spans="1:3">
      <c r="A14" s="4" t="s">
        <v>478</v>
      </c>
      <c r="B14" s="5" t="n">
        <v>0</v>
      </c>
      <c r="C14" s="5" t="n">
        <v>0</v>
      </c>
    </row>
    <row r="15" spans="1:3">
      <c r="A15" s="4" t="s">
        <v>479</v>
      </c>
      <c r="B15" s="7" t="n">
        <v>102.9</v>
      </c>
      <c r="C15" s="7" t="n">
        <v>116.2</v>
      </c>
    </row>
    <row r="16" spans="1:3">
      <c r="A16" s="4" t="s">
        <v>280</v>
      </c>
      <c r="B16" s="5" t="n">
        <v>0</v>
      </c>
      <c r="C16" s="5" t="n">
        <v>0</v>
      </c>
    </row>
    <row r="17" spans="1:3">
      <c r="A17" s="4" t="s">
        <v>482</v>
      </c>
    </row>
    <row r="18" spans="1:3">
      <c r="A18" s="4" t="s">
        <v>447</v>
      </c>
      <c r="B18" s="5" t="n">
        <v>6</v>
      </c>
      <c r="C18" s="5" t="n">
        <v>0</v>
      </c>
    </row>
    <row r="19" spans="1:3">
      <c r="A19" s="4" t="s">
        <v>479</v>
      </c>
      <c r="B19" s="7" t="n">
        <v>20.7</v>
      </c>
      <c r="C19" s="5" t="n">
        <v>14</v>
      </c>
    </row>
    <row r="20" spans="1:3">
      <c r="A20" s="4" t="s">
        <v>452</v>
      </c>
    </row>
    <row r="21" spans="1:3">
      <c r="A21" s="4" t="s">
        <v>448</v>
      </c>
      <c r="B21" s="7" t="n">
        <v>408.3</v>
      </c>
      <c r="C21" s="7" t="n">
        <v>517.6</v>
      </c>
    </row>
    <row r="22" spans="1:3">
      <c r="A22" s="4" t="s">
        <v>483</v>
      </c>
    </row>
    <row r="23" spans="1:3">
      <c r="A23" s="4" t="s">
        <v>448</v>
      </c>
      <c r="B23" s="7" t="n">
        <v>408.3</v>
      </c>
      <c r="C23" s="7" t="n">
        <v>517.6</v>
      </c>
    </row>
    <row r="24" spans="1:3">
      <c r="A24" s="4" t="s">
        <v>484</v>
      </c>
    </row>
    <row r="25" spans="1:3">
      <c r="A25" s="4" t="s">
        <v>448</v>
      </c>
      <c r="B25" s="5" t="n">
        <v>0</v>
      </c>
      <c r="C25" s="5" t="n">
        <v>0</v>
      </c>
    </row>
    <row r="26" spans="1:3">
      <c r="A26" s="4" t="s">
        <v>485</v>
      </c>
    </row>
    <row r="27" spans="1:3">
      <c r="A27" s="4" t="s">
        <v>448</v>
      </c>
      <c r="B27" s="5" t="n">
        <v>0</v>
      </c>
      <c r="C27" s="5" t="n">
        <v>0</v>
      </c>
    </row>
    <row r="28" spans="1:3">
      <c r="A28" s="4" t="s">
        <v>453</v>
      </c>
    </row>
    <row r="29" spans="1:3">
      <c r="A29" s="4" t="s">
        <v>448</v>
      </c>
      <c r="B29" s="5" t="n">
        <v>23</v>
      </c>
      <c r="C29" s="7" t="n">
        <v>29.9</v>
      </c>
    </row>
    <row r="30" spans="1:3">
      <c r="A30" s="4" t="s">
        <v>486</v>
      </c>
    </row>
    <row r="31" spans="1:3">
      <c r="A31" s="4" t="s">
        <v>448</v>
      </c>
      <c r="B31" s="5" t="n">
        <v>0</v>
      </c>
      <c r="C31" s="5" t="n">
        <v>0</v>
      </c>
    </row>
    <row r="32" spans="1:3">
      <c r="A32" s="4" t="s">
        <v>487</v>
      </c>
    </row>
    <row r="33" spans="1:3">
      <c r="A33" s="4" t="s">
        <v>448</v>
      </c>
      <c r="B33" s="5" t="n">
        <v>23</v>
      </c>
      <c r="C33" s="7" t="n">
        <v>29.9</v>
      </c>
    </row>
    <row r="34" spans="1:3">
      <c r="A34" s="4" t="s">
        <v>488</v>
      </c>
    </row>
    <row r="35" spans="1:3">
      <c r="A35" s="4" t="s">
        <v>448</v>
      </c>
      <c r="B35" s="5" t="n">
        <v>0</v>
      </c>
      <c r="C35" s="5" t="n">
        <v>0</v>
      </c>
    </row>
    <row r="36" spans="1:3">
      <c r="A36" s="4" t="s">
        <v>454</v>
      </c>
    </row>
    <row r="37" spans="1:3">
      <c r="A37" s="4" t="s">
        <v>448</v>
      </c>
      <c r="B37" s="7" t="n">
        <v>15.1</v>
      </c>
      <c r="C37" s="7" t="n">
        <v>6.6</v>
      </c>
    </row>
    <row r="38" spans="1:3">
      <c r="A38" s="4" t="s">
        <v>489</v>
      </c>
    </row>
    <row r="39" spans="1:3">
      <c r="A39" s="4" t="s">
        <v>448</v>
      </c>
      <c r="B39" s="7" t="n">
        <v>12.2</v>
      </c>
      <c r="C39" s="7" t="n">
        <v>1.7</v>
      </c>
    </row>
    <row r="40" spans="1:3">
      <c r="A40" s="4" t="s">
        <v>490</v>
      </c>
    </row>
    <row r="41" spans="1:3">
      <c r="A41" s="4" t="s">
        <v>448</v>
      </c>
      <c r="B41" s="7" t="n">
        <v>2.9</v>
      </c>
      <c r="C41" s="7" t="n">
        <v>4.9</v>
      </c>
    </row>
    <row r="42" spans="1:3">
      <c r="A42" s="4" t="s">
        <v>491</v>
      </c>
    </row>
    <row r="43" spans="1:3">
      <c r="A43" s="4" t="s">
        <v>448</v>
      </c>
      <c r="B43" s="10" t="n">
        <v>0</v>
      </c>
      <c r="C43" s="10"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30</v>
      </c>
    </row>
    <row r="3" spans="1:3">
      <c r="A3" s="4" t="s">
        <v>493</v>
      </c>
    </row>
    <row r="4" spans="1:3">
      <c r="A4" s="3" t="s">
        <v>494</v>
      </c>
    </row>
    <row r="5" spans="1:3">
      <c r="A5" s="4" t="s">
        <v>495</v>
      </c>
      <c r="B5" s="6" t="n">
        <v>-98.5</v>
      </c>
      <c r="C5" s="6" t="n">
        <v>-97.7</v>
      </c>
    </row>
    <row r="6" spans="1:3">
      <c r="A6" s="4" t="s">
        <v>496</v>
      </c>
      <c r="B6" s="5" t="n">
        <v>0</v>
      </c>
      <c r="C6" s="5" t="n">
        <v>0</v>
      </c>
    </row>
    <row r="7" spans="1:3">
      <c r="A7" s="4" t="s">
        <v>497</v>
      </c>
      <c r="B7" s="5" t="n">
        <v>0</v>
      </c>
      <c r="C7" s="5" t="n">
        <v>0</v>
      </c>
    </row>
    <row r="8" spans="1:3">
      <c r="A8" s="4" t="s">
        <v>498</v>
      </c>
      <c r="B8" s="7" t="n">
        <v>7.9</v>
      </c>
      <c r="C8" s="7" t="n">
        <v>6.3</v>
      </c>
    </row>
    <row r="9" spans="1:3">
      <c r="A9" s="4" t="s">
        <v>499</v>
      </c>
      <c r="B9" s="7" t="n">
        <v>0.2</v>
      </c>
      <c r="C9" s="5" t="n">
        <v>0</v>
      </c>
    </row>
    <row r="10" spans="1:3">
      <c r="A10" s="4" t="s">
        <v>500</v>
      </c>
      <c r="B10" s="7" t="n">
        <v>-102.9</v>
      </c>
      <c r="C10" s="7" t="n">
        <v>-98.5</v>
      </c>
    </row>
    <row r="11" spans="1:3">
      <c r="A11" s="4" t="s">
        <v>501</v>
      </c>
      <c r="B11" s="7" t="n">
        <v>-12.5</v>
      </c>
      <c r="C11" s="7" t="n">
        <v>-7.1</v>
      </c>
    </row>
    <row r="12" spans="1:3">
      <c r="A12" s="4" t="s">
        <v>502</v>
      </c>
    </row>
    <row r="13" spans="1:3">
      <c r="A13" s="3" t="s">
        <v>494</v>
      </c>
    </row>
    <row r="14" spans="1:3">
      <c r="A14" s="4" t="s">
        <v>503</v>
      </c>
      <c r="B14" s="5" t="n">
        <v>14</v>
      </c>
      <c r="C14" s="7" t="n">
        <v>13.8</v>
      </c>
    </row>
    <row r="15" spans="1:3">
      <c r="A15" s="4" t="s">
        <v>504</v>
      </c>
      <c r="B15" s="7" t="n">
        <v>6.6</v>
      </c>
      <c r="C15" s="7" t="n">
        <v>0.1</v>
      </c>
    </row>
    <row r="16" spans="1:3">
      <c r="A16" s="4" t="s">
        <v>505</v>
      </c>
      <c r="B16" s="5" t="n">
        <v>0</v>
      </c>
      <c r="C16" s="7" t="n">
        <v>-0.7</v>
      </c>
    </row>
    <row r="17" spans="1:3">
      <c r="A17" s="4" t="s">
        <v>506</v>
      </c>
      <c r="B17" s="7" t="n">
        <v>-1.5</v>
      </c>
      <c r="C17" s="7" t="n">
        <v>-2.1</v>
      </c>
    </row>
    <row r="18" spans="1:3">
      <c r="A18" s="4" t="s">
        <v>499</v>
      </c>
      <c r="B18" s="5" t="n">
        <v>0</v>
      </c>
      <c r="C18" s="5" t="n">
        <v>0</v>
      </c>
    </row>
    <row r="19" spans="1:3">
      <c r="A19" s="4" t="s">
        <v>507</v>
      </c>
      <c r="B19" s="7" t="n">
        <v>20.7</v>
      </c>
      <c r="C19" s="5" t="n">
        <v>14</v>
      </c>
    </row>
    <row r="20" spans="1:3">
      <c r="A20" s="4" t="s">
        <v>501</v>
      </c>
      <c r="B20" s="7" t="n">
        <v>0.8</v>
      </c>
      <c r="C20" s="7" t="n">
        <v>1.2</v>
      </c>
    </row>
    <row r="21" spans="1:3">
      <c r="A21" s="4" t="s">
        <v>508</v>
      </c>
    </row>
    <row r="22" spans="1:3">
      <c r="A22" s="3" t="s">
        <v>494</v>
      </c>
    </row>
    <row r="23" spans="1:3">
      <c r="A23" s="4" t="s">
        <v>509</v>
      </c>
      <c r="B23" s="5" t="n">
        <v>0</v>
      </c>
      <c r="C23" s="5" t="n">
        <v>0</v>
      </c>
    </row>
    <row r="24" spans="1:3">
      <c r="A24" s="4" t="s">
        <v>510</v>
      </c>
    </row>
    <row r="25" spans="1:3">
      <c r="A25" s="3" t="s">
        <v>494</v>
      </c>
    </row>
    <row r="26" spans="1:3">
      <c r="A26" s="4" t="s">
        <v>511</v>
      </c>
      <c r="B26" s="7" t="n">
        <v>1.6</v>
      </c>
      <c r="C26" s="7" t="n">
        <v>2.9</v>
      </c>
    </row>
    <row r="27" spans="1:3">
      <c r="A27" s="4" t="s">
        <v>512</v>
      </c>
    </row>
    <row r="28" spans="1:3">
      <c r="A28" s="3" t="s">
        <v>494</v>
      </c>
    </row>
    <row r="29" spans="1:3">
      <c r="A29" s="4" t="s">
        <v>509</v>
      </c>
      <c r="B29" s="7" t="n">
        <v>-12.4</v>
      </c>
      <c r="C29" s="7" t="n">
        <v>-6.7</v>
      </c>
    </row>
    <row r="30" spans="1:3">
      <c r="A30" s="4" t="s">
        <v>513</v>
      </c>
    </row>
    <row r="31" spans="1:3">
      <c r="A31" s="3" t="s">
        <v>494</v>
      </c>
    </row>
    <row r="32" spans="1:3">
      <c r="A32" s="4" t="s">
        <v>511</v>
      </c>
      <c r="B32" s="5" t="n">
        <v>0</v>
      </c>
      <c r="C32" s="5" t="n">
        <v>0</v>
      </c>
    </row>
    <row r="33" spans="1:3">
      <c r="A33" s="4" t="s">
        <v>514</v>
      </c>
    </row>
    <row r="34" spans="1:3">
      <c r="A34" s="3" t="s">
        <v>494</v>
      </c>
    </row>
    <row r="35" spans="1:3">
      <c r="A35" s="4" t="s">
        <v>509</v>
      </c>
      <c r="B35" s="7" t="n">
        <v>-0.1</v>
      </c>
      <c r="C35" s="7" t="n">
        <v>-0.4</v>
      </c>
    </row>
    <row r="36" spans="1:3">
      <c r="A36" s="4" t="s">
        <v>515</v>
      </c>
    </row>
    <row r="37" spans="1:3">
      <c r="A37" s="3" t="s">
        <v>494</v>
      </c>
    </row>
    <row r="38" spans="1:3">
      <c r="A38" s="4" t="s">
        <v>511</v>
      </c>
      <c r="B38" s="10" t="n">
        <v>0</v>
      </c>
      <c r="C38" s="1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6</v>
      </c>
      <c r="B1" s="2" t="s">
        <v>2</v>
      </c>
      <c r="C1" s="2" t="s">
        <v>30</v>
      </c>
    </row>
    <row r="2" spans="1:3">
      <c r="A2" s="3" t="s">
        <v>107</v>
      </c>
    </row>
    <row r="3" spans="1:3">
      <c r="A3" s="4" t="s">
        <v>77</v>
      </c>
      <c r="B3" s="6" t="n">
        <v>1712.3</v>
      </c>
      <c r="C3" s="6" t="n">
        <v>1845.6</v>
      </c>
    </row>
    <row r="4" spans="1:3">
      <c r="A4" s="4" t="s">
        <v>108</v>
      </c>
      <c r="B4" s="10" t="n">
        <v>1</v>
      </c>
      <c r="C4" s="10" t="n">
        <v>1</v>
      </c>
    </row>
    <row r="5" spans="1:3">
      <c r="A5" s="4" t="s">
        <v>109</v>
      </c>
      <c r="B5" s="5" t="n">
        <v>1000000</v>
      </c>
      <c r="C5" s="5" t="n">
        <v>1000000</v>
      </c>
    </row>
    <row r="6" spans="1:3">
      <c r="A6" s="4" t="s">
        <v>110</v>
      </c>
      <c r="B6" s="5" t="n">
        <v>0</v>
      </c>
      <c r="C6" s="5" t="n">
        <v>0</v>
      </c>
    </row>
    <row r="7" spans="1:3">
      <c r="A7" s="4" t="s">
        <v>111</v>
      </c>
      <c r="B7" s="8" t="n">
        <v>0.1</v>
      </c>
      <c r="C7" s="8" t="n">
        <v>0.1</v>
      </c>
    </row>
    <row r="8" spans="1:3">
      <c r="A8" s="4" t="s">
        <v>112</v>
      </c>
      <c r="B8" s="5" t="n">
        <v>1000000000</v>
      </c>
      <c r="C8" s="5" t="n">
        <v>1000000000</v>
      </c>
    </row>
    <row r="9" spans="1:3">
      <c r="A9" s="4" t="s">
        <v>113</v>
      </c>
      <c r="B9" s="5" t="n">
        <v>603517181</v>
      </c>
      <c r="C9" s="5" t="n">
        <v>622893090</v>
      </c>
    </row>
    <row r="10" spans="1:3">
      <c r="A10" s="4" t="s">
        <v>114</v>
      </c>
      <c r="B10" s="5" t="n">
        <v>603517181</v>
      </c>
      <c r="C10" s="5" t="n">
        <v>6228930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447</v>
      </c>
      <c r="B4" s="6" t="n">
        <v>1251.2</v>
      </c>
      <c r="C4" s="6" t="n">
        <v>1277.5</v>
      </c>
    </row>
    <row r="5" spans="1:3">
      <c r="A5" s="4" t="s">
        <v>478</v>
      </c>
      <c r="B5" s="7" t="n">
        <v>14.7</v>
      </c>
      <c r="C5" s="5" t="n">
        <v>14</v>
      </c>
    </row>
    <row r="6" spans="1:3">
      <c r="A6" s="4" t="s">
        <v>280</v>
      </c>
      <c r="B6" s="6" t="n">
        <v>102.9</v>
      </c>
      <c r="C6" s="6" t="n">
        <v>98.5</v>
      </c>
    </row>
    <row r="7" spans="1:3">
      <c r="A7" s="4" t="s">
        <v>518</v>
      </c>
    </row>
    <row r="8" spans="1:3">
      <c r="A8" s="3" t="s">
        <v>517</v>
      </c>
    </row>
    <row r="9" spans="1:3">
      <c r="A9" s="4" t="s">
        <v>519</v>
      </c>
      <c r="B9" s="4" t="s">
        <v>520</v>
      </c>
      <c r="C9" s="4" t="s">
        <v>521</v>
      </c>
    </row>
    <row r="10" spans="1:3">
      <c r="A10" s="4" t="s">
        <v>522</v>
      </c>
      <c r="B10" s="4" t="s">
        <v>523</v>
      </c>
      <c r="C10" s="4" t="s">
        <v>524</v>
      </c>
    </row>
    <row r="11" spans="1:3">
      <c r="A11" s="4" t="s">
        <v>525</v>
      </c>
    </row>
    <row r="12" spans="1:3">
      <c r="A12" s="3" t="s">
        <v>517</v>
      </c>
    </row>
    <row r="13" spans="1:3">
      <c r="A13" s="4" t="s">
        <v>519</v>
      </c>
      <c r="B13" s="4" t="s">
        <v>526</v>
      </c>
      <c r="C13" s="4" t="s">
        <v>527</v>
      </c>
    </row>
    <row r="14" spans="1:3">
      <c r="A14" s="4" t="s">
        <v>522</v>
      </c>
      <c r="B14" s="4" t="s">
        <v>528</v>
      </c>
      <c r="C14" s="4" t="s">
        <v>529</v>
      </c>
    </row>
    <row r="15" spans="1:3">
      <c r="A15" s="4" t="s">
        <v>530</v>
      </c>
    </row>
    <row r="16" spans="1:3">
      <c r="A16" s="3" t="s">
        <v>517</v>
      </c>
    </row>
    <row r="17" spans="1:3">
      <c r="A17" s="4" t="s">
        <v>531</v>
      </c>
      <c r="B17" s="4" t="s">
        <v>532</v>
      </c>
      <c r="C17" s="4" t="s">
        <v>532</v>
      </c>
    </row>
    <row r="18" spans="1:3">
      <c r="A18" s="4" t="s">
        <v>519</v>
      </c>
      <c r="B18" s="4" t="s">
        <v>533</v>
      </c>
      <c r="C18" s="4" t="s">
        <v>534</v>
      </c>
    </row>
    <row r="19" spans="1:3">
      <c r="A19" s="4" t="s">
        <v>522</v>
      </c>
      <c r="B19" s="4" t="s">
        <v>535</v>
      </c>
      <c r="C19" s="4" t="s">
        <v>536</v>
      </c>
    </row>
    <row r="20" spans="1:3">
      <c r="A20" s="4" t="s">
        <v>537</v>
      </c>
    </row>
    <row r="21" spans="1:3">
      <c r="A21" s="3" t="s">
        <v>517</v>
      </c>
    </row>
    <row r="22" spans="1:3">
      <c r="A22" s="4" t="s">
        <v>531</v>
      </c>
      <c r="B22" s="4" t="s">
        <v>538</v>
      </c>
    </row>
    <row r="23" spans="1:3">
      <c r="A23" s="4" t="s">
        <v>539</v>
      </c>
      <c r="B23" s="4" t="s">
        <v>540</v>
      </c>
    </row>
    <row r="24" spans="1:3">
      <c r="A24" s="4" t="s">
        <v>541</v>
      </c>
    </row>
    <row r="25" spans="1:3">
      <c r="A25" s="3" t="s">
        <v>517</v>
      </c>
    </row>
    <row r="26" spans="1:3">
      <c r="A26" s="4" t="s">
        <v>531</v>
      </c>
      <c r="B26" s="4" t="s">
        <v>542</v>
      </c>
    </row>
    <row r="27" spans="1:3">
      <c r="A27" s="4" t="s">
        <v>539</v>
      </c>
      <c r="B27" s="4" t="s">
        <v>543</v>
      </c>
    </row>
    <row r="28" spans="1:3">
      <c r="A28" s="4" t="s">
        <v>544</v>
      </c>
    </row>
    <row r="29" spans="1:3">
      <c r="A29" s="3" t="s">
        <v>517</v>
      </c>
    </row>
    <row r="30" spans="1:3">
      <c r="A30" s="4" t="s">
        <v>531</v>
      </c>
      <c r="B30" s="4" t="s">
        <v>545</v>
      </c>
    </row>
    <row r="31" spans="1:3">
      <c r="A31" s="4" t="s">
        <v>539</v>
      </c>
      <c r="B31" s="4" t="s">
        <v>543</v>
      </c>
    </row>
    <row r="32" spans="1:3">
      <c r="A32" s="4" t="s">
        <v>546</v>
      </c>
    </row>
    <row r="33" spans="1:3">
      <c r="A33" s="3" t="s">
        <v>517</v>
      </c>
    </row>
    <row r="34" spans="1:3">
      <c r="A34" s="4" t="s">
        <v>547</v>
      </c>
      <c r="B34" s="5" t="n">
        <v>21</v>
      </c>
      <c r="C34" s="5" t="n">
        <v>23</v>
      </c>
    </row>
    <row r="35" spans="1:3">
      <c r="A35" s="4" t="s">
        <v>531</v>
      </c>
      <c r="B35" s="4" t="s">
        <v>548</v>
      </c>
      <c r="C35" s="4" t="s">
        <v>548</v>
      </c>
    </row>
    <row r="36" spans="1:3">
      <c r="A36" s="4" t="s">
        <v>549</v>
      </c>
    </row>
    <row r="37" spans="1:3">
      <c r="A37" s="3" t="s">
        <v>517</v>
      </c>
    </row>
    <row r="38" spans="1:3">
      <c r="A38" s="4" t="s">
        <v>547</v>
      </c>
      <c r="B38" s="5" t="n">
        <v>141</v>
      </c>
      <c r="C38" s="5" t="n">
        <v>150</v>
      </c>
    </row>
    <row r="39" spans="1:3">
      <c r="A39" s="4" t="s">
        <v>531</v>
      </c>
      <c r="B39" s="4" t="s">
        <v>550</v>
      </c>
      <c r="C39" s="4" t="s">
        <v>551</v>
      </c>
    </row>
    <row r="40" spans="1:3">
      <c r="A40" s="4" t="s">
        <v>552</v>
      </c>
    </row>
    <row r="41" spans="1:3">
      <c r="A41" s="3" t="s">
        <v>517</v>
      </c>
    </row>
    <row r="42" spans="1:3">
      <c r="A42" s="4" t="s">
        <v>547</v>
      </c>
      <c r="B42" s="5" t="n">
        <v>68</v>
      </c>
      <c r="C42" s="5" t="n">
        <v>71</v>
      </c>
    </row>
    <row r="43" spans="1:3">
      <c r="A43" s="4" t="s">
        <v>531</v>
      </c>
      <c r="B43" s="4" t="s">
        <v>553</v>
      </c>
      <c r="C43" s="4" t="s">
        <v>553</v>
      </c>
    </row>
    <row r="44" spans="1:3">
      <c r="A44" s="4" t="s">
        <v>482</v>
      </c>
    </row>
    <row r="45" spans="1:3">
      <c r="A45" s="3" t="s">
        <v>517</v>
      </c>
    </row>
    <row r="46" spans="1:3">
      <c r="A46" s="4" t="s">
        <v>447</v>
      </c>
      <c r="B46" s="10" t="n">
        <v>6</v>
      </c>
      <c r="C46" s="10" t="n">
        <v>0</v>
      </c>
    </row>
    <row r="47" spans="1:3">
      <c r="A47" s="4" t="s">
        <v>554</v>
      </c>
    </row>
    <row r="48" spans="1:3">
      <c r="A48" s="3" t="s">
        <v>517</v>
      </c>
    </row>
    <row r="49" spans="1:3">
      <c r="A49" s="4" t="s">
        <v>447</v>
      </c>
      <c r="B49" s="5" t="n">
        <v>6</v>
      </c>
    </row>
    <row r="50" spans="1:3">
      <c r="A50" s="4" t="s">
        <v>478</v>
      </c>
      <c r="B50" s="7" t="n">
        <v>14.7</v>
      </c>
      <c r="C50" s="5" t="n">
        <v>14</v>
      </c>
    </row>
    <row r="51" spans="1:3">
      <c r="A51" s="4" t="s">
        <v>280</v>
      </c>
      <c r="B51" s="6" t="n">
        <v>102.9</v>
      </c>
      <c r="C51" s="6" t="n">
        <v>9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5</v>
      </c>
      <c r="B1" s="2" t="s">
        <v>2</v>
      </c>
      <c r="C1" s="2" t="s">
        <v>30</v>
      </c>
      <c r="D1" s="2" t="s">
        <v>31</v>
      </c>
      <c r="E1" s="2" t="s">
        <v>556</v>
      </c>
    </row>
    <row r="2" spans="1:5">
      <c r="A2" s="3" t="s">
        <v>557</v>
      </c>
    </row>
    <row r="3" spans="1:5">
      <c r="A3" s="4" t="s">
        <v>74</v>
      </c>
      <c r="B3" s="6" t="n">
        <v>8368.1</v>
      </c>
      <c r="C3" s="10" t="n">
        <v>7596</v>
      </c>
      <c r="D3" s="6" t="n">
        <v>6323.1</v>
      </c>
      <c r="E3" s="6" t="n">
        <v>6051.4</v>
      </c>
    </row>
    <row r="4" spans="1:5">
      <c r="A4" s="4" t="s">
        <v>558</v>
      </c>
    </row>
    <row r="5" spans="1:5">
      <c r="A5" s="3" t="s">
        <v>557</v>
      </c>
    </row>
    <row r="6" spans="1:5">
      <c r="A6" s="4" t="s">
        <v>74</v>
      </c>
      <c r="B6" s="7" t="n">
        <v>8184.9</v>
      </c>
      <c r="C6" s="7" t="n">
        <v>7476.8</v>
      </c>
    </row>
    <row r="7" spans="1:5">
      <c r="A7" s="4" t="s">
        <v>559</v>
      </c>
      <c r="B7" s="7" t="n">
        <v>91.59999999999999</v>
      </c>
      <c r="C7" s="7" t="n">
        <v>75.59999999999999</v>
      </c>
    </row>
    <row r="8" spans="1:5">
      <c r="A8" s="4" t="s">
        <v>86</v>
      </c>
      <c r="B8" s="5" t="n">
        <v>1348</v>
      </c>
      <c r="C8" s="7" t="n">
        <v>1198.2</v>
      </c>
    </row>
    <row r="9" spans="1:5">
      <c r="A9" s="4" t="s">
        <v>560</v>
      </c>
    </row>
    <row r="10" spans="1:5">
      <c r="A10" s="3" t="s">
        <v>557</v>
      </c>
    </row>
    <row r="11" spans="1:5">
      <c r="A11" s="4" t="s">
        <v>74</v>
      </c>
      <c r="B11" s="7" t="n">
        <v>8184.9</v>
      </c>
      <c r="C11" s="7" t="n">
        <v>7476.8</v>
      </c>
    </row>
    <row r="12" spans="1:5">
      <c r="A12" s="4" t="s">
        <v>561</v>
      </c>
    </row>
    <row r="13" spans="1:5">
      <c r="A13" s="3" t="s">
        <v>557</v>
      </c>
    </row>
    <row r="14" spans="1:5">
      <c r="A14" s="4" t="s">
        <v>559</v>
      </c>
      <c r="B14" s="7" t="n">
        <v>97.09999999999999</v>
      </c>
      <c r="C14" s="7" t="n">
        <v>87.8</v>
      </c>
    </row>
    <row r="15" spans="1:5">
      <c r="A15" s="4" t="s">
        <v>562</v>
      </c>
    </row>
    <row r="16" spans="1:5">
      <c r="A16" s="3" t="s">
        <v>557</v>
      </c>
    </row>
    <row r="17" spans="1:5">
      <c r="A17" s="4" t="s">
        <v>86</v>
      </c>
      <c r="B17" s="6" t="n">
        <v>1374.9</v>
      </c>
      <c r="C17" s="6" t="n">
        <v>123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63</v>
      </c>
      <c r="B1" s="2" t="s">
        <v>1</v>
      </c>
    </row>
    <row r="2" spans="1:4">
      <c r="B2" s="2" t="s">
        <v>2</v>
      </c>
      <c r="C2" s="2" t="s">
        <v>30</v>
      </c>
      <c r="D2" s="2" t="s">
        <v>31</v>
      </c>
    </row>
    <row r="3" spans="1:4">
      <c r="A3" s="3" t="s">
        <v>220</v>
      </c>
    </row>
    <row r="4" spans="1:4">
      <c r="A4" s="4" t="s">
        <v>564</v>
      </c>
      <c r="B4" s="6" t="n">
        <v>81.59999999999999</v>
      </c>
      <c r="C4" s="6" t="n">
        <v>82.59999999999999</v>
      </c>
      <c r="D4" s="6" t="n">
        <v>76.90000000000001</v>
      </c>
    </row>
    <row r="5" spans="1:4">
      <c r="A5" s="4" t="s">
        <v>565</v>
      </c>
      <c r="B5" s="6" t="n">
        <v>8.199999999999999</v>
      </c>
      <c r="C5" s="10" t="n">
        <v>0</v>
      </c>
      <c r="D5" s="10"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567</v>
      </c>
    </row>
    <row r="4" spans="1:4">
      <c r="A4" s="4" t="s">
        <v>568</v>
      </c>
      <c r="B4" s="6" t="n">
        <v>1364.8</v>
      </c>
      <c r="C4" s="6" t="n">
        <v>1330.1</v>
      </c>
    </row>
    <row r="5" spans="1:4">
      <c r="A5" s="4" t="s">
        <v>569</v>
      </c>
      <c r="B5" s="7" t="n">
        <v>-854.7</v>
      </c>
      <c r="C5" s="7" t="n">
        <v>-799.4</v>
      </c>
    </row>
    <row r="6" spans="1:4">
      <c r="A6" s="4" t="s">
        <v>274</v>
      </c>
      <c r="B6" s="7" t="n">
        <v>510.1</v>
      </c>
      <c r="C6" s="7" t="n">
        <v>530.7</v>
      </c>
      <c r="D6" s="6" t="n">
        <v>564.1</v>
      </c>
    </row>
    <row r="7" spans="1:4">
      <c r="A7" s="4" t="s">
        <v>570</v>
      </c>
    </row>
    <row r="8" spans="1:4">
      <c r="A8" s="3" t="s">
        <v>567</v>
      </c>
    </row>
    <row r="9" spans="1:4">
      <c r="A9" s="4" t="s">
        <v>568</v>
      </c>
      <c r="B9" s="7" t="n">
        <v>733.6</v>
      </c>
      <c r="C9" s="7" t="n">
        <v>693.5</v>
      </c>
    </row>
    <row r="10" spans="1:4">
      <c r="A10" s="4" t="s">
        <v>571</v>
      </c>
    </row>
    <row r="11" spans="1:4">
      <c r="A11" s="3" t="s">
        <v>567</v>
      </c>
    </row>
    <row r="12" spans="1:4">
      <c r="A12" s="4" t="s">
        <v>568</v>
      </c>
      <c r="B12" s="5" t="n">
        <v>557</v>
      </c>
      <c r="C12" s="7" t="n">
        <v>562.3</v>
      </c>
    </row>
    <row r="13" spans="1:4">
      <c r="A13" s="4" t="s">
        <v>572</v>
      </c>
    </row>
    <row r="14" spans="1:4">
      <c r="A14" s="3" t="s">
        <v>567</v>
      </c>
    </row>
    <row r="15" spans="1:4">
      <c r="A15" s="4" t="s">
        <v>568</v>
      </c>
      <c r="B15" s="6" t="n">
        <v>74.2</v>
      </c>
      <c r="C15" s="6" t="n">
        <v>74.3</v>
      </c>
    </row>
    <row r="16" spans="1:4">
      <c r="A16" s="4" t="s">
        <v>573</v>
      </c>
    </row>
    <row r="17" spans="1:4">
      <c r="A17" s="3" t="s">
        <v>567</v>
      </c>
    </row>
    <row r="18" spans="1:4">
      <c r="A18" s="4" t="s">
        <v>420</v>
      </c>
      <c r="B18" s="4" t="s">
        <v>409</v>
      </c>
    </row>
    <row r="19" spans="1:4">
      <c r="A19" s="4" t="s">
        <v>574</v>
      </c>
    </row>
    <row r="20" spans="1:4">
      <c r="A20" s="3" t="s">
        <v>567</v>
      </c>
    </row>
    <row r="21" spans="1:4">
      <c r="A21" s="4" t="s">
        <v>420</v>
      </c>
      <c r="B21" s="4" t="s">
        <v>425</v>
      </c>
    </row>
    <row r="22" spans="1:4">
      <c r="A22" s="4" t="s">
        <v>575</v>
      </c>
    </row>
    <row r="23" spans="1:4">
      <c r="A23" s="3" t="s">
        <v>567</v>
      </c>
    </row>
    <row r="24" spans="1:4">
      <c r="A24" s="4" t="s">
        <v>420</v>
      </c>
      <c r="B24" s="4" t="s">
        <v>576</v>
      </c>
    </row>
    <row r="25" spans="1:4">
      <c r="A25" s="4" t="s">
        <v>577</v>
      </c>
    </row>
    <row r="26" spans="1:4">
      <c r="A26" s="3" t="s">
        <v>567</v>
      </c>
    </row>
    <row r="27" spans="1:4">
      <c r="A27" s="4" t="s">
        <v>420</v>
      </c>
      <c r="B27"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223</v>
      </c>
    </row>
    <row r="4" spans="1:4">
      <c r="A4" s="4" t="s">
        <v>579</v>
      </c>
      <c r="B4" s="6" t="n">
        <v>20.1</v>
      </c>
      <c r="C4" s="6" t="n">
        <v>20.8</v>
      </c>
      <c r="D4" s="10" t="n">
        <v>20</v>
      </c>
    </row>
    <row r="5" spans="1:4">
      <c r="A5" s="4" t="s">
        <v>580</v>
      </c>
      <c r="B5" s="6" t="n">
        <v>8.199999999999999</v>
      </c>
      <c r="C5" s="10" t="n">
        <v>0</v>
      </c>
      <c r="D5" s="10" t="n">
        <v>0</v>
      </c>
    </row>
    <row r="6" spans="1:4">
      <c r="A6" s="4" t="s">
        <v>581</v>
      </c>
      <c r="B6" s="4" t="s">
        <v>5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3</v>
      </c>
      <c r="B1" s="2" t="s">
        <v>2</v>
      </c>
      <c r="C1" s="2" t="s">
        <v>30</v>
      </c>
      <c r="D1" s="2" t="s">
        <v>31</v>
      </c>
    </row>
    <row r="2" spans="1:4">
      <c r="A2" s="3" t="s">
        <v>584</v>
      </c>
    </row>
    <row r="3" spans="1:4">
      <c r="A3" s="4" t="s">
        <v>585</v>
      </c>
      <c r="B3" s="6" t="n">
        <v>1661.2</v>
      </c>
      <c r="C3" s="10" t="n">
        <v>1691</v>
      </c>
      <c r="D3" s="6" t="n">
        <v>1701.5</v>
      </c>
    </row>
    <row r="4" spans="1:4">
      <c r="A4" s="4" t="s">
        <v>586</v>
      </c>
      <c r="B4" s="7" t="n">
        <v>538.3</v>
      </c>
      <c r="C4" s="7" t="n">
        <v>547.4</v>
      </c>
    </row>
    <row r="5" spans="1:4">
      <c r="A5" s="4" t="s">
        <v>587</v>
      </c>
      <c r="B5" s="7" t="n">
        <v>57.5</v>
      </c>
      <c r="C5" s="7" t="n">
        <v>87.5</v>
      </c>
    </row>
    <row r="6" spans="1:4">
      <c r="A6" s="4" t="s">
        <v>588</v>
      </c>
      <c r="B6" s="10" t="n">
        <v>2257</v>
      </c>
      <c r="C6" s="6" t="n">
        <v>232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10" t="n">
        <v>1691</v>
      </c>
      <c r="C4" s="6" t="n">
        <v>1701.5</v>
      </c>
    </row>
    <row r="5" spans="1:3">
      <c r="A5" s="4" t="s">
        <v>499</v>
      </c>
      <c r="B5" s="7" t="n">
        <v>-29.8</v>
      </c>
      <c r="C5" s="7" t="n">
        <v>-10.5</v>
      </c>
    </row>
    <row r="6" spans="1:3">
      <c r="A6" s="4" t="s">
        <v>592</v>
      </c>
      <c r="B6" s="6" t="n">
        <v>1661.2</v>
      </c>
      <c r="C6" s="10" t="n">
        <v>16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10" t="n">
        <v>254</v>
      </c>
      <c r="C3" s="6" t="n">
        <v>298.8</v>
      </c>
    </row>
    <row r="4" spans="1:3">
      <c r="A4" s="4" t="s">
        <v>596</v>
      </c>
      <c r="B4" s="7" t="n">
        <v>-196.5</v>
      </c>
      <c r="C4" s="7" t="n">
        <v>-211.3</v>
      </c>
    </row>
    <row r="5" spans="1:3">
      <c r="A5" s="4" t="s">
        <v>116</v>
      </c>
      <c r="B5" s="7" t="n">
        <v>57.5</v>
      </c>
      <c r="C5" s="7" t="n">
        <v>87.5</v>
      </c>
    </row>
    <row r="6" spans="1:3">
      <c r="A6" s="4" t="s">
        <v>597</v>
      </c>
    </row>
    <row r="7" spans="1:3">
      <c r="A7" s="3" t="s">
        <v>594</v>
      </c>
    </row>
    <row r="8" spans="1:3">
      <c r="A8" s="4" t="s">
        <v>595</v>
      </c>
      <c r="B8" s="7" t="n">
        <v>164.5</v>
      </c>
      <c r="C8" s="7" t="n">
        <v>165.6</v>
      </c>
    </row>
    <row r="9" spans="1:3">
      <c r="A9" s="4" t="s">
        <v>596</v>
      </c>
      <c r="B9" s="7" t="n">
        <v>-160.3</v>
      </c>
      <c r="C9" s="7" t="n">
        <v>-152.7</v>
      </c>
    </row>
    <row r="10" spans="1:3">
      <c r="A10" s="4" t="s">
        <v>116</v>
      </c>
      <c r="B10" s="7" t="n">
        <v>4.2</v>
      </c>
      <c r="C10" s="7" t="n">
        <v>12.9</v>
      </c>
    </row>
    <row r="11" spans="1:3">
      <c r="A11" s="4" t="s">
        <v>598</v>
      </c>
    </row>
    <row r="12" spans="1:3">
      <c r="A12" s="3" t="s">
        <v>594</v>
      </c>
    </row>
    <row r="13" spans="1:3">
      <c r="A13" s="4" t="s">
        <v>595</v>
      </c>
      <c r="B13" s="7" t="n">
        <v>89.5</v>
      </c>
      <c r="C13" s="7" t="n">
        <v>133.2</v>
      </c>
    </row>
    <row r="14" spans="1:3">
      <c r="A14" s="4" t="s">
        <v>596</v>
      </c>
      <c r="B14" s="7" t="n">
        <v>-36.2</v>
      </c>
      <c r="C14" s="7" t="n">
        <v>-58.6</v>
      </c>
    </row>
    <row r="15" spans="1:3">
      <c r="A15" s="4" t="s">
        <v>116</v>
      </c>
      <c r="B15" s="6" t="n">
        <v>53.3</v>
      </c>
      <c r="C15" s="6" t="n">
        <v>74.59999999999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30</v>
      </c>
    </row>
    <row r="2" spans="1:3">
      <c r="A2" s="3" t="s">
        <v>600</v>
      </c>
    </row>
    <row r="3" spans="1:3">
      <c r="A3" s="5" t="n">
        <v>2016</v>
      </c>
      <c r="B3" s="6" t="n">
        <v>13.1</v>
      </c>
    </row>
    <row r="4" spans="1:3">
      <c r="A4" s="5" t="n">
        <v>2017</v>
      </c>
      <c r="B4" s="5" t="n">
        <v>9</v>
      </c>
    </row>
    <row r="5" spans="1:3">
      <c r="A5" s="5" t="n">
        <v>2018</v>
      </c>
      <c r="B5" s="5" t="n">
        <v>9</v>
      </c>
    </row>
    <row r="6" spans="1:3">
      <c r="A6" s="5" t="n">
        <v>2019</v>
      </c>
      <c r="B6" s="5" t="n">
        <v>4</v>
      </c>
    </row>
    <row r="7" spans="1:3">
      <c r="A7" s="5" t="n">
        <v>2020</v>
      </c>
      <c r="B7" s="7" t="n">
        <v>3.5</v>
      </c>
    </row>
    <row r="8" spans="1:3">
      <c r="A8" s="4" t="s">
        <v>601</v>
      </c>
      <c r="B8" s="7" t="n">
        <v>18.9</v>
      </c>
    </row>
    <row r="9" spans="1:3">
      <c r="A9" s="4" t="s">
        <v>116</v>
      </c>
      <c r="B9" s="6" t="n">
        <v>57.5</v>
      </c>
      <c r="C9" s="6" t="n">
        <v>8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30</v>
      </c>
      <c r="D2" s="2" t="s">
        <v>31</v>
      </c>
      <c r="E2" s="2" t="s">
        <v>4</v>
      </c>
    </row>
    <row r="3" spans="1:5">
      <c r="A3" s="4" t="s">
        <v>603</v>
      </c>
      <c r="B3" s="10" t="n">
        <v>1400</v>
      </c>
    </row>
    <row r="4" spans="1:5">
      <c r="A4" s="4" t="s">
        <v>604</v>
      </c>
      <c r="B4" s="7" t="n">
        <v>3.6</v>
      </c>
    </row>
    <row r="5" spans="1:5">
      <c r="A5" s="4" t="s">
        <v>605</v>
      </c>
      <c r="E5" s="6" t="n">
        <v>0.7</v>
      </c>
    </row>
    <row r="6" spans="1:5">
      <c r="A6" s="4" t="s">
        <v>188</v>
      </c>
      <c r="B6" s="10" t="n">
        <v>250</v>
      </c>
      <c r="C6" s="10" t="n">
        <v>0</v>
      </c>
      <c r="D6" s="6" t="n">
        <v>545.4</v>
      </c>
    </row>
    <row r="7" spans="1:5">
      <c r="A7" s="4" t="s">
        <v>606</v>
      </c>
    </row>
    <row r="8" spans="1:5">
      <c r="A8" s="4" t="s">
        <v>603</v>
      </c>
      <c r="E8" s="10" t="n">
        <v>400</v>
      </c>
    </row>
    <row r="9" spans="1:5">
      <c r="A9" s="4" t="s">
        <v>607</v>
      </c>
      <c r="B9" s="4" t="s">
        <v>608</v>
      </c>
    </row>
    <row r="10" spans="1:5">
      <c r="A10" s="4" t="s">
        <v>609</v>
      </c>
    </row>
    <row r="11" spans="1:5">
      <c r="A11" s="4" t="s">
        <v>188</v>
      </c>
      <c r="B11" s="10" t="n">
        <v>250</v>
      </c>
    </row>
    <row r="12" spans="1:5">
      <c r="A12" s="4" t="s">
        <v>607</v>
      </c>
      <c r="B12" s="4" t="s">
        <v>610</v>
      </c>
    </row>
    <row r="13" spans="1:5">
      <c r="A13" s="4" t="s">
        <v>611</v>
      </c>
    </row>
    <row r="14" spans="1:5">
      <c r="A14" s="4" t="s">
        <v>612</v>
      </c>
      <c r="B14" s="10" t="n">
        <v>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7"/>
    <col customWidth="1" max="6" min="6" width="80"/>
    <col customWidth="1" max="7" min="7" width="48"/>
    <col customWidth="1" max="8" min="8" width="30"/>
    <col customWidth="1" max="9" min="9" width="47"/>
    <col customWidth="1" max="10" min="10" width="36"/>
    <col customWidth="1" max="11" min="11" width="62"/>
    <col customWidth="1" max="12" min="12" width="80"/>
  </cols>
  <sheetData>
    <row r="1" spans="1:12">
      <c r="A1" s="1" t="s">
        <v>115</v>
      </c>
      <c r="B1" s="2" t="s">
        <v>116</v>
      </c>
      <c r="C1" s="2" t="s">
        <v>117</v>
      </c>
      <c r="D1" s="2" t="s">
        <v>118</v>
      </c>
      <c r="E1" s="2" t="s">
        <v>119</v>
      </c>
      <c r="F1" s="2" t="s">
        <v>120</v>
      </c>
      <c r="G1" s="2" t="s">
        <v>121</v>
      </c>
      <c r="H1" s="2" t="s">
        <v>122</v>
      </c>
      <c r="I1" s="2" t="s">
        <v>123</v>
      </c>
      <c r="J1" s="2" t="s">
        <v>124</v>
      </c>
      <c r="K1" s="2" t="s">
        <v>125</v>
      </c>
      <c r="L1" s="2" t="s">
        <v>126</v>
      </c>
    </row>
    <row r="2" spans="1:12">
      <c r="A2" s="4" t="s">
        <v>127</v>
      </c>
      <c r="C2" s="7" t="n">
        <v>636.6</v>
      </c>
    </row>
    <row r="3" spans="1:12">
      <c r="A3" s="4" t="s">
        <v>128</v>
      </c>
      <c r="C3" s="6" t="n">
        <v>63.7</v>
      </c>
      <c r="D3" s="10" t="n">
        <v>0</v>
      </c>
      <c r="E3" s="6" t="n">
        <v>9041.9</v>
      </c>
      <c r="F3" s="6" t="n">
        <v>33.7</v>
      </c>
      <c r="G3" s="10" t="n">
        <v>62</v>
      </c>
      <c r="H3" s="6" t="n">
        <v>9201.299999999999</v>
      </c>
    </row>
    <row r="4" spans="1:12">
      <c r="A4" s="4" t="s">
        <v>128</v>
      </c>
      <c r="I4" s="6" t="n">
        <v>559.2</v>
      </c>
    </row>
    <row r="5" spans="1:12">
      <c r="A5" s="4" t="s">
        <v>128</v>
      </c>
      <c r="B5" s="6" t="n">
        <v>9760.5</v>
      </c>
    </row>
    <row r="6" spans="1:12">
      <c r="A6" s="3" t="s">
        <v>129</v>
      </c>
    </row>
    <row r="7" spans="1:12">
      <c r="A7" s="4" t="s">
        <v>56</v>
      </c>
      <c r="B7" s="7" t="n">
        <v>2150.2</v>
      </c>
      <c r="E7" s="7" t="n">
        <v>2150.2</v>
      </c>
      <c r="H7" s="7" t="n">
        <v>2150.2</v>
      </c>
    </row>
    <row r="8" spans="1:12">
      <c r="A8" s="4" t="s">
        <v>54</v>
      </c>
      <c r="B8" s="7" t="n">
        <v>16.9</v>
      </c>
    </row>
    <row r="9" spans="1:12">
      <c r="A9" s="4" t="s">
        <v>63</v>
      </c>
      <c r="B9" s="7" t="n">
        <v>2167.1</v>
      </c>
    </row>
    <row r="10" spans="1:12">
      <c r="A10" s="4" t="s">
        <v>130</v>
      </c>
      <c r="F10" s="7" t="n">
        <v>-20.1</v>
      </c>
      <c r="H10" s="7" t="n">
        <v>-20.1</v>
      </c>
      <c r="I10" s="7" t="n">
        <v>20.1</v>
      </c>
    </row>
    <row r="11" spans="1:12">
      <c r="A11" s="4" t="s">
        <v>64</v>
      </c>
      <c r="B11" s="7" t="n">
        <v>-55.9</v>
      </c>
      <c r="G11" s="7" t="n">
        <v>-55.9</v>
      </c>
      <c r="H11" s="7" t="n">
        <v>-55.9</v>
      </c>
    </row>
    <row r="12" spans="1:12">
      <c r="A12" s="4" t="s">
        <v>131</v>
      </c>
      <c r="B12" s="7" t="n">
        <v>-888.7</v>
      </c>
      <c r="E12" s="7" t="n">
        <v>-888.7</v>
      </c>
      <c r="H12" s="7" t="n">
        <v>-888.7</v>
      </c>
    </row>
    <row r="13" spans="1:12">
      <c r="A13" s="4" t="s">
        <v>132</v>
      </c>
      <c r="C13" s="7" t="n">
        <v>-10.5</v>
      </c>
    </row>
    <row r="14" spans="1:12">
      <c r="A14" s="4" t="s">
        <v>133</v>
      </c>
      <c r="B14" s="5" t="n">
        <v>-491</v>
      </c>
      <c r="C14" s="6" t="n">
        <v>-1.1</v>
      </c>
      <c r="D14" s="7" t="n">
        <v>-177.7</v>
      </c>
      <c r="E14" s="7" t="n">
        <v>-312.2</v>
      </c>
      <c r="H14" s="5" t="n">
        <v>-491</v>
      </c>
    </row>
    <row r="15" spans="1:12">
      <c r="A15" s="4" t="s">
        <v>134</v>
      </c>
      <c r="C15" s="7" t="n">
        <v>4.8</v>
      </c>
    </row>
    <row r="16" spans="1:12">
      <c r="A16" s="4" t="s">
        <v>135</v>
      </c>
      <c r="B16" s="7" t="n">
        <v>147.5</v>
      </c>
      <c r="C16" s="6" t="n">
        <v>0.5</v>
      </c>
      <c r="D16" s="5" t="n">
        <v>147</v>
      </c>
      <c r="H16" s="7" t="n">
        <v>147.5</v>
      </c>
    </row>
    <row r="17" spans="1:12">
      <c r="A17" s="4" t="s">
        <v>136</v>
      </c>
      <c r="B17" s="7" t="n">
        <v>24.4</v>
      </c>
      <c r="D17" s="7" t="n">
        <v>24.4</v>
      </c>
      <c r="H17" s="7" t="n">
        <v>24.4</v>
      </c>
    </row>
    <row r="18" spans="1:12">
      <c r="A18" s="4" t="s">
        <v>137</v>
      </c>
      <c r="B18" s="7" t="n">
        <v>6.3</v>
      </c>
      <c r="D18" s="7" t="n">
        <v>6.3</v>
      </c>
      <c r="H18" s="7" t="n">
        <v>6.3</v>
      </c>
    </row>
    <row r="19" spans="1:12">
      <c r="A19" s="4" t="s">
        <v>138</v>
      </c>
      <c r="B19" s="7" t="n">
        <v>63.7</v>
      </c>
      <c r="I19" s="7" t="n">
        <v>63.7</v>
      </c>
    </row>
    <row r="20" spans="1:12">
      <c r="A20" s="4" t="s">
        <v>139</v>
      </c>
      <c r="B20" s="5" t="n">
        <v>-11</v>
      </c>
      <c r="I20" s="7" t="n">
        <v>4.1</v>
      </c>
      <c r="J20" s="6" t="n">
        <v>4.1</v>
      </c>
    </row>
    <row r="21" spans="1:12">
      <c r="A21" s="4" t="s">
        <v>140</v>
      </c>
      <c r="B21" s="7" t="n">
        <v>38.2</v>
      </c>
      <c r="I21" s="7" t="n">
        <v>5.4</v>
      </c>
      <c r="J21" s="6" t="n">
        <v>5.4</v>
      </c>
    </row>
    <row r="22" spans="1:12">
      <c r="A22" s="4" t="s">
        <v>141</v>
      </c>
      <c r="B22" s="7" t="n">
        <v>-0.9</v>
      </c>
      <c r="F22" s="7" t="n">
        <v>-0.9</v>
      </c>
      <c r="H22" s="7" t="n">
        <v>-0.9</v>
      </c>
    </row>
    <row r="23" spans="1:12">
      <c r="A23" s="4" t="s">
        <v>142</v>
      </c>
      <c r="B23" s="5" t="n">
        <v>-57</v>
      </c>
      <c r="I23" s="5" t="n">
        <v>-57</v>
      </c>
    </row>
    <row r="24" spans="1:12">
      <c r="A24" s="4" t="s">
        <v>143</v>
      </c>
      <c r="C24" s="7" t="n">
        <v>630.9</v>
      </c>
    </row>
    <row r="25" spans="1:12">
      <c r="A25" s="4" t="s">
        <v>144</v>
      </c>
      <c r="C25" s="6" t="n">
        <v>63.1</v>
      </c>
      <c r="D25" s="5" t="n">
        <v>0</v>
      </c>
      <c r="E25" s="7" t="n">
        <v>9991.200000000001</v>
      </c>
      <c r="F25" s="7" t="n">
        <v>12.7</v>
      </c>
      <c r="G25" s="7" t="n">
        <v>6.1</v>
      </c>
      <c r="H25" s="7" t="n">
        <v>10073.1</v>
      </c>
    </row>
    <row r="26" spans="1:12">
      <c r="A26" s="4" t="s">
        <v>144</v>
      </c>
      <c r="I26" s="7" t="n">
        <v>612.4</v>
      </c>
    </row>
    <row r="27" spans="1:12">
      <c r="A27" s="4" t="s">
        <v>144</v>
      </c>
      <c r="B27" s="7" t="n">
        <v>10685.5</v>
      </c>
    </row>
    <row r="28" spans="1:12">
      <c r="A28" s="3" t="s">
        <v>129</v>
      </c>
    </row>
    <row r="29" spans="1:12">
      <c r="A29" s="4" t="s">
        <v>56</v>
      </c>
      <c r="B29" s="7" t="n">
        <v>2384.3</v>
      </c>
      <c r="E29" s="7" t="n">
        <v>2384.3</v>
      </c>
      <c r="H29" s="7" t="n">
        <v>2384.3</v>
      </c>
    </row>
    <row r="30" spans="1:12">
      <c r="A30" s="4" t="s">
        <v>54</v>
      </c>
      <c r="B30" s="7" t="n">
        <v>6.8</v>
      </c>
    </row>
    <row r="31" spans="1:12">
      <c r="A31" s="4" t="s">
        <v>63</v>
      </c>
      <c r="B31" s="7" t="n">
        <v>2391.1</v>
      </c>
    </row>
    <row r="32" spans="1:12">
      <c r="A32" s="4" t="s">
        <v>130</v>
      </c>
      <c r="F32" s="7" t="n">
        <v>1.2</v>
      </c>
      <c r="H32" s="7" t="n">
        <v>1.2</v>
      </c>
      <c r="I32" s="7" t="n">
        <v>-1.2</v>
      </c>
    </row>
    <row r="33" spans="1:12">
      <c r="A33" s="4" t="s">
        <v>64</v>
      </c>
      <c r="B33" s="7" t="n">
        <v>-123.8</v>
      </c>
      <c r="G33" s="7" t="n">
        <v>-123.8</v>
      </c>
      <c r="H33" s="7" t="n">
        <v>-123.8</v>
      </c>
    </row>
    <row r="34" spans="1:12">
      <c r="A34" s="4" t="s">
        <v>131</v>
      </c>
      <c r="B34" s="7" t="n">
        <v>-301.7</v>
      </c>
      <c r="E34" s="7" t="n">
        <v>-301.7</v>
      </c>
      <c r="H34" s="7" t="n">
        <v>-301.7</v>
      </c>
    </row>
    <row r="35" spans="1:12">
      <c r="A35" s="4" t="s">
        <v>132</v>
      </c>
      <c r="C35" s="7" t="n">
        <v>-11.5</v>
      </c>
    </row>
    <row r="36" spans="1:12">
      <c r="A36" s="4" t="s">
        <v>133</v>
      </c>
      <c r="B36" s="7" t="n">
        <v>-622.2</v>
      </c>
      <c r="C36" s="6" t="n">
        <v>-1.1</v>
      </c>
      <c r="D36" s="7" t="n">
        <v>-172.9</v>
      </c>
      <c r="E36" s="7" t="n">
        <v>-448.2</v>
      </c>
      <c r="H36" s="7" t="n">
        <v>-622.2</v>
      </c>
    </row>
    <row r="37" spans="1:12">
      <c r="A37" s="4" t="s">
        <v>134</v>
      </c>
      <c r="C37" s="7" t="n">
        <v>3.5</v>
      </c>
    </row>
    <row r="38" spans="1:12">
      <c r="A38" s="4" t="s">
        <v>135</v>
      </c>
      <c r="B38" s="7" t="n">
        <v>149.2</v>
      </c>
      <c r="C38" s="6" t="n">
        <v>0.3</v>
      </c>
      <c r="D38" s="7" t="n">
        <v>148.9</v>
      </c>
      <c r="H38" s="7" t="n">
        <v>149.2</v>
      </c>
    </row>
    <row r="39" spans="1:12">
      <c r="A39" s="4" t="s">
        <v>136</v>
      </c>
      <c r="B39" s="7" t="n">
        <v>13.3</v>
      </c>
      <c r="D39" s="7" t="n">
        <v>13.3</v>
      </c>
      <c r="H39" s="7" t="n">
        <v>13.3</v>
      </c>
    </row>
    <row r="40" spans="1:12">
      <c r="A40" s="4" t="s">
        <v>137</v>
      </c>
      <c r="B40" s="7" t="n">
        <v>10.7</v>
      </c>
      <c r="D40" s="7" t="n">
        <v>10.7</v>
      </c>
      <c r="H40" s="7" t="n">
        <v>10.7</v>
      </c>
    </row>
    <row r="41" spans="1:12">
      <c r="A41" s="4" t="s">
        <v>138</v>
      </c>
      <c r="B41" s="7" t="n">
        <v>10.3</v>
      </c>
      <c r="I41" s="7" t="n">
        <v>10.3</v>
      </c>
    </row>
    <row r="42" spans="1:12">
      <c r="A42" s="4" t="s">
        <v>139</v>
      </c>
      <c r="B42" s="5" t="n">
        <v>0</v>
      </c>
    </row>
    <row r="43" spans="1:12">
      <c r="A43" s="4" t="s">
        <v>140</v>
      </c>
      <c r="B43" s="5" t="n">
        <v>0</v>
      </c>
    </row>
    <row r="44" spans="1:12">
      <c r="A44" s="4" t="s">
        <v>142</v>
      </c>
      <c r="B44" s="5" t="n">
        <v>0</v>
      </c>
    </row>
    <row r="45" spans="1:12">
      <c r="A45" s="4" t="s">
        <v>145</v>
      </c>
      <c r="C45" s="7" t="n">
        <v>622.9</v>
      </c>
    </row>
    <row r="46" spans="1:12">
      <c r="A46" s="4" t="s">
        <v>146</v>
      </c>
      <c r="B46" s="7" t="n">
        <v>11584.1</v>
      </c>
      <c r="C46" s="6" t="n">
        <v>62.3</v>
      </c>
      <c r="D46" s="5" t="n">
        <v>0</v>
      </c>
      <c r="E46" s="7" t="n">
        <v>11625.6</v>
      </c>
      <c r="F46" s="7" t="n">
        <v>13.9</v>
      </c>
      <c r="G46" s="7" t="n">
        <v>-117.7</v>
      </c>
      <c r="H46" s="7" t="n">
        <v>11584.1</v>
      </c>
    </row>
    <row r="47" spans="1:12">
      <c r="A47" s="4" t="s">
        <v>146</v>
      </c>
      <c r="B47" s="7" t="n">
        <v>628.3</v>
      </c>
      <c r="I47" s="7" t="n">
        <v>628.3</v>
      </c>
    </row>
    <row r="48" spans="1:12">
      <c r="A48" s="4" t="s">
        <v>146</v>
      </c>
      <c r="B48" s="7" t="n">
        <v>12212.4</v>
      </c>
    </row>
    <row r="49" spans="1:12">
      <c r="A49" s="3" t="s">
        <v>129</v>
      </c>
    </row>
    <row r="50" spans="1:12">
      <c r="A50" s="4" t="s">
        <v>147</v>
      </c>
      <c r="E50" s="7" t="n">
        <v>0.3</v>
      </c>
      <c r="K50" s="6" t="n">
        <v>14.2</v>
      </c>
      <c r="L50" s="6" t="n">
        <v>13.9</v>
      </c>
    </row>
    <row r="51" spans="1:12">
      <c r="A51" s="4" t="s">
        <v>56</v>
      </c>
      <c r="B51" s="7" t="n">
        <v>2035.3</v>
      </c>
      <c r="E51" s="7" t="n">
        <v>2035.3</v>
      </c>
      <c r="H51" s="7" t="n">
        <v>2035.3</v>
      </c>
    </row>
    <row r="52" spans="1:12">
      <c r="A52" s="4" t="s">
        <v>54</v>
      </c>
      <c r="B52" s="7" t="n">
        <v>75.5</v>
      </c>
    </row>
    <row r="53" spans="1:12">
      <c r="A53" s="4" t="s">
        <v>63</v>
      </c>
      <c r="B53" s="7" t="n">
        <v>2110.8</v>
      </c>
    </row>
    <row r="54" spans="1:12">
      <c r="A54" s="4" t="s">
        <v>64</v>
      </c>
      <c r="B54" s="7" t="n">
        <v>-196.5</v>
      </c>
      <c r="G54" s="7" t="n">
        <v>-196.5</v>
      </c>
      <c r="H54" s="7" t="n">
        <v>-196.5</v>
      </c>
    </row>
    <row r="55" spans="1:12">
      <c r="A55" s="4" t="s">
        <v>131</v>
      </c>
      <c r="B55" s="7" t="n">
        <v>-682.1</v>
      </c>
      <c r="E55" s="7" t="n">
        <v>-682.1</v>
      </c>
      <c r="H55" s="7" t="n">
        <v>-682.1</v>
      </c>
    </row>
    <row r="56" spans="1:12">
      <c r="A56" s="4" t="s">
        <v>132</v>
      </c>
      <c r="C56" s="7" t="n">
        <v>-22.5</v>
      </c>
    </row>
    <row r="57" spans="1:12">
      <c r="A57" s="4" t="s">
        <v>133</v>
      </c>
      <c r="B57" s="7" t="n">
        <v>-1059.8</v>
      </c>
      <c r="C57" s="6" t="n">
        <v>-2.2</v>
      </c>
      <c r="D57" s="7" t="n">
        <v>-173.9</v>
      </c>
      <c r="E57" s="7" t="n">
        <v>-883.7</v>
      </c>
      <c r="H57" s="7" t="n">
        <v>-1059.8</v>
      </c>
    </row>
    <row r="58" spans="1:12">
      <c r="A58" s="4" t="s">
        <v>134</v>
      </c>
      <c r="C58" s="7" t="n">
        <v>3.1</v>
      </c>
    </row>
    <row r="59" spans="1:12">
      <c r="A59" s="4" t="s">
        <v>135</v>
      </c>
      <c r="B59" s="7" t="n">
        <v>154.8</v>
      </c>
      <c r="C59" s="6" t="n">
        <v>0.3</v>
      </c>
      <c r="D59" s="7" t="n">
        <v>154.5</v>
      </c>
      <c r="H59" s="7" t="n">
        <v>154.8</v>
      </c>
    </row>
    <row r="60" spans="1:12">
      <c r="A60" s="4" t="s">
        <v>136</v>
      </c>
      <c r="B60" s="7" t="n">
        <v>10.9</v>
      </c>
      <c r="D60" s="7" t="n">
        <v>10.9</v>
      </c>
      <c r="H60" s="7" t="n">
        <v>10.9</v>
      </c>
    </row>
    <row r="61" spans="1:12">
      <c r="A61" s="4" t="s">
        <v>137</v>
      </c>
      <c r="B61" s="7" t="n">
        <v>8.5</v>
      </c>
      <c r="D61" s="7" t="n">
        <v>8.5</v>
      </c>
      <c r="H61" s="7" t="n">
        <v>8.5</v>
      </c>
    </row>
    <row r="62" spans="1:12">
      <c r="A62" s="4" t="s">
        <v>138</v>
      </c>
      <c r="B62" s="5" t="n">
        <v>-49</v>
      </c>
      <c r="I62" s="5" t="n">
        <v>-49</v>
      </c>
    </row>
    <row r="63" spans="1:12">
      <c r="A63" s="4" t="s">
        <v>139</v>
      </c>
      <c r="B63" s="5" t="n">
        <v>0</v>
      </c>
    </row>
    <row r="64" spans="1:12">
      <c r="A64" s="4" t="s">
        <v>140</v>
      </c>
      <c r="B64" s="5" t="n">
        <v>0</v>
      </c>
    </row>
    <row r="65" spans="1:12">
      <c r="A65" s="4" t="s">
        <v>142</v>
      </c>
      <c r="B65" s="5" t="n">
        <v>0</v>
      </c>
    </row>
    <row r="66" spans="1:12">
      <c r="A66" s="4" t="s">
        <v>148</v>
      </c>
      <c r="C66" s="7" t="n">
        <v>603.5</v>
      </c>
    </row>
    <row r="67" spans="1:12">
      <c r="A67" s="4" t="s">
        <v>149</v>
      </c>
      <c r="B67" s="5" t="n">
        <v>11841</v>
      </c>
      <c r="C67" s="6" t="n">
        <v>60.4</v>
      </c>
      <c r="D67" s="10" t="n">
        <v>0</v>
      </c>
      <c r="E67" s="6" t="n">
        <v>12094.8</v>
      </c>
      <c r="F67" s="10" t="n">
        <v>0</v>
      </c>
      <c r="G67" s="6" t="n">
        <v>-314.2</v>
      </c>
      <c r="H67" s="10" t="n">
        <v>11841</v>
      </c>
    </row>
    <row r="68" spans="1:12">
      <c r="A68" s="4" t="s">
        <v>149</v>
      </c>
      <c r="B68" s="7" t="n">
        <v>654.8</v>
      </c>
      <c r="I68" s="6" t="n">
        <v>654.8</v>
      </c>
    </row>
    <row r="69" spans="1:12">
      <c r="A69" s="4" t="s">
        <v>149</v>
      </c>
      <c r="B69" s="6" t="n">
        <v>1249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4"/>
    <col customWidth="1" max="2" min="2" width="16"/>
    <col customWidth="1" max="3" min="3" width="15"/>
  </cols>
  <sheetData>
    <row r="1" spans="1:3">
      <c r="A1" s="1" t="s">
        <v>613</v>
      </c>
      <c r="B1" s="2" t="s">
        <v>2</v>
      </c>
      <c r="C1" s="2" t="s">
        <v>30</v>
      </c>
    </row>
    <row r="2" spans="1:3">
      <c r="A2" s="3" t="s">
        <v>614</v>
      </c>
    </row>
    <row r="3" spans="1:3">
      <c r="A3" s="4" t="s">
        <v>86</v>
      </c>
      <c r="B3" s="10" t="n">
        <v>1348000000</v>
      </c>
      <c r="C3" s="10" t="n">
        <v>1198200000</v>
      </c>
    </row>
    <row r="4" spans="1:3">
      <c r="A4" s="4" t="s">
        <v>609</v>
      </c>
    </row>
    <row r="5" spans="1:3">
      <c r="A5" s="3" t="s">
        <v>614</v>
      </c>
    </row>
    <row r="6" spans="1:3">
      <c r="A6" s="4" t="s">
        <v>86</v>
      </c>
      <c r="C6" s="10" t="n">
        <v>250000000</v>
      </c>
    </row>
    <row r="7" spans="1:3">
      <c r="A7" s="4" t="s">
        <v>615</v>
      </c>
      <c r="C7" s="4" t="s">
        <v>616</v>
      </c>
    </row>
    <row r="8" spans="1:3">
      <c r="A8" s="4" t="s">
        <v>617</v>
      </c>
      <c r="B8" s="10" t="n">
        <v>250000000</v>
      </c>
    </row>
    <row r="9" spans="1:3">
      <c r="A9" s="4" t="s">
        <v>607</v>
      </c>
      <c r="B9" s="4" t="s">
        <v>610</v>
      </c>
    </row>
    <row r="10" spans="1:3">
      <c r="A10" s="4" t="s">
        <v>618</v>
      </c>
    </row>
    <row r="11" spans="1:3">
      <c r="A11" s="3" t="s">
        <v>614</v>
      </c>
    </row>
    <row r="12" spans="1:3">
      <c r="A12" s="4" t="s">
        <v>86</v>
      </c>
      <c r="B12" s="10" t="n">
        <v>299400000</v>
      </c>
      <c r="C12" s="10" t="n">
        <v>299000000</v>
      </c>
    </row>
    <row r="13" spans="1:3">
      <c r="A13" s="4" t="s">
        <v>615</v>
      </c>
      <c r="C13" s="4" t="s">
        <v>619</v>
      </c>
    </row>
    <row r="14" spans="1:3">
      <c r="A14" s="4" t="s">
        <v>617</v>
      </c>
      <c r="B14" s="10" t="n">
        <v>300000000</v>
      </c>
    </row>
    <row r="15" spans="1:3">
      <c r="A15" s="4" t="s">
        <v>607</v>
      </c>
      <c r="B15" s="4" t="s">
        <v>620</v>
      </c>
    </row>
    <row r="16" spans="1:3">
      <c r="A16" s="4" t="s">
        <v>621</v>
      </c>
    </row>
    <row r="17" spans="1:3">
      <c r="A17" s="3" t="s">
        <v>614</v>
      </c>
    </row>
    <row r="18" spans="1:3">
      <c r="A18" s="4" t="s">
        <v>86</v>
      </c>
      <c r="B18" s="10" t="n">
        <v>349800000</v>
      </c>
      <c r="C18" s="10" t="n">
        <v>349800000</v>
      </c>
    </row>
    <row r="19" spans="1:3">
      <c r="A19" s="4" t="s">
        <v>615</v>
      </c>
      <c r="C19" s="4" t="s">
        <v>622</v>
      </c>
    </row>
    <row r="20" spans="1:3">
      <c r="A20" s="4" t="s">
        <v>617</v>
      </c>
      <c r="B20" s="10" t="n">
        <v>350000000</v>
      </c>
    </row>
    <row r="21" spans="1:3">
      <c r="A21" s="4" t="s">
        <v>607</v>
      </c>
      <c r="B21" s="4" t="s">
        <v>623</v>
      </c>
    </row>
    <row r="22" spans="1:3">
      <c r="A22" s="4" t="s">
        <v>624</v>
      </c>
    </row>
    <row r="23" spans="1:3">
      <c r="A23" s="3" t="s">
        <v>614</v>
      </c>
    </row>
    <row r="24" spans="1:3">
      <c r="A24" s="4" t="s">
        <v>86</v>
      </c>
      <c r="B24" s="10" t="n">
        <v>299500000</v>
      </c>
      <c r="C24" s="10" t="n">
        <v>299400000</v>
      </c>
    </row>
    <row r="25" spans="1:3">
      <c r="A25" s="4" t="s">
        <v>615</v>
      </c>
      <c r="C25" s="4" t="s">
        <v>625</v>
      </c>
    </row>
    <row r="26" spans="1:3">
      <c r="A26" s="4" t="s">
        <v>617</v>
      </c>
      <c r="B26" s="10" t="n">
        <v>300000000</v>
      </c>
    </row>
    <row r="27" spans="1:3">
      <c r="A27" s="4" t="s">
        <v>607</v>
      </c>
      <c r="B27" s="4" t="s">
        <v>543</v>
      </c>
    </row>
    <row r="28" spans="1:3">
      <c r="A28" s="4" t="s">
        <v>606</v>
      </c>
    </row>
    <row r="29" spans="1:3">
      <c r="A29" s="3" t="s">
        <v>614</v>
      </c>
    </row>
    <row r="30" spans="1:3">
      <c r="A30" s="4" t="s">
        <v>86</v>
      </c>
      <c r="B30" s="10" t="n">
        <v>399300000</v>
      </c>
    </row>
    <row r="31" spans="1:3">
      <c r="A31" s="4" t="s">
        <v>615</v>
      </c>
      <c r="C31" s="4" t="s">
        <v>626</v>
      </c>
    </row>
    <row r="32" spans="1:3">
      <c r="A32" s="4" t="s">
        <v>617</v>
      </c>
      <c r="B32" s="10" t="n">
        <v>400000000</v>
      </c>
    </row>
    <row r="33" spans="1:3">
      <c r="A33" s="4" t="s">
        <v>607</v>
      </c>
      <c r="B33" s="4" t="s">
        <v>6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27</v>
      </c>
      <c r="B1" s="2" t="s">
        <v>2</v>
      </c>
      <c r="C1" s="2" t="s">
        <v>30</v>
      </c>
    </row>
    <row r="2" spans="1:3">
      <c r="A2" s="3" t="s">
        <v>628</v>
      </c>
    </row>
    <row r="3" spans="1:3">
      <c r="A3" s="5" t="n">
        <v>2016</v>
      </c>
      <c r="B3" s="10" t="n">
        <v>0</v>
      </c>
    </row>
    <row r="4" spans="1:3">
      <c r="A4" s="5" t="n">
        <v>2017</v>
      </c>
      <c r="B4" s="7" t="n">
        <v>299.4</v>
      </c>
    </row>
    <row r="5" spans="1:3">
      <c r="A5" s="5" t="n">
        <v>2018</v>
      </c>
      <c r="B5" s="5" t="n">
        <v>0</v>
      </c>
    </row>
    <row r="6" spans="1:3">
      <c r="A6" s="5" t="n">
        <v>2019</v>
      </c>
      <c r="B6" s="5" t="n">
        <v>0</v>
      </c>
    </row>
    <row r="7" spans="1:3">
      <c r="A7" s="5" t="n">
        <v>2020</v>
      </c>
      <c r="B7" s="7" t="n">
        <v>349.8</v>
      </c>
    </row>
    <row r="8" spans="1:3">
      <c r="A8" s="4" t="s">
        <v>601</v>
      </c>
      <c r="B8" s="7" t="n">
        <v>698.8</v>
      </c>
    </row>
    <row r="9" spans="1:3">
      <c r="A9" s="4" t="s">
        <v>116</v>
      </c>
      <c r="B9" s="10" t="n">
        <v>1348</v>
      </c>
      <c r="C9" s="6" t="n">
        <v>119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29</v>
      </c>
      <c r="B1" s="2" t="s">
        <v>1</v>
      </c>
    </row>
    <row r="2" spans="1:4">
      <c r="B2" s="2" t="s">
        <v>630</v>
      </c>
      <c r="C2" s="2" t="s">
        <v>631</v>
      </c>
      <c r="D2" s="2" t="s">
        <v>632</v>
      </c>
    </row>
    <row r="3" spans="1:4">
      <c r="A3" s="4" t="s">
        <v>633</v>
      </c>
      <c r="B3" s="5" t="n">
        <v>32</v>
      </c>
      <c r="C3" s="5" t="n">
        <v>30</v>
      </c>
    </row>
    <row r="4" spans="1:4">
      <c r="A4" s="4" t="s">
        <v>634</v>
      </c>
      <c r="B4" s="6" t="n">
        <v>8.300000000000001</v>
      </c>
      <c r="C4" s="6" t="n">
        <v>7.1</v>
      </c>
      <c r="D4" s="10" t="n">
        <v>-16</v>
      </c>
    </row>
    <row r="5" spans="1:4">
      <c r="A5" s="4" t="s">
        <v>635</v>
      </c>
      <c r="B5" s="10" t="n">
        <v>1348</v>
      </c>
      <c r="C5" s="6" t="n">
        <v>1198.2</v>
      </c>
    </row>
    <row r="6" spans="1:4">
      <c r="A6" s="4" t="s">
        <v>636</v>
      </c>
      <c r="B6" s="4" t="s">
        <v>637</v>
      </c>
      <c r="C6" s="4" t="s">
        <v>637</v>
      </c>
    </row>
    <row r="7" spans="1:4">
      <c r="A7" s="4" t="s">
        <v>638</v>
      </c>
      <c r="B7" s="6" t="n">
        <v>94.5</v>
      </c>
      <c r="C7" s="6" t="n">
        <v>139.2</v>
      </c>
    </row>
    <row r="8" spans="1:4">
      <c r="A8" s="4" t="s">
        <v>639</v>
      </c>
      <c r="B8" s="7" t="n">
        <v>2.4</v>
      </c>
      <c r="C8" s="7" t="n">
        <v>3.1</v>
      </c>
    </row>
    <row r="9" spans="1:4">
      <c r="A9" s="4" t="s">
        <v>470</v>
      </c>
      <c r="B9" s="5" t="n">
        <v>0</v>
      </c>
      <c r="C9" s="5" t="n">
        <v>0</v>
      </c>
    </row>
    <row r="10" spans="1:4">
      <c r="A10" s="4" t="s">
        <v>472</v>
      </c>
      <c r="B10" s="5" t="n">
        <v>0</v>
      </c>
      <c r="C10" s="5" t="n">
        <v>0</v>
      </c>
    </row>
    <row r="11" spans="1:4">
      <c r="A11" s="4" t="s">
        <v>469</v>
      </c>
      <c r="B11" s="5" t="n">
        <v>0</v>
      </c>
      <c r="C11" s="5" t="n">
        <v>0</v>
      </c>
    </row>
    <row r="12" spans="1:4">
      <c r="A12" s="4" t="s">
        <v>471</v>
      </c>
      <c r="B12" s="5" t="n">
        <v>0</v>
      </c>
      <c r="C12" s="5" t="n">
        <v>0</v>
      </c>
    </row>
    <row r="13" spans="1:4">
      <c r="A13" s="4" t="s">
        <v>473</v>
      </c>
      <c r="B13" s="5" t="n">
        <v>0</v>
      </c>
      <c r="C13" s="5" t="n">
        <v>0</v>
      </c>
    </row>
    <row r="14" spans="1:4">
      <c r="A14" s="4" t="s">
        <v>474</v>
      </c>
      <c r="B14" s="5" t="n">
        <v>0</v>
      </c>
      <c r="C14" s="5" t="n">
        <v>0</v>
      </c>
    </row>
    <row r="15" spans="1:4">
      <c r="A15" s="4" t="s">
        <v>475</v>
      </c>
      <c r="B15" s="5" t="n">
        <v>0</v>
      </c>
    </row>
    <row r="16" spans="1:4">
      <c r="A16" s="4" t="s">
        <v>476</v>
      </c>
      <c r="B16" s="5" t="n">
        <v>0</v>
      </c>
    </row>
    <row r="17" spans="1:4">
      <c r="A17" s="4" t="s">
        <v>640</v>
      </c>
      <c r="B17" s="7" t="n">
        <v>472.8</v>
      </c>
      <c r="C17" s="7" t="n">
        <v>695.8</v>
      </c>
    </row>
    <row r="18" spans="1:4">
      <c r="A18" s="4" t="s">
        <v>88</v>
      </c>
      <c r="B18" s="7" t="n">
        <v>726.1</v>
      </c>
      <c r="C18" s="7" t="n">
        <v>828.5</v>
      </c>
    </row>
    <row r="19" spans="1:4">
      <c r="A19" s="4" t="s">
        <v>641</v>
      </c>
    </row>
    <row r="20" spans="1:4">
      <c r="A20" s="4" t="s">
        <v>635</v>
      </c>
      <c r="B20" s="6" t="n">
        <v>769.3</v>
      </c>
      <c r="C20" s="6" t="n">
        <v>861.9</v>
      </c>
    </row>
    <row r="21" spans="1:4">
      <c r="A21" s="4" t="s">
        <v>103</v>
      </c>
    </row>
    <row r="22" spans="1:4">
      <c r="A22" s="4" t="s">
        <v>642</v>
      </c>
      <c r="B22" s="4" t="s">
        <v>643</v>
      </c>
      <c r="C22" s="4" t="s">
        <v>644</v>
      </c>
    </row>
    <row r="23" spans="1:4">
      <c r="A23" s="4" t="s">
        <v>645</v>
      </c>
      <c r="B23" s="4" t="s">
        <v>646</v>
      </c>
      <c r="C23" s="4" t="s">
        <v>647</v>
      </c>
    </row>
    <row r="24" spans="1:4">
      <c r="A24" s="4" t="s">
        <v>104</v>
      </c>
    </row>
    <row r="25" spans="1:4">
      <c r="A25" s="4" t="s">
        <v>642</v>
      </c>
      <c r="B25" s="4" t="s">
        <v>648</v>
      </c>
      <c r="C25" s="4" t="s">
        <v>649</v>
      </c>
    </row>
    <row r="26" spans="1:4">
      <c r="A26" s="4" t="s">
        <v>645</v>
      </c>
      <c r="B26" s="4" t="s">
        <v>650</v>
      </c>
      <c r="C26" s="4" t="s">
        <v>651</v>
      </c>
    </row>
    <row r="27" spans="1:4">
      <c r="A27" s="4" t="s">
        <v>88</v>
      </c>
      <c r="B27" s="6" t="n">
        <v>726.1</v>
      </c>
      <c r="C27" s="6" t="n">
        <v>828.5</v>
      </c>
    </row>
    <row r="28" spans="1:4">
      <c r="A28" s="4" t="s">
        <v>652</v>
      </c>
    </row>
    <row r="29" spans="1:4">
      <c r="A29" s="4" t="s">
        <v>635</v>
      </c>
      <c r="B29" s="7" t="n">
        <v>807.3</v>
      </c>
      <c r="C29" s="7" t="n">
        <v>950.8</v>
      </c>
    </row>
    <row r="30" spans="1:4">
      <c r="A30" s="4" t="s">
        <v>470</v>
      </c>
      <c r="B30" s="5" t="n">
        <v>0</v>
      </c>
      <c r="C30" s="7" t="n">
        <v>0.1</v>
      </c>
    </row>
    <row r="31" spans="1:4">
      <c r="A31" s="4" t="s">
        <v>472</v>
      </c>
      <c r="B31" s="5" t="n">
        <v>0</v>
      </c>
      <c r="C31" s="5" t="n">
        <v>0</v>
      </c>
    </row>
    <row r="32" spans="1:4">
      <c r="A32" s="4" t="s">
        <v>469</v>
      </c>
      <c r="B32" s="5" t="n">
        <v>0</v>
      </c>
      <c r="C32" s="7" t="n">
        <v>0.2</v>
      </c>
    </row>
    <row r="33" spans="1:4">
      <c r="A33" s="4" t="s">
        <v>471</v>
      </c>
      <c r="B33" s="5" t="n">
        <v>0</v>
      </c>
      <c r="C33" s="5" t="n">
        <v>0</v>
      </c>
    </row>
    <row r="34" spans="1:4">
      <c r="A34" s="4" t="s">
        <v>473</v>
      </c>
      <c r="B34" s="5" t="n">
        <v>0</v>
      </c>
      <c r="C34" s="7" t="n">
        <v>0.6</v>
      </c>
    </row>
    <row r="35" spans="1:4">
      <c r="A35" s="4" t="s">
        <v>474</v>
      </c>
      <c r="B35" s="5" t="n">
        <v>0</v>
      </c>
      <c r="C35" s="5" t="n">
        <v>0</v>
      </c>
    </row>
    <row r="36" spans="1:4">
      <c r="A36" s="4" t="s">
        <v>475</v>
      </c>
      <c r="B36" s="5" t="n">
        <v>0</v>
      </c>
      <c r="C36" s="7" t="n">
        <v>-1.3</v>
      </c>
    </row>
    <row r="37" spans="1:4">
      <c r="A37" s="4" t="s">
        <v>476</v>
      </c>
      <c r="B37" s="5" t="n">
        <v>0</v>
      </c>
      <c r="C37" s="5" t="n">
        <v>0</v>
      </c>
    </row>
    <row r="38" spans="1:4">
      <c r="A38" s="4" t="s">
        <v>482</v>
      </c>
    </row>
    <row r="39" spans="1:4">
      <c r="A39" s="4" t="s">
        <v>473</v>
      </c>
      <c r="C39" s="7" t="n">
        <v>0.6</v>
      </c>
    </row>
    <row r="40" spans="1:4">
      <c r="A40" s="4" t="s">
        <v>475</v>
      </c>
      <c r="C40" s="7" t="n">
        <v>-1.3</v>
      </c>
    </row>
    <row r="41" spans="1:4">
      <c r="A41" s="4" t="s">
        <v>653</v>
      </c>
    </row>
    <row r="42" spans="1:4">
      <c r="A42" s="4" t="s">
        <v>640</v>
      </c>
      <c r="B42" s="6" t="n">
        <v>464.8</v>
      </c>
      <c r="C42" s="7" t="n">
        <v>393.5</v>
      </c>
    </row>
    <row r="43" spans="1:4">
      <c r="A43" s="4" t="s">
        <v>654</v>
      </c>
    </row>
    <row r="44" spans="1:4">
      <c r="A44" s="4" t="s">
        <v>88</v>
      </c>
      <c r="C44" s="6" t="n">
        <v>4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5</v>
      </c>
      <c r="B1" s="2" t="s">
        <v>2</v>
      </c>
      <c r="C1" s="2" t="s">
        <v>30</v>
      </c>
      <c r="D1" s="2" t="s">
        <v>31</v>
      </c>
      <c r="E1" s="2" t="s">
        <v>556</v>
      </c>
    </row>
    <row r="2" spans="1:5">
      <c r="A2" s="3" t="s">
        <v>656</v>
      </c>
    </row>
    <row r="3" spans="1:5">
      <c r="A3" s="4" t="s">
        <v>74</v>
      </c>
      <c r="B3" s="6" t="n">
        <v>8368.1</v>
      </c>
      <c r="C3" s="10" t="n">
        <v>7596</v>
      </c>
      <c r="D3" s="6" t="n">
        <v>6323.1</v>
      </c>
      <c r="E3" s="6" t="n">
        <v>6051.4</v>
      </c>
    </row>
    <row r="4" spans="1:5">
      <c r="A4" s="4" t="s">
        <v>75</v>
      </c>
      <c r="B4" s="5" t="n">
        <v>838</v>
      </c>
      <c r="C4" s="5" t="n">
        <v>950</v>
      </c>
    </row>
    <row r="5" spans="1:5">
      <c r="A5" s="4" t="s">
        <v>77</v>
      </c>
      <c r="B5" s="7" t="n">
        <v>1712.3</v>
      </c>
      <c r="C5" s="7" t="n">
        <v>1845.6</v>
      </c>
    </row>
    <row r="6" spans="1:5">
      <c r="A6" s="4" t="s">
        <v>657</v>
      </c>
      <c r="B6" s="7" t="n">
        <v>152.7</v>
      </c>
      <c r="C6" s="7" t="n">
        <v>178.2</v>
      </c>
    </row>
    <row r="7" spans="1:5">
      <c r="A7" s="4" t="s">
        <v>81</v>
      </c>
      <c r="B7" s="7" t="n">
        <v>16335.7</v>
      </c>
      <c r="C7" s="7" t="n">
        <v>16357.1</v>
      </c>
    </row>
    <row r="8" spans="1:5">
      <c r="A8" s="4" t="s">
        <v>83</v>
      </c>
      <c r="B8" s="7" t="n">
        <v>232.1</v>
      </c>
      <c r="C8" s="7" t="n">
        <v>237.5</v>
      </c>
    </row>
    <row r="9" spans="1:5">
      <c r="A9" s="4" t="s">
        <v>87</v>
      </c>
      <c r="B9" s="7" t="n">
        <v>81.2</v>
      </c>
      <c r="C9" s="7" t="n">
        <v>122.3</v>
      </c>
    </row>
    <row r="10" spans="1:5">
      <c r="A10" s="4" t="s">
        <v>88</v>
      </c>
      <c r="B10" s="7" t="n">
        <v>726.1</v>
      </c>
      <c r="C10" s="7" t="n">
        <v>828.5</v>
      </c>
    </row>
    <row r="11" spans="1:5">
      <c r="A11" s="4" t="s">
        <v>86</v>
      </c>
      <c r="B11" s="5" t="n">
        <v>1348</v>
      </c>
      <c r="C11" s="7" t="n">
        <v>1198.2</v>
      </c>
    </row>
    <row r="12" spans="1:5">
      <c r="A12" s="4" t="s">
        <v>658</v>
      </c>
      <c r="B12" s="7" t="n">
        <v>265.8</v>
      </c>
      <c r="C12" s="7" t="n">
        <v>281.8</v>
      </c>
    </row>
    <row r="13" spans="1:5">
      <c r="A13" s="4" t="s">
        <v>90</v>
      </c>
      <c r="B13" s="7" t="n">
        <v>3780.3</v>
      </c>
      <c r="C13" s="7" t="n">
        <v>3909.9</v>
      </c>
    </row>
    <row r="14" spans="1:5">
      <c r="A14" s="4" t="s">
        <v>93</v>
      </c>
      <c r="B14" s="7" t="n">
        <v>59.6</v>
      </c>
      <c r="C14" s="7" t="n">
        <v>234.8</v>
      </c>
      <c r="D14" s="7" t="n">
        <v>121.8</v>
      </c>
    </row>
    <row r="15" spans="1:5">
      <c r="A15" s="4" t="s">
        <v>659</v>
      </c>
      <c r="B15" s="5" t="n">
        <v>11841</v>
      </c>
      <c r="C15" s="7" t="n">
        <v>11584.1</v>
      </c>
    </row>
    <row r="16" spans="1:5">
      <c r="A16" s="4" t="s">
        <v>54</v>
      </c>
      <c r="B16" s="7" t="n">
        <v>654.8</v>
      </c>
      <c r="C16" s="7" t="n">
        <v>628.3</v>
      </c>
    </row>
    <row r="17" spans="1:5">
      <c r="A17" s="4" t="s">
        <v>660</v>
      </c>
      <c r="B17" s="7" t="n">
        <v>12495.8</v>
      </c>
      <c r="C17" s="7" t="n">
        <v>12212.4</v>
      </c>
      <c r="D17" s="6" t="n">
        <v>10685.5</v>
      </c>
      <c r="E17" s="6" t="n">
        <v>9760.5</v>
      </c>
    </row>
    <row r="18" spans="1:5">
      <c r="A18" s="4" t="s">
        <v>102</v>
      </c>
      <c r="B18" s="7" t="n">
        <v>16335.7</v>
      </c>
      <c r="C18" s="7" t="n">
        <v>16357.1</v>
      </c>
    </row>
    <row r="19" spans="1:5">
      <c r="A19" s="4" t="s">
        <v>103</v>
      </c>
    </row>
    <row r="20" spans="1:5">
      <c r="A20" s="3" t="s">
        <v>656</v>
      </c>
    </row>
    <row r="21" spans="1:5">
      <c r="A21" s="4" t="s">
        <v>74</v>
      </c>
      <c r="B21" s="7" t="n">
        <v>108.5</v>
      </c>
      <c r="C21" s="7" t="n">
        <v>44.9</v>
      </c>
    </row>
    <row r="22" spans="1:5">
      <c r="A22" s="4" t="s">
        <v>75</v>
      </c>
      <c r="B22" s="5" t="n">
        <v>10</v>
      </c>
      <c r="C22" s="7" t="n">
        <v>16.2</v>
      </c>
    </row>
    <row r="23" spans="1:5">
      <c r="A23" s="4" t="s">
        <v>77</v>
      </c>
      <c r="B23" s="7" t="n">
        <v>977.4</v>
      </c>
      <c r="C23" s="7" t="n">
        <v>1373.7</v>
      </c>
    </row>
    <row r="24" spans="1:5">
      <c r="A24" s="4" t="s">
        <v>657</v>
      </c>
      <c r="B24" s="7" t="n">
        <v>0.7</v>
      </c>
      <c r="C24" s="7" t="n">
        <v>0.7</v>
      </c>
    </row>
    <row r="25" spans="1:5">
      <c r="A25" s="4" t="s">
        <v>81</v>
      </c>
      <c r="B25" s="7" t="n">
        <v>1096.6</v>
      </c>
      <c r="C25" s="7" t="n">
        <v>1435.5</v>
      </c>
    </row>
    <row r="26" spans="1:5">
      <c r="A26" s="4" t="s">
        <v>83</v>
      </c>
      <c r="B26" s="7" t="n">
        <v>10.8</v>
      </c>
      <c r="C26" s="7" t="n">
        <v>18.5</v>
      </c>
    </row>
    <row r="27" spans="1:5">
      <c r="A27" s="4" t="s">
        <v>87</v>
      </c>
      <c r="B27" s="7" t="n">
        <v>81.2</v>
      </c>
      <c r="C27" s="7" t="n">
        <v>122.3</v>
      </c>
    </row>
    <row r="28" spans="1:5">
      <c r="A28" s="4" t="s">
        <v>658</v>
      </c>
      <c r="B28" s="7" t="n">
        <v>6.3</v>
      </c>
      <c r="C28" s="7" t="n">
        <v>12.4</v>
      </c>
    </row>
    <row r="29" spans="1:5">
      <c r="A29" s="4" t="s">
        <v>90</v>
      </c>
      <c r="B29" s="7" t="n">
        <v>98.3</v>
      </c>
      <c r="C29" s="7" t="n">
        <v>153.2</v>
      </c>
    </row>
    <row r="30" spans="1:5">
      <c r="A30" s="4" t="s">
        <v>93</v>
      </c>
      <c r="B30" s="7" t="n">
        <v>59.6</v>
      </c>
      <c r="C30" s="7" t="n">
        <v>234.8</v>
      </c>
    </row>
    <row r="31" spans="1:5">
      <c r="A31" s="4" t="s">
        <v>659</v>
      </c>
      <c r="B31" s="7" t="n">
        <v>308.8</v>
      </c>
      <c r="C31" s="7" t="n">
        <v>436.5</v>
      </c>
    </row>
    <row r="32" spans="1:5">
      <c r="A32" s="4" t="s">
        <v>54</v>
      </c>
      <c r="B32" s="7" t="n">
        <v>629.9</v>
      </c>
      <c r="C32" s="5" t="n">
        <v>611</v>
      </c>
    </row>
    <row r="33" spans="1:5">
      <c r="A33" s="4" t="s">
        <v>660</v>
      </c>
      <c r="B33" s="7" t="n">
        <v>938.7</v>
      </c>
      <c r="C33" s="7" t="n">
        <v>1047.5</v>
      </c>
    </row>
    <row r="34" spans="1:5">
      <c r="A34" s="4" t="s">
        <v>102</v>
      </c>
      <c r="B34" s="7" t="n">
        <v>1096.6</v>
      </c>
      <c r="C34" s="7" t="n">
        <v>1435.5</v>
      </c>
    </row>
    <row r="35" spans="1:5">
      <c r="A35" s="4" t="s">
        <v>104</v>
      </c>
    </row>
    <row r="36" spans="1:5">
      <c r="A36" s="3" t="s">
        <v>656</v>
      </c>
    </row>
    <row r="37" spans="1:5">
      <c r="A37" s="4" t="s">
        <v>74</v>
      </c>
      <c r="B37" s="7" t="n">
        <v>74.7</v>
      </c>
      <c r="C37" s="7" t="n">
        <v>74.3</v>
      </c>
    </row>
    <row r="38" spans="1:5">
      <c r="A38" s="4" t="s">
        <v>75</v>
      </c>
      <c r="B38" s="7" t="n">
        <v>11.5</v>
      </c>
      <c r="C38" s="5" t="n">
        <v>23</v>
      </c>
    </row>
    <row r="39" spans="1:5">
      <c r="A39" s="4" t="s">
        <v>77</v>
      </c>
      <c r="B39" s="7" t="n">
        <v>672.5</v>
      </c>
      <c r="C39" s="7" t="n">
        <v>788.4</v>
      </c>
    </row>
    <row r="40" spans="1:5">
      <c r="A40" s="4" t="s">
        <v>657</v>
      </c>
      <c r="B40" s="5" t="n">
        <v>0</v>
      </c>
      <c r="C40" s="5" t="n">
        <v>0</v>
      </c>
    </row>
    <row r="41" spans="1:5">
      <c r="A41" s="4" t="s">
        <v>81</v>
      </c>
      <c r="B41" s="7" t="n">
        <v>758.7</v>
      </c>
      <c r="C41" s="7" t="n">
        <v>885.7</v>
      </c>
    </row>
    <row r="42" spans="1:5">
      <c r="A42" s="4" t="s">
        <v>83</v>
      </c>
      <c r="B42" s="7" t="n">
        <v>25.3</v>
      </c>
      <c r="C42" s="7" t="n">
        <v>35.3</v>
      </c>
    </row>
    <row r="43" spans="1:5">
      <c r="A43" s="4" t="s">
        <v>88</v>
      </c>
      <c r="B43" s="7" t="n">
        <v>726.1</v>
      </c>
      <c r="C43" s="7" t="n">
        <v>828.5</v>
      </c>
    </row>
    <row r="44" spans="1:5">
      <c r="A44" s="4" t="s">
        <v>658</v>
      </c>
      <c r="B44" s="5" t="n">
        <v>0</v>
      </c>
      <c r="C44" s="5" t="n">
        <v>0</v>
      </c>
    </row>
    <row r="45" spans="1:5">
      <c r="A45" s="4" t="s">
        <v>90</v>
      </c>
      <c r="B45" s="7" t="n">
        <v>751.4</v>
      </c>
      <c r="C45" s="7" t="n">
        <v>863.8</v>
      </c>
    </row>
    <row r="46" spans="1:5">
      <c r="A46" s="4" t="s">
        <v>93</v>
      </c>
      <c r="B46" s="5" t="n">
        <v>0</v>
      </c>
      <c r="C46" s="5" t="n">
        <v>0</v>
      </c>
    </row>
    <row r="47" spans="1:5">
      <c r="A47" s="4" t="s">
        <v>659</v>
      </c>
      <c r="B47" s="7" t="n">
        <v>7.3</v>
      </c>
      <c r="C47" s="7" t="n">
        <v>21.9</v>
      </c>
    </row>
    <row r="48" spans="1:5">
      <c r="A48" s="4" t="s">
        <v>54</v>
      </c>
      <c r="B48" s="5" t="n">
        <v>0</v>
      </c>
      <c r="C48" s="5" t="n">
        <v>0</v>
      </c>
    </row>
    <row r="49" spans="1:5">
      <c r="A49" s="4" t="s">
        <v>660</v>
      </c>
      <c r="B49" s="7" t="n">
        <v>7.3</v>
      </c>
      <c r="C49" s="7" t="n">
        <v>21.9</v>
      </c>
    </row>
    <row r="50" spans="1:5">
      <c r="A50" s="4" t="s">
        <v>102</v>
      </c>
      <c r="B50" s="7" t="n">
        <v>758.7</v>
      </c>
      <c r="C50" s="7" t="n">
        <v>885.7</v>
      </c>
    </row>
    <row r="51" spans="1:5">
      <c r="A51" s="4" t="s">
        <v>652</v>
      </c>
    </row>
    <row r="52" spans="1:5">
      <c r="A52" s="3" t="s">
        <v>656</v>
      </c>
    </row>
    <row r="53" spans="1:5">
      <c r="A53" s="4" t="s">
        <v>74</v>
      </c>
      <c r="B53" s="7" t="n">
        <v>183.2</v>
      </c>
      <c r="C53" s="7" t="n">
        <v>119.2</v>
      </c>
    </row>
    <row r="54" spans="1:5">
      <c r="A54" s="4" t="s">
        <v>75</v>
      </c>
      <c r="B54" s="7" t="n">
        <v>21.5</v>
      </c>
      <c r="C54" s="7" t="n">
        <v>39.2</v>
      </c>
    </row>
    <row r="55" spans="1:5">
      <c r="A55" s="4" t="s">
        <v>77</v>
      </c>
      <c r="B55" s="7" t="n">
        <v>1649.9</v>
      </c>
      <c r="C55" s="7" t="n">
        <v>2162.1</v>
      </c>
    </row>
    <row r="56" spans="1:5">
      <c r="A56" s="4" t="s">
        <v>657</v>
      </c>
      <c r="B56" s="7" t="n">
        <v>0.7</v>
      </c>
      <c r="C56" s="7" t="n">
        <v>0.7</v>
      </c>
    </row>
    <row r="57" spans="1:5">
      <c r="A57" s="4" t="s">
        <v>81</v>
      </c>
      <c r="B57" s="7" t="n">
        <v>1855.3</v>
      </c>
      <c r="C57" s="7" t="n">
        <v>2321.2</v>
      </c>
    </row>
    <row r="58" spans="1:5">
      <c r="A58" s="4" t="s">
        <v>83</v>
      </c>
      <c r="B58" s="7" t="n">
        <v>36.1</v>
      </c>
      <c r="C58" s="7" t="n">
        <v>53.8</v>
      </c>
    </row>
    <row r="59" spans="1:5">
      <c r="A59" s="4" t="s">
        <v>86</v>
      </c>
      <c r="B59" s="7" t="n">
        <v>807.3</v>
      </c>
      <c r="C59" s="7" t="n">
        <v>950.8</v>
      </c>
    </row>
    <row r="60" spans="1:5">
      <c r="A60" s="4" t="s">
        <v>658</v>
      </c>
      <c r="B60" s="7" t="n">
        <v>6.3</v>
      </c>
      <c r="C60" s="7" t="n">
        <v>12.4</v>
      </c>
    </row>
    <row r="61" spans="1:5">
      <c r="A61" s="4" t="s">
        <v>90</v>
      </c>
      <c r="B61" s="7" t="n">
        <v>849.7</v>
      </c>
      <c r="C61" s="5" t="n">
        <v>1017</v>
      </c>
    </row>
    <row r="62" spans="1:5">
      <c r="A62" s="4" t="s">
        <v>93</v>
      </c>
      <c r="B62" s="7" t="n">
        <v>59.6</v>
      </c>
      <c r="C62" s="7" t="n">
        <v>234.8</v>
      </c>
    </row>
    <row r="63" spans="1:5">
      <c r="A63" s="4" t="s">
        <v>659</v>
      </c>
      <c r="B63" s="7" t="n">
        <v>316.1</v>
      </c>
      <c r="C63" s="7" t="n">
        <v>458.4</v>
      </c>
    </row>
    <row r="64" spans="1:5">
      <c r="A64" s="4" t="s">
        <v>54</v>
      </c>
      <c r="B64" s="7" t="n">
        <v>629.9</v>
      </c>
      <c r="C64" s="5" t="n">
        <v>611</v>
      </c>
    </row>
    <row r="65" spans="1:5">
      <c r="A65" s="4" t="s">
        <v>660</v>
      </c>
      <c r="B65" s="5" t="n">
        <v>946</v>
      </c>
      <c r="C65" s="7" t="n">
        <v>1069.4</v>
      </c>
    </row>
    <row r="66" spans="1:5">
      <c r="A66" s="4" t="s">
        <v>102</v>
      </c>
      <c r="B66" s="6" t="n">
        <v>1855.3</v>
      </c>
      <c r="C66" s="6" t="n">
        <v>232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228</v>
      </c>
    </row>
    <row r="4" spans="1:4">
      <c r="A4" s="4" t="s">
        <v>662</v>
      </c>
      <c r="B4" s="6" t="n">
        <v>39.5</v>
      </c>
    </row>
    <row r="5" spans="1:4">
      <c r="A5" s="4" t="s">
        <v>663</v>
      </c>
      <c r="B5" s="7" t="n">
        <v>-32.4</v>
      </c>
    </row>
    <row r="6" spans="1:4">
      <c r="A6" s="4" t="s">
        <v>664</v>
      </c>
      <c r="B6" s="6" t="n">
        <v>8.300000000000001</v>
      </c>
      <c r="C6" s="6" t="n">
        <v>7.1</v>
      </c>
      <c r="D6" s="10" t="n">
        <v>-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5</v>
      </c>
      <c r="B1" s="2" t="s">
        <v>2</v>
      </c>
      <c r="C1" s="2" t="s">
        <v>30</v>
      </c>
    </row>
    <row r="2" spans="1:3">
      <c r="A2" s="4" t="s">
        <v>666</v>
      </c>
      <c r="B2" s="6" t="n">
        <v>2459.2</v>
      </c>
      <c r="C2" s="6" t="n">
        <v>2516.1</v>
      </c>
    </row>
    <row r="3" spans="1:3">
      <c r="A3" s="4" t="s">
        <v>77</v>
      </c>
      <c r="B3" s="7" t="n">
        <v>1712.3</v>
      </c>
      <c r="C3" s="7" t="n">
        <v>1845.6</v>
      </c>
    </row>
    <row r="4" spans="1:3">
      <c r="A4" s="4" t="s">
        <v>635</v>
      </c>
      <c r="B4" s="5" t="n">
        <v>1348</v>
      </c>
      <c r="C4" s="7" t="n">
        <v>1198.2</v>
      </c>
    </row>
    <row r="5" spans="1:3">
      <c r="A5" s="4" t="s">
        <v>641</v>
      </c>
    </row>
    <row r="6" spans="1:3">
      <c r="A6" s="4" t="s">
        <v>666</v>
      </c>
      <c r="B6" s="7" t="n">
        <v>694.5</v>
      </c>
      <c r="C6" s="7" t="n">
        <v>787.1</v>
      </c>
    </row>
    <row r="7" spans="1:3">
      <c r="A7" s="4" t="s">
        <v>667</v>
      </c>
      <c r="B7" s="5" t="n">
        <v>-22</v>
      </c>
      <c r="C7" s="7" t="n">
        <v>1.3</v>
      </c>
    </row>
    <row r="8" spans="1:3">
      <c r="A8" s="4" t="s">
        <v>77</v>
      </c>
      <c r="B8" s="7" t="n">
        <v>672.5</v>
      </c>
      <c r="C8" s="7" t="n">
        <v>788.4</v>
      </c>
    </row>
    <row r="9" spans="1:3">
      <c r="A9" s="4" t="s">
        <v>635</v>
      </c>
      <c r="B9" s="6" t="n">
        <v>769.3</v>
      </c>
      <c r="C9" s="7" t="n">
        <v>861.9</v>
      </c>
    </row>
    <row r="10" spans="1:3">
      <c r="A10" s="4" t="s">
        <v>668</v>
      </c>
      <c r="C10" s="7" t="n">
        <v>-33.4</v>
      </c>
    </row>
    <row r="11" spans="1:3">
      <c r="A11" s="4" t="s">
        <v>669</v>
      </c>
      <c r="C11" s="6" t="n">
        <v>828.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0</v>
      </c>
    </row>
    <row r="2" spans="1:3">
      <c r="A2" s="3" t="s">
        <v>656</v>
      </c>
    </row>
    <row r="3" spans="1:3">
      <c r="A3" s="4" t="s">
        <v>447</v>
      </c>
      <c r="B3" s="6" t="n">
        <v>1251.2</v>
      </c>
      <c r="C3" s="6" t="n">
        <v>1277.5</v>
      </c>
    </row>
    <row r="4" spans="1:3">
      <c r="A4" s="4" t="s">
        <v>77</v>
      </c>
      <c r="B4" s="7" t="n">
        <v>1712.3</v>
      </c>
      <c r="C4" s="7" t="n">
        <v>1845.6</v>
      </c>
    </row>
    <row r="5" spans="1:3">
      <c r="A5" s="4" t="s">
        <v>103</v>
      </c>
    </row>
    <row r="6" spans="1:3">
      <c r="A6" s="3" t="s">
        <v>656</v>
      </c>
    </row>
    <row r="7" spans="1:3">
      <c r="A7" s="4" t="s">
        <v>447</v>
      </c>
      <c r="B7" s="7" t="n">
        <v>180.5</v>
      </c>
      <c r="C7" s="7" t="n">
        <v>249.6</v>
      </c>
    </row>
    <row r="8" spans="1:3">
      <c r="A8" s="4" t="s">
        <v>671</v>
      </c>
      <c r="B8" s="7" t="n">
        <v>129.2</v>
      </c>
      <c r="C8" s="7" t="n">
        <v>205.6</v>
      </c>
    </row>
    <row r="9" spans="1:3">
      <c r="A9" s="4" t="s">
        <v>672</v>
      </c>
      <c r="B9" s="7" t="n">
        <v>667.7</v>
      </c>
      <c r="C9" s="7" t="n">
        <v>918.5</v>
      </c>
    </row>
    <row r="10" spans="1:3">
      <c r="A10" s="4" t="s">
        <v>77</v>
      </c>
      <c r="B10" s="7" t="n">
        <v>977.4</v>
      </c>
      <c r="C10" s="7" t="n">
        <v>1373.7</v>
      </c>
    </row>
    <row r="11" spans="1:3">
      <c r="A11" s="4" t="s">
        <v>104</v>
      </c>
    </row>
    <row r="12" spans="1:3">
      <c r="A12" s="3" t="s">
        <v>656</v>
      </c>
    </row>
    <row r="13" spans="1:3">
      <c r="A13" s="4" t="s">
        <v>447</v>
      </c>
      <c r="B13" s="5" t="n">
        <v>0</v>
      </c>
      <c r="C13" s="5" t="n">
        <v>0</v>
      </c>
    </row>
    <row r="14" spans="1:3">
      <c r="A14" s="4" t="s">
        <v>671</v>
      </c>
      <c r="B14" s="7" t="n">
        <v>672.5</v>
      </c>
      <c r="C14" s="7" t="n">
        <v>788.4</v>
      </c>
    </row>
    <row r="15" spans="1:3">
      <c r="A15" s="4" t="s">
        <v>672</v>
      </c>
      <c r="B15" s="5" t="n">
        <v>0</v>
      </c>
      <c r="C15" s="5" t="n">
        <v>0</v>
      </c>
    </row>
    <row r="16" spans="1:3">
      <c r="A16" s="4" t="s">
        <v>77</v>
      </c>
      <c r="B16" s="7" t="n">
        <v>672.5</v>
      </c>
      <c r="C16" s="7" t="n">
        <v>788.4</v>
      </c>
    </row>
    <row r="17" spans="1:3">
      <c r="A17" s="4" t="s">
        <v>652</v>
      </c>
    </row>
    <row r="18" spans="1:3">
      <c r="A18" s="3" t="s">
        <v>656</v>
      </c>
    </row>
    <row r="19" spans="1:3">
      <c r="A19" s="4" t="s">
        <v>447</v>
      </c>
      <c r="B19" s="7" t="n">
        <v>180.5</v>
      </c>
      <c r="C19" s="7" t="n">
        <v>249.6</v>
      </c>
    </row>
    <row r="20" spans="1:3">
      <c r="A20" s="4" t="s">
        <v>671</v>
      </c>
      <c r="B20" s="7" t="n">
        <v>801.7</v>
      </c>
      <c r="C20" s="5" t="n">
        <v>994</v>
      </c>
    </row>
    <row r="21" spans="1:3">
      <c r="A21" s="4" t="s">
        <v>672</v>
      </c>
      <c r="B21" s="7" t="n">
        <v>667.7</v>
      </c>
      <c r="C21" s="7" t="n">
        <v>918.5</v>
      </c>
    </row>
    <row r="22" spans="1:3">
      <c r="A22" s="4" t="s">
        <v>77</v>
      </c>
      <c r="B22" s="6" t="n">
        <v>1649.9</v>
      </c>
      <c r="C22" s="6" t="n">
        <v>2162.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0</v>
      </c>
    </row>
    <row r="2" spans="1:3">
      <c r="A2" s="3" t="s">
        <v>656</v>
      </c>
    </row>
    <row r="3" spans="1:3">
      <c r="A3" s="4" t="s">
        <v>87</v>
      </c>
      <c r="B3" s="6" t="n">
        <v>81.2</v>
      </c>
      <c r="C3" s="6" t="n">
        <v>122.3</v>
      </c>
    </row>
    <row r="4" spans="1:3">
      <c r="A4" s="4" t="s">
        <v>88</v>
      </c>
      <c r="B4" s="7" t="n">
        <v>726.1</v>
      </c>
      <c r="C4" s="7" t="n">
        <v>828.5</v>
      </c>
    </row>
    <row r="5" spans="1:3">
      <c r="A5" s="4" t="s">
        <v>86</v>
      </c>
      <c r="B5" s="5" t="n">
        <v>1348</v>
      </c>
      <c r="C5" s="7" t="n">
        <v>1198.2</v>
      </c>
    </row>
    <row r="6" spans="1:3">
      <c r="A6" s="4" t="s">
        <v>103</v>
      </c>
    </row>
    <row r="7" spans="1:3">
      <c r="A7" s="3" t="s">
        <v>656</v>
      </c>
    </row>
    <row r="8" spans="1:3">
      <c r="A8" s="4" t="s">
        <v>87</v>
      </c>
      <c r="B8" s="6" t="n">
        <v>81.2</v>
      </c>
      <c r="C8" s="6" t="n">
        <v>122.3</v>
      </c>
    </row>
    <row r="9" spans="1:3">
      <c r="A9" s="4" t="s">
        <v>615</v>
      </c>
      <c r="B9" s="4" t="s">
        <v>674</v>
      </c>
      <c r="C9" s="4" t="s">
        <v>675</v>
      </c>
    </row>
    <row r="10" spans="1:3">
      <c r="A10" s="4" t="s">
        <v>104</v>
      </c>
    </row>
    <row r="11" spans="1:3">
      <c r="A11" s="3" t="s">
        <v>656</v>
      </c>
    </row>
    <row r="12" spans="1:3">
      <c r="A12" s="4" t="s">
        <v>88</v>
      </c>
      <c r="B12" s="6" t="n">
        <v>726.1</v>
      </c>
      <c r="C12" s="6" t="n">
        <v>828.5</v>
      </c>
    </row>
    <row r="13" spans="1:3">
      <c r="A13" s="4" t="s">
        <v>615</v>
      </c>
      <c r="B13" s="4" t="s">
        <v>676</v>
      </c>
      <c r="C13" s="4" t="s">
        <v>677</v>
      </c>
    </row>
    <row r="14" spans="1:3">
      <c r="A14" s="4" t="s">
        <v>652</v>
      </c>
    </row>
    <row r="15" spans="1:3">
      <c r="A15" s="3" t="s">
        <v>656</v>
      </c>
    </row>
    <row r="16" spans="1:3">
      <c r="A16" s="4" t="s">
        <v>86</v>
      </c>
      <c r="B16" s="6" t="n">
        <v>807.3</v>
      </c>
      <c r="C16" s="6" t="n">
        <v>95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0</v>
      </c>
    </row>
    <row r="2" spans="1:3">
      <c r="A2" s="3" t="s">
        <v>656</v>
      </c>
    </row>
    <row r="3" spans="1:3">
      <c r="A3" s="5" t="n">
        <v>2016</v>
      </c>
      <c r="B3" s="10" t="n">
        <v>0</v>
      </c>
    </row>
    <row r="4" spans="1:3">
      <c r="A4" s="5" t="n">
        <v>2017</v>
      </c>
      <c r="B4" s="7" t="n">
        <v>299.4</v>
      </c>
    </row>
    <row r="5" spans="1:3">
      <c r="A5" s="5" t="n">
        <v>2018</v>
      </c>
      <c r="B5" s="5" t="n">
        <v>0</v>
      </c>
    </row>
    <row r="6" spans="1:3">
      <c r="A6" s="5" t="n">
        <v>2019</v>
      </c>
      <c r="B6" s="5" t="n">
        <v>0</v>
      </c>
    </row>
    <row r="7" spans="1:3">
      <c r="A7" s="5" t="n">
        <v>2020</v>
      </c>
      <c r="B7" s="7" t="n">
        <v>349.8</v>
      </c>
    </row>
    <row r="8" spans="1:3">
      <c r="A8" s="4" t="s">
        <v>601</v>
      </c>
      <c r="B8" s="7" t="n">
        <v>698.8</v>
      </c>
    </row>
    <row r="9" spans="1:3">
      <c r="A9" s="4" t="s">
        <v>116</v>
      </c>
      <c r="B9" s="5" t="n">
        <v>1348</v>
      </c>
      <c r="C9" s="6" t="n">
        <v>1198.2</v>
      </c>
    </row>
    <row r="10" spans="1:3">
      <c r="A10" s="4" t="s">
        <v>652</v>
      </c>
    </row>
    <row r="11" spans="1:3">
      <c r="A11" s="3" t="s">
        <v>656</v>
      </c>
    </row>
    <row r="12" spans="1:3">
      <c r="A12" s="5" t="n">
        <v>2016</v>
      </c>
      <c r="B12" s="5" t="n">
        <v>20</v>
      </c>
    </row>
    <row r="13" spans="1:3">
      <c r="A13" s="5" t="n">
        <v>2017</v>
      </c>
      <c r="B13" s="5" t="n">
        <v>19</v>
      </c>
    </row>
    <row r="14" spans="1:3">
      <c r="A14" s="5" t="n">
        <v>2018</v>
      </c>
      <c r="B14" s="7" t="n">
        <v>171.3</v>
      </c>
    </row>
    <row r="15" spans="1:3">
      <c r="A15" s="5" t="n">
        <v>2019</v>
      </c>
      <c r="B15" s="5" t="n">
        <v>317</v>
      </c>
    </row>
    <row r="16" spans="1:3">
      <c r="A16" s="5" t="n">
        <v>2020</v>
      </c>
      <c r="B16" s="5" t="n">
        <v>0</v>
      </c>
    </row>
    <row r="17" spans="1:3">
      <c r="A17" s="4" t="s">
        <v>601</v>
      </c>
      <c r="B17" s="5" t="n">
        <v>280</v>
      </c>
    </row>
    <row r="18" spans="1:3">
      <c r="A18" s="4" t="s">
        <v>116</v>
      </c>
      <c r="B18" s="6" t="n">
        <v>807.3</v>
      </c>
      <c r="C18" s="6" t="n">
        <v>95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9</v>
      </c>
      <c r="B1" s="2" t="s">
        <v>2</v>
      </c>
      <c r="C1" s="2" t="s">
        <v>30</v>
      </c>
      <c r="D1" s="2" t="s">
        <v>31</v>
      </c>
      <c r="E1" s="2" t="s">
        <v>556</v>
      </c>
    </row>
    <row r="2" spans="1:5">
      <c r="A2" s="3" t="s">
        <v>656</v>
      </c>
    </row>
    <row r="3" spans="1:5">
      <c r="A3" s="4" t="s">
        <v>74</v>
      </c>
      <c r="B3" s="6" t="n">
        <v>8368.1</v>
      </c>
      <c r="C3" s="10" t="n">
        <v>7596</v>
      </c>
      <c r="D3" s="6" t="n">
        <v>6323.1</v>
      </c>
      <c r="E3" s="6" t="n">
        <v>6051.4</v>
      </c>
    </row>
    <row r="4" spans="1:5">
      <c r="A4" s="4" t="s">
        <v>77</v>
      </c>
      <c r="B4" s="7" t="n">
        <v>1712.3</v>
      </c>
      <c r="C4" s="7" t="n">
        <v>1845.6</v>
      </c>
    </row>
    <row r="5" spans="1:5">
      <c r="A5" s="4" t="s">
        <v>479</v>
      </c>
      <c r="B5" s="7" t="n">
        <v>1712.3</v>
      </c>
      <c r="C5" s="7" t="n">
        <v>1845.6</v>
      </c>
    </row>
    <row r="6" spans="1:5">
      <c r="A6" s="4" t="s">
        <v>88</v>
      </c>
      <c r="B6" s="7" t="n">
        <v>726.1</v>
      </c>
      <c r="C6" s="7" t="n">
        <v>828.5</v>
      </c>
    </row>
    <row r="7" spans="1:5">
      <c r="A7" s="4" t="s">
        <v>104</v>
      </c>
    </row>
    <row r="8" spans="1:5">
      <c r="A8" s="3" t="s">
        <v>656</v>
      </c>
    </row>
    <row r="9" spans="1:5">
      <c r="A9" s="4" t="s">
        <v>74</v>
      </c>
      <c r="B9" s="7" t="n">
        <v>74.7</v>
      </c>
      <c r="C9" s="7" t="n">
        <v>74.3</v>
      </c>
    </row>
    <row r="10" spans="1:5">
      <c r="A10" s="4" t="s">
        <v>680</v>
      </c>
      <c r="B10" s="5" t="n">
        <v>0</v>
      </c>
      <c r="C10" s="5" t="n">
        <v>0</v>
      </c>
    </row>
    <row r="11" spans="1:5">
      <c r="A11" s="4" t="s">
        <v>681</v>
      </c>
      <c r="B11" s="7" t="n">
        <v>672.5</v>
      </c>
      <c r="C11" s="7" t="n">
        <v>788.4</v>
      </c>
    </row>
    <row r="12" spans="1:5">
      <c r="A12" s="4" t="s">
        <v>77</v>
      </c>
      <c r="B12" s="7" t="n">
        <v>672.5</v>
      </c>
      <c r="C12" s="7" t="n">
        <v>788.4</v>
      </c>
    </row>
    <row r="13" spans="1:5">
      <c r="A13" s="4" t="s">
        <v>88</v>
      </c>
      <c r="B13" s="7" t="n">
        <v>726.1</v>
      </c>
      <c r="C13" s="7" t="n">
        <v>828.5</v>
      </c>
    </row>
    <row r="14" spans="1:5">
      <c r="A14" s="4" t="s">
        <v>103</v>
      </c>
    </row>
    <row r="15" spans="1:5">
      <c r="A15" s="3" t="s">
        <v>656</v>
      </c>
    </row>
    <row r="16" spans="1:5">
      <c r="A16" s="4" t="s">
        <v>74</v>
      </c>
      <c r="B16" s="7" t="n">
        <v>108.5</v>
      </c>
      <c r="C16" s="7" t="n">
        <v>44.9</v>
      </c>
    </row>
    <row r="17" spans="1:5">
      <c r="A17" s="4" t="s">
        <v>680</v>
      </c>
      <c r="B17" s="7" t="n">
        <v>667.7</v>
      </c>
      <c r="C17" s="7" t="n">
        <v>918.5</v>
      </c>
    </row>
    <row r="18" spans="1:5">
      <c r="A18" s="4" t="s">
        <v>681</v>
      </c>
      <c r="B18" s="7" t="n">
        <v>129.2</v>
      </c>
      <c r="C18" s="7" t="n">
        <v>205.6</v>
      </c>
    </row>
    <row r="19" spans="1:5">
      <c r="A19" s="4" t="s">
        <v>77</v>
      </c>
      <c r="B19" s="7" t="n">
        <v>977.4</v>
      </c>
      <c r="C19" s="7" t="n">
        <v>1373.7</v>
      </c>
    </row>
    <row r="20" spans="1:5">
      <c r="A20" s="4" t="s">
        <v>682</v>
      </c>
    </row>
    <row r="21" spans="1:5">
      <c r="A21" s="3" t="s">
        <v>656</v>
      </c>
    </row>
    <row r="22" spans="1:5">
      <c r="A22" s="4" t="s">
        <v>74</v>
      </c>
      <c r="B22" s="7" t="n">
        <v>74.7</v>
      </c>
      <c r="C22" s="7" t="n">
        <v>74.3</v>
      </c>
    </row>
    <row r="23" spans="1:5">
      <c r="A23" s="4" t="s">
        <v>683</v>
      </c>
      <c r="B23" s="7" t="n">
        <v>11.5</v>
      </c>
      <c r="C23" s="5" t="n">
        <v>23</v>
      </c>
    </row>
    <row r="24" spans="1:5">
      <c r="A24" s="4" t="s">
        <v>680</v>
      </c>
      <c r="B24" s="7" t="n">
        <v>753.8</v>
      </c>
      <c r="C24" s="7" t="n">
        <v>1068.2</v>
      </c>
    </row>
    <row r="25" spans="1:5">
      <c r="A25" s="4" t="s">
        <v>681</v>
      </c>
      <c r="B25" s="7" t="n">
        <v>223.6</v>
      </c>
      <c r="C25" s="7" t="n">
        <v>305.5</v>
      </c>
    </row>
    <row r="26" spans="1:5">
      <c r="A26" s="4" t="s">
        <v>77</v>
      </c>
      <c r="B26" s="7" t="n">
        <v>672.5</v>
      </c>
      <c r="C26" s="7" t="n">
        <v>788.4</v>
      </c>
    </row>
    <row r="27" spans="1:5">
      <c r="A27" s="4" t="s">
        <v>684</v>
      </c>
      <c r="C27" s="7" t="n">
        <v>35.3</v>
      </c>
    </row>
    <row r="28" spans="1:5">
      <c r="A28" s="4" t="s">
        <v>88</v>
      </c>
      <c r="C28" s="7" t="n">
        <v>828.5</v>
      </c>
    </row>
    <row r="29" spans="1:5">
      <c r="A29" s="4" t="s">
        <v>685</v>
      </c>
      <c r="B29" s="7" t="n">
        <v>6.3</v>
      </c>
      <c r="C29" s="7" t="n">
        <v>4.6</v>
      </c>
    </row>
    <row r="30" spans="1:5">
      <c r="A30" s="4" t="s">
        <v>652</v>
      </c>
    </row>
    <row r="31" spans="1:5">
      <c r="A31" s="3" t="s">
        <v>656</v>
      </c>
    </row>
    <row r="32" spans="1:5">
      <c r="A32" s="4" t="s">
        <v>74</v>
      </c>
      <c r="B32" s="7" t="n">
        <v>183.2</v>
      </c>
      <c r="C32" s="7" t="n">
        <v>119.2</v>
      </c>
    </row>
    <row r="33" spans="1:5">
      <c r="A33" s="4" t="s">
        <v>680</v>
      </c>
      <c r="B33" s="7" t="n">
        <v>667.7</v>
      </c>
      <c r="C33" s="7" t="n">
        <v>918.5</v>
      </c>
    </row>
    <row r="34" spans="1:5">
      <c r="A34" s="4" t="s">
        <v>681</v>
      </c>
      <c r="B34" s="7" t="n">
        <v>801.7</v>
      </c>
      <c r="C34" s="5" t="n">
        <v>994</v>
      </c>
    </row>
    <row r="35" spans="1:5">
      <c r="A35" s="4" t="s">
        <v>77</v>
      </c>
      <c r="B35" s="7" t="n">
        <v>1649.9</v>
      </c>
      <c r="C35" s="7" t="n">
        <v>2162.1</v>
      </c>
    </row>
    <row r="36" spans="1:5">
      <c r="A36" s="4" t="s">
        <v>479</v>
      </c>
      <c r="B36" s="7" t="n">
        <v>1736.1</v>
      </c>
      <c r="C36" s="7" t="n">
        <v>2259.4</v>
      </c>
    </row>
    <row r="37" spans="1:5">
      <c r="A37" s="4" t="s">
        <v>686</v>
      </c>
      <c r="C37" s="7" t="n">
        <v>868.4</v>
      </c>
    </row>
    <row r="38" spans="1:5">
      <c r="A38" s="4" t="s">
        <v>480</v>
      </c>
    </row>
    <row r="39" spans="1:5">
      <c r="A39" s="3" t="s">
        <v>656</v>
      </c>
    </row>
    <row r="40" spans="1:5">
      <c r="A40" s="4" t="s">
        <v>479</v>
      </c>
      <c r="B40" s="7" t="n">
        <v>1588.7</v>
      </c>
      <c r="C40" s="7" t="n">
        <v>1715.4</v>
      </c>
    </row>
    <row r="41" spans="1:5">
      <c r="A41" s="4" t="s">
        <v>687</v>
      </c>
    </row>
    <row r="42" spans="1:5">
      <c r="A42" s="3" t="s">
        <v>656</v>
      </c>
    </row>
    <row r="43" spans="1:5">
      <c r="A43" s="4" t="s">
        <v>74</v>
      </c>
      <c r="B43" s="7" t="n">
        <v>74.7</v>
      </c>
      <c r="C43" s="7" t="n">
        <v>74.3</v>
      </c>
    </row>
    <row r="44" spans="1:5">
      <c r="A44" s="4" t="s">
        <v>683</v>
      </c>
      <c r="B44" s="5" t="n">
        <v>0</v>
      </c>
      <c r="C44" s="5" t="n">
        <v>0</v>
      </c>
    </row>
    <row r="45" spans="1:5">
      <c r="A45" s="4" t="s">
        <v>77</v>
      </c>
      <c r="B45" s="5" t="n">
        <v>0</v>
      </c>
      <c r="C45" s="5" t="n">
        <v>0</v>
      </c>
    </row>
    <row r="46" spans="1:5">
      <c r="A46" s="4" t="s">
        <v>684</v>
      </c>
      <c r="C46" s="5" t="n">
        <v>0</v>
      </c>
    </row>
    <row r="47" spans="1:5">
      <c r="A47" s="4" t="s">
        <v>88</v>
      </c>
      <c r="C47" s="5" t="n">
        <v>0</v>
      </c>
    </row>
    <row r="48" spans="1:5">
      <c r="A48" s="4" t="s">
        <v>688</v>
      </c>
    </row>
    <row r="49" spans="1:5">
      <c r="A49" s="3" t="s">
        <v>656</v>
      </c>
    </row>
    <row r="50" spans="1:5">
      <c r="A50" s="4" t="s">
        <v>680</v>
      </c>
      <c r="B50" s="7" t="n">
        <v>88.90000000000001</v>
      </c>
      <c r="C50" s="7" t="n">
        <v>149.9</v>
      </c>
    </row>
    <row r="51" spans="1:5">
      <c r="A51" s="4" t="s">
        <v>681</v>
      </c>
      <c r="B51" s="5" t="n">
        <v>0</v>
      </c>
      <c r="C51" s="7" t="n">
        <v>2.4</v>
      </c>
    </row>
    <row r="52" spans="1:5">
      <c r="A52" s="4" t="s">
        <v>685</v>
      </c>
      <c r="B52" s="7" t="n">
        <v>3.3</v>
      </c>
      <c r="C52" s="5" t="n">
        <v>4</v>
      </c>
    </row>
    <row r="53" spans="1:5">
      <c r="A53" s="4" t="s">
        <v>689</v>
      </c>
    </row>
    <row r="54" spans="1:5">
      <c r="A54" s="3" t="s">
        <v>656</v>
      </c>
    </row>
    <row r="55" spans="1:5">
      <c r="A55" s="4" t="s">
        <v>479</v>
      </c>
      <c r="B55" s="7" t="n">
        <v>163.6</v>
      </c>
      <c r="C55" s="7" t="n">
        <v>226.6</v>
      </c>
    </row>
    <row r="56" spans="1:5">
      <c r="A56" s="4" t="s">
        <v>686</v>
      </c>
      <c r="C56" s="5" t="n">
        <v>4</v>
      </c>
    </row>
    <row r="57" spans="1:5">
      <c r="A57" s="4" t="s">
        <v>481</v>
      </c>
    </row>
    <row r="58" spans="1:5">
      <c r="A58" s="3" t="s">
        <v>656</v>
      </c>
    </row>
    <row r="59" spans="1:5">
      <c r="A59" s="4" t="s">
        <v>479</v>
      </c>
      <c r="B59" s="7" t="n">
        <v>102.9</v>
      </c>
      <c r="C59" s="7" t="n">
        <v>116.2</v>
      </c>
    </row>
    <row r="60" spans="1:5">
      <c r="A60" s="4" t="s">
        <v>690</v>
      </c>
    </row>
    <row r="61" spans="1:5">
      <c r="A61" s="3" t="s">
        <v>656</v>
      </c>
    </row>
    <row r="62" spans="1:5">
      <c r="A62" s="4" t="s">
        <v>74</v>
      </c>
      <c r="B62" s="5" t="n">
        <v>0</v>
      </c>
      <c r="C62" s="5" t="n">
        <v>0</v>
      </c>
    </row>
    <row r="63" spans="1:5">
      <c r="A63" s="4" t="s">
        <v>683</v>
      </c>
      <c r="B63" s="7" t="n">
        <v>11.5</v>
      </c>
      <c r="C63" s="5" t="n">
        <v>23</v>
      </c>
    </row>
    <row r="64" spans="1:5">
      <c r="A64" s="4" t="s">
        <v>77</v>
      </c>
      <c r="B64" s="7" t="n">
        <v>672.1</v>
      </c>
      <c r="C64" s="7" t="n">
        <v>787.9</v>
      </c>
    </row>
    <row r="65" spans="1:5">
      <c r="A65" s="4" t="s">
        <v>684</v>
      </c>
      <c r="C65" s="7" t="n">
        <v>35.3</v>
      </c>
    </row>
    <row r="66" spans="1:5">
      <c r="A66" s="4" t="s">
        <v>88</v>
      </c>
      <c r="C66" s="7" t="n">
        <v>781.3</v>
      </c>
    </row>
    <row r="67" spans="1:5">
      <c r="A67" s="4" t="s">
        <v>691</v>
      </c>
    </row>
    <row r="68" spans="1:5">
      <c r="A68" s="3" t="s">
        <v>656</v>
      </c>
    </row>
    <row r="69" spans="1:5">
      <c r="A69" s="4" t="s">
        <v>680</v>
      </c>
      <c r="B69" s="7" t="n">
        <v>8.5</v>
      </c>
      <c r="C69" s="5" t="n">
        <v>304</v>
      </c>
    </row>
    <row r="70" spans="1:5">
      <c r="A70" s="4" t="s">
        <v>681</v>
      </c>
      <c r="B70" s="7" t="n">
        <v>93.8</v>
      </c>
      <c r="C70" s="7" t="n">
        <v>96.8</v>
      </c>
    </row>
    <row r="71" spans="1:5">
      <c r="A71" s="4" t="s">
        <v>685</v>
      </c>
      <c r="B71" s="5" t="n">
        <v>3</v>
      </c>
      <c r="C71" s="7" t="n">
        <v>0.6</v>
      </c>
    </row>
    <row r="72" spans="1:5">
      <c r="A72" s="4" t="s">
        <v>692</v>
      </c>
    </row>
    <row r="73" spans="1:5">
      <c r="A73" s="3" t="s">
        <v>656</v>
      </c>
    </row>
    <row r="74" spans="1:5">
      <c r="A74" s="4" t="s">
        <v>479</v>
      </c>
      <c r="B74" s="7" t="n">
        <v>785.9</v>
      </c>
      <c r="C74" s="7" t="n">
        <v>1211.7</v>
      </c>
    </row>
    <row r="75" spans="1:5">
      <c r="A75" s="4" t="s">
        <v>686</v>
      </c>
      <c r="C75" s="7" t="n">
        <v>817.2</v>
      </c>
    </row>
    <row r="76" spans="1:5">
      <c r="A76" s="4" t="s">
        <v>482</v>
      </c>
    </row>
    <row r="77" spans="1:5">
      <c r="A77" s="3" t="s">
        <v>656</v>
      </c>
    </row>
    <row r="78" spans="1:5">
      <c r="A78" s="4" t="s">
        <v>479</v>
      </c>
      <c r="B78" s="7" t="n">
        <v>20.7</v>
      </c>
      <c r="C78" s="5" t="n">
        <v>14</v>
      </c>
    </row>
    <row r="79" spans="1:5">
      <c r="A79" s="4" t="s">
        <v>654</v>
      </c>
    </row>
    <row r="80" spans="1:5">
      <c r="A80" s="3" t="s">
        <v>656</v>
      </c>
    </row>
    <row r="81" spans="1:5">
      <c r="A81" s="4" t="s">
        <v>74</v>
      </c>
      <c r="B81" s="5" t="n">
        <v>0</v>
      </c>
      <c r="C81" s="5" t="n">
        <v>0</v>
      </c>
    </row>
    <row r="82" spans="1:5">
      <c r="A82" s="4" t="s">
        <v>683</v>
      </c>
      <c r="B82" s="5" t="n">
        <v>0</v>
      </c>
      <c r="C82" s="5" t="n">
        <v>0</v>
      </c>
    </row>
    <row r="83" spans="1:5">
      <c r="A83" s="4" t="s">
        <v>77</v>
      </c>
      <c r="B83" s="7" t="n">
        <v>0.4</v>
      </c>
      <c r="C83" s="7" t="n">
        <v>0.5</v>
      </c>
    </row>
    <row r="84" spans="1:5">
      <c r="A84" s="4" t="s">
        <v>684</v>
      </c>
      <c r="C84" s="5" t="n">
        <v>0</v>
      </c>
    </row>
    <row r="85" spans="1:5">
      <c r="A85" s="4" t="s">
        <v>88</v>
      </c>
      <c r="C85" s="7" t="n">
        <v>47.2</v>
      </c>
    </row>
    <row r="86" spans="1:5">
      <c r="A86" s="4" t="s">
        <v>653</v>
      </c>
    </row>
    <row r="87" spans="1:5">
      <c r="A87" s="3" t="s">
        <v>656</v>
      </c>
    </row>
    <row r="88" spans="1:5">
      <c r="A88" s="4" t="s">
        <v>680</v>
      </c>
      <c r="B88" s="7" t="n">
        <v>656.4</v>
      </c>
      <c r="C88" s="7" t="n">
        <v>614.3</v>
      </c>
    </row>
    <row r="89" spans="1:5">
      <c r="A89" s="4" t="s">
        <v>685</v>
      </c>
      <c r="B89" s="5" t="n">
        <v>0</v>
      </c>
      <c r="C89" s="5" t="n">
        <v>0</v>
      </c>
    </row>
    <row r="90" spans="1:5">
      <c r="A90" s="4" t="s">
        <v>693</v>
      </c>
    </row>
    <row r="91" spans="1:5">
      <c r="A91" s="3" t="s">
        <v>656</v>
      </c>
    </row>
    <row r="92" spans="1:5">
      <c r="A92" s="4" t="s">
        <v>479</v>
      </c>
      <c r="B92" s="6" t="n">
        <v>786.6</v>
      </c>
      <c r="C92" s="7" t="n">
        <v>821.1</v>
      </c>
    </row>
    <row r="93" spans="1:5">
      <c r="A93" s="4" t="s">
        <v>686</v>
      </c>
      <c r="C93" s="6" t="n">
        <v>4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31</v>
      </c>
    </row>
    <row r="3" spans="1:4">
      <c r="A3" s="3" t="s">
        <v>151</v>
      </c>
    </row>
    <row r="4" spans="1:4">
      <c r="A4" s="4" t="s">
        <v>63</v>
      </c>
      <c r="B4" s="6" t="n">
        <v>2104.7</v>
      </c>
      <c r="C4" s="6" t="n">
        <v>2411.7</v>
      </c>
      <c r="D4" s="6" t="n">
        <v>2170.7</v>
      </c>
    </row>
    <row r="5" spans="1:4">
      <c r="A5" s="3" t="s">
        <v>152</v>
      </c>
    </row>
    <row r="6" spans="1:4">
      <c r="A6" s="4" t="s">
        <v>153</v>
      </c>
      <c r="B6" s="7" t="n">
        <v>112.8</v>
      </c>
      <c r="C6" s="7" t="n">
        <v>127.8</v>
      </c>
      <c r="D6" s="5" t="n">
        <v>138</v>
      </c>
    </row>
    <row r="7" spans="1:4">
      <c r="A7" s="4" t="s">
        <v>154</v>
      </c>
      <c r="B7" s="7" t="n">
        <v>97.40000000000001</v>
      </c>
      <c r="C7" s="7" t="n">
        <v>94.59999999999999</v>
      </c>
      <c r="D7" s="7" t="n">
        <v>93.5</v>
      </c>
    </row>
    <row r="8" spans="1:4">
      <c r="A8" s="4" t="s">
        <v>137</v>
      </c>
      <c r="B8" s="5" t="n">
        <v>140</v>
      </c>
      <c r="C8" s="7" t="n">
        <v>127.7</v>
      </c>
      <c r="D8" s="7" t="n">
        <v>113.4</v>
      </c>
    </row>
    <row r="9" spans="1:4">
      <c r="A9" s="4" t="s">
        <v>136</v>
      </c>
      <c r="B9" s="5" t="n">
        <v>-11</v>
      </c>
      <c r="C9" s="7" t="n">
        <v>-12.2</v>
      </c>
      <c r="D9" s="7" t="n">
        <v>-20.3</v>
      </c>
    </row>
    <row r="10" spans="1:4">
      <c r="A10" s="4" t="s">
        <v>155</v>
      </c>
      <c r="B10" s="7" t="n">
        <v>-31.6</v>
      </c>
      <c r="C10" s="7" t="n">
        <v>-59.7</v>
      </c>
      <c r="D10" s="7" t="n">
        <v>-51.2</v>
      </c>
    </row>
    <row r="11" spans="1:4">
      <c r="A11" s="4" t="s">
        <v>156</v>
      </c>
      <c r="B11" s="7" t="n">
        <v>63.2</v>
      </c>
      <c r="C11" s="7" t="n">
        <v>-68.09999999999999</v>
      </c>
      <c r="D11" s="5" t="n">
        <v>-74</v>
      </c>
    </row>
    <row r="12" spans="1:4">
      <c r="A12" s="4" t="s">
        <v>157</v>
      </c>
      <c r="B12" s="7" t="n">
        <v>-28.9</v>
      </c>
      <c r="C12" s="7" t="n">
        <v>-16.9</v>
      </c>
      <c r="D12" s="7" t="n">
        <v>-29.4</v>
      </c>
    </row>
    <row r="13" spans="1:4">
      <c r="A13" s="4" t="s">
        <v>158</v>
      </c>
      <c r="B13" s="5" t="n">
        <v>-6</v>
      </c>
      <c r="C13" s="7" t="n">
        <v>-6.1</v>
      </c>
      <c r="D13" s="7" t="n">
        <v>17.1</v>
      </c>
    </row>
    <row r="14" spans="1:4">
      <c r="A14" s="4" t="s">
        <v>36</v>
      </c>
      <c r="B14" s="7" t="n">
        <v>17.3</v>
      </c>
      <c r="C14" s="7" t="n">
        <v>6.1</v>
      </c>
      <c r="D14" s="7" t="n">
        <v>4.1</v>
      </c>
    </row>
    <row r="15" spans="1:4">
      <c r="A15" s="3" t="s">
        <v>159</v>
      </c>
    </row>
    <row r="16" spans="1:4">
      <c r="A16" s="4" t="s">
        <v>160</v>
      </c>
      <c r="B16" s="7" t="n">
        <v>45.2</v>
      </c>
      <c r="C16" s="7" t="n">
        <v>-113.7</v>
      </c>
      <c r="D16" s="7" t="n">
        <v>-268.1</v>
      </c>
    </row>
    <row r="17" spans="1:4">
      <c r="A17" s="4" t="s">
        <v>161</v>
      </c>
      <c r="B17" s="7" t="n">
        <v>23.3</v>
      </c>
      <c r="C17" s="7" t="n">
        <v>-80.2</v>
      </c>
      <c r="D17" s="7" t="n">
        <v>-65.59999999999999</v>
      </c>
    </row>
    <row r="18" spans="1:4">
      <c r="A18" s="4" t="s">
        <v>162</v>
      </c>
      <c r="B18" s="7" t="n">
        <v>-181.1</v>
      </c>
      <c r="C18" s="7" t="n">
        <v>-482.9</v>
      </c>
      <c r="D18" s="7" t="n">
        <v>-145.9</v>
      </c>
    </row>
    <row r="19" spans="1:4">
      <c r="A19" s="4" t="s">
        <v>163</v>
      </c>
      <c r="B19" s="5" t="n">
        <v>0</v>
      </c>
      <c r="C19" s="7" t="n">
        <v>-38.3</v>
      </c>
      <c r="D19" s="5" t="n">
        <v>0</v>
      </c>
    </row>
    <row r="20" spans="1:4">
      <c r="A20" s="4" t="s">
        <v>164</v>
      </c>
      <c r="B20" s="5" t="n">
        <v>0</v>
      </c>
      <c r="C20" s="7" t="n">
        <v>38.4</v>
      </c>
      <c r="D20" s="5" t="n">
        <v>0</v>
      </c>
    </row>
    <row r="21" spans="1:4">
      <c r="A21" s="4" t="s">
        <v>165</v>
      </c>
      <c r="B21" s="7" t="n">
        <v>-16.7</v>
      </c>
      <c r="C21" s="7" t="n">
        <v>24.3</v>
      </c>
      <c r="D21" s="7" t="n">
        <v>45.9</v>
      </c>
    </row>
    <row r="22" spans="1:4">
      <c r="A22" s="4" t="s">
        <v>166</v>
      </c>
      <c r="B22" s="7" t="n">
        <v>-80.40000000000001</v>
      </c>
      <c r="C22" s="7" t="n">
        <v>2.6</v>
      </c>
      <c r="D22" s="7" t="n">
        <v>53.8</v>
      </c>
    </row>
    <row r="23" spans="1:4">
      <c r="A23" s="4" t="s">
        <v>167</v>
      </c>
      <c r="B23" s="5" t="n">
        <v>20</v>
      </c>
      <c r="C23" s="7" t="n">
        <v>15.8</v>
      </c>
      <c r="D23" s="7" t="n">
        <v>50.1</v>
      </c>
    </row>
    <row r="24" spans="1:4">
      <c r="A24" s="4" t="s">
        <v>168</v>
      </c>
      <c r="B24" s="7" t="n">
        <v>-16.2</v>
      </c>
      <c r="C24" s="7" t="n">
        <v>167.1</v>
      </c>
      <c r="D24" s="7" t="n">
        <v>3.6</v>
      </c>
    </row>
    <row r="25" spans="1:4">
      <c r="A25" s="4" t="s">
        <v>151</v>
      </c>
      <c r="B25" s="5" t="n">
        <v>2252</v>
      </c>
      <c r="C25" s="5" t="n">
        <v>2138</v>
      </c>
      <c r="D25" s="7" t="n">
        <v>2035.7</v>
      </c>
    </row>
    <row r="26" spans="1:4">
      <c r="A26" s="3" t="s">
        <v>169</v>
      </c>
    </row>
    <row r="27" spans="1:4">
      <c r="A27" s="4" t="s">
        <v>170</v>
      </c>
      <c r="B27" s="7" t="n">
        <v>-297.2</v>
      </c>
      <c r="C27" s="7" t="n">
        <v>-303.2</v>
      </c>
      <c r="D27" s="7" t="n">
        <v>-315.6</v>
      </c>
    </row>
    <row r="28" spans="1:4">
      <c r="A28" s="4" t="s">
        <v>171</v>
      </c>
      <c r="B28" s="7" t="n">
        <v>405.5</v>
      </c>
      <c r="C28" s="7" t="n">
        <v>583.9</v>
      </c>
      <c r="D28" s="7" t="n">
        <v>588.8</v>
      </c>
    </row>
    <row r="29" spans="1:4">
      <c r="A29" s="4" t="s">
        <v>172</v>
      </c>
      <c r="B29" s="7" t="n">
        <v>-164.1</v>
      </c>
      <c r="C29" s="7" t="n">
        <v>-324.2</v>
      </c>
      <c r="D29" s="7" t="n">
        <v>-248.4</v>
      </c>
    </row>
    <row r="30" spans="1:4">
      <c r="A30" s="4" t="s">
        <v>173</v>
      </c>
      <c r="B30" s="7" t="n">
        <v>241.6</v>
      </c>
      <c r="C30" s="5" t="n">
        <v>181</v>
      </c>
      <c r="D30" s="7" t="n">
        <v>231.4</v>
      </c>
    </row>
    <row r="31" spans="1:4">
      <c r="A31" s="4" t="s">
        <v>174</v>
      </c>
      <c r="B31" s="7" t="n">
        <v>-274.8</v>
      </c>
      <c r="C31" s="7" t="n">
        <v>-259.4</v>
      </c>
      <c r="D31" s="7" t="n">
        <v>-685.9</v>
      </c>
    </row>
    <row r="32" spans="1:4">
      <c r="A32" s="4" t="s">
        <v>175</v>
      </c>
      <c r="B32" s="7" t="n">
        <v>402.3</v>
      </c>
      <c r="C32" s="7" t="n">
        <v>488.9</v>
      </c>
      <c r="D32" s="7" t="n">
        <v>706.3</v>
      </c>
    </row>
    <row r="33" spans="1:4">
      <c r="A33" s="4" t="s">
        <v>176</v>
      </c>
      <c r="B33" s="5" t="n">
        <v>0</v>
      </c>
      <c r="C33" s="5" t="n">
        <v>38</v>
      </c>
      <c r="D33" s="7" t="n">
        <v>-16.8</v>
      </c>
    </row>
    <row r="34" spans="1:4">
      <c r="A34" s="4" t="s">
        <v>177</v>
      </c>
      <c r="B34" s="5" t="n">
        <v>0</v>
      </c>
      <c r="C34" s="7" t="n">
        <v>8.199999999999999</v>
      </c>
      <c r="D34" s="5" t="n">
        <v>0</v>
      </c>
    </row>
    <row r="35" spans="1:4">
      <c r="A35" s="4" t="s">
        <v>178</v>
      </c>
      <c r="B35" s="5" t="n">
        <v>0</v>
      </c>
      <c r="C35" s="7" t="n">
        <v>181.3</v>
      </c>
      <c r="D35" s="7" t="n">
        <v>41.1</v>
      </c>
    </row>
    <row r="36" spans="1:4">
      <c r="A36" s="4" t="s">
        <v>179</v>
      </c>
      <c r="B36" s="7" t="n">
        <v>-68.8</v>
      </c>
      <c r="C36" s="7" t="n">
        <v>-53.1</v>
      </c>
      <c r="D36" s="7" t="n">
        <v>-62.2</v>
      </c>
    </row>
    <row r="37" spans="1:4">
      <c r="A37" s="4" t="s">
        <v>180</v>
      </c>
      <c r="B37" s="5" t="n">
        <v>0</v>
      </c>
      <c r="C37" s="5" t="n">
        <v>0</v>
      </c>
      <c r="D37" s="7" t="n">
        <v>0.8</v>
      </c>
    </row>
    <row r="38" spans="1:4">
      <c r="A38" s="4" t="s">
        <v>181</v>
      </c>
      <c r="B38" s="7" t="n">
        <v>4.4</v>
      </c>
      <c r="C38" s="7" t="n">
        <v>-150.8</v>
      </c>
      <c r="D38" s="7" t="n">
        <v>-6.6</v>
      </c>
    </row>
    <row r="39" spans="1:4">
      <c r="A39" s="4" t="s">
        <v>169</v>
      </c>
      <c r="B39" s="7" t="n">
        <v>248.9</v>
      </c>
      <c r="C39" s="7" t="n">
        <v>390.6</v>
      </c>
      <c r="D39" s="7" t="n">
        <v>232.9</v>
      </c>
    </row>
    <row r="40" spans="1:4">
      <c r="A40" s="3" t="s">
        <v>182</v>
      </c>
    </row>
    <row r="41" spans="1:4">
      <c r="A41" s="4" t="s">
        <v>183</v>
      </c>
      <c r="B41" s="7" t="n">
        <v>-0.3</v>
      </c>
      <c r="C41" s="7" t="n">
        <v>-587.5</v>
      </c>
      <c r="D41" s="7" t="n">
        <v>-84.90000000000001</v>
      </c>
    </row>
    <row r="42" spans="1:4">
      <c r="A42" s="4" t="s">
        <v>184</v>
      </c>
      <c r="B42" s="7" t="n">
        <v>25.5</v>
      </c>
      <c r="C42" s="7" t="n">
        <v>32.6</v>
      </c>
      <c r="D42" s="7" t="n">
        <v>41.3</v>
      </c>
    </row>
    <row r="43" spans="1:4">
      <c r="A43" s="4" t="s">
        <v>185</v>
      </c>
      <c r="B43" s="7" t="n">
        <v>-666.4</v>
      </c>
      <c r="C43" s="7" t="n">
        <v>-290.4</v>
      </c>
      <c r="D43" s="7" t="n">
        <v>-882.7</v>
      </c>
    </row>
    <row r="44" spans="1:4">
      <c r="A44" s="4" t="s">
        <v>186</v>
      </c>
      <c r="B44" s="7" t="n">
        <v>-1059.8</v>
      </c>
      <c r="C44" s="7" t="n">
        <v>-622.2</v>
      </c>
      <c r="D44" s="5" t="n">
        <v>-491</v>
      </c>
    </row>
    <row r="45" spans="1:4">
      <c r="A45" s="4" t="s">
        <v>136</v>
      </c>
      <c r="B45" s="5" t="n">
        <v>11</v>
      </c>
      <c r="C45" s="7" t="n">
        <v>12.2</v>
      </c>
      <c r="D45" s="7" t="n">
        <v>20.3</v>
      </c>
    </row>
    <row r="46" spans="1:4">
      <c r="A46" s="4" t="s">
        <v>187</v>
      </c>
      <c r="B46" s="7" t="n">
        <v>395.7</v>
      </c>
      <c r="C46" s="5" t="n">
        <v>0</v>
      </c>
      <c r="D46" s="5" t="n">
        <v>0</v>
      </c>
    </row>
    <row r="47" spans="1:4">
      <c r="A47" s="4" t="s">
        <v>188</v>
      </c>
      <c r="B47" s="5" t="n">
        <v>-250</v>
      </c>
      <c r="C47" s="5" t="n">
        <v>0</v>
      </c>
      <c r="D47" s="7" t="n">
        <v>-545.4</v>
      </c>
    </row>
    <row r="48" spans="1:4">
      <c r="A48" s="4" t="s">
        <v>189</v>
      </c>
      <c r="B48" s="7" t="n">
        <v>571.8</v>
      </c>
      <c r="C48" s="7" t="n">
        <v>793.6</v>
      </c>
      <c r="D48" s="7" t="n">
        <v>617.8</v>
      </c>
    </row>
    <row r="49" spans="1:4">
      <c r="A49" s="4" t="s">
        <v>190</v>
      </c>
      <c r="B49" s="7" t="n">
        <v>-611.2</v>
      </c>
      <c r="C49" s="7" t="n">
        <v>-779.3</v>
      </c>
      <c r="D49" s="7" t="n">
        <v>-620.6</v>
      </c>
    </row>
    <row r="50" spans="1:4">
      <c r="A50" s="4" t="s">
        <v>191</v>
      </c>
      <c r="B50" s="5" t="n">
        <v>-121</v>
      </c>
      <c r="C50" s="7" t="n">
        <v>-194.3</v>
      </c>
      <c r="D50" s="7" t="n">
        <v>-195.7</v>
      </c>
    </row>
    <row r="51" spans="1:4">
      <c r="A51" s="4" t="s">
        <v>192</v>
      </c>
      <c r="B51" s="7" t="n">
        <v>-7.9</v>
      </c>
      <c r="C51" s="7" t="n">
        <v>-6.3</v>
      </c>
      <c r="D51" s="7" t="n">
        <v>-1.1</v>
      </c>
    </row>
    <row r="52" spans="1:4">
      <c r="A52" s="4" t="s">
        <v>193</v>
      </c>
      <c r="B52" s="7" t="n">
        <v>100.4</v>
      </c>
      <c r="C52" s="7" t="n">
        <v>446.3</v>
      </c>
      <c r="D52" s="7" t="n">
        <v>123.9</v>
      </c>
    </row>
    <row r="53" spans="1:4">
      <c r="A53" s="4" t="s">
        <v>182</v>
      </c>
      <c r="B53" s="7" t="n">
        <v>-1612.2</v>
      </c>
      <c r="C53" s="7" t="n">
        <v>-1195.3</v>
      </c>
      <c r="D53" s="7" t="n">
        <v>-2018.1</v>
      </c>
    </row>
    <row r="54" spans="1:4">
      <c r="A54" s="4" t="s">
        <v>194</v>
      </c>
      <c r="B54" s="7" t="n">
        <v>-116.6</v>
      </c>
      <c r="C54" s="7" t="n">
        <v>-60.4</v>
      </c>
      <c r="D54" s="7" t="n">
        <v>21.2</v>
      </c>
    </row>
    <row r="55" spans="1:4">
      <c r="A55" s="4" t="s">
        <v>195</v>
      </c>
      <c r="B55" s="7" t="n">
        <v>772.1</v>
      </c>
      <c r="C55" s="7" t="n">
        <v>1272.9</v>
      </c>
      <c r="D55" s="7" t="n">
        <v>271.7</v>
      </c>
    </row>
    <row r="56" spans="1:4">
      <c r="A56" s="4" t="s">
        <v>196</v>
      </c>
      <c r="B56" s="5" t="n">
        <v>7596</v>
      </c>
      <c r="C56" s="7" t="n">
        <v>6323.1</v>
      </c>
      <c r="D56" s="7" t="n">
        <v>6051.4</v>
      </c>
    </row>
    <row r="57" spans="1:4">
      <c r="A57" s="4" t="s">
        <v>197</v>
      </c>
      <c r="B57" s="7" t="n">
        <v>8368.1</v>
      </c>
      <c r="C57" s="5" t="n">
        <v>7596</v>
      </c>
      <c r="D57" s="7" t="n">
        <v>6323.1</v>
      </c>
    </row>
    <row r="58" spans="1:4">
      <c r="A58" s="3" t="s">
        <v>198</v>
      </c>
    </row>
    <row r="59" spans="1:4">
      <c r="A59" s="4" t="s">
        <v>199</v>
      </c>
      <c r="B59" s="5" t="n">
        <v>0</v>
      </c>
      <c r="C59" s="5" t="n">
        <v>0</v>
      </c>
      <c r="D59" s="7" t="n">
        <v>93.59999999999999</v>
      </c>
    </row>
    <row r="60" spans="1:4">
      <c r="A60" s="4" t="s">
        <v>200</v>
      </c>
      <c r="B60" s="5" t="n">
        <v>0</v>
      </c>
      <c r="C60" s="5" t="n">
        <v>0</v>
      </c>
      <c r="D60" s="5" t="n">
        <v>-11</v>
      </c>
    </row>
    <row r="61" spans="1:4">
      <c r="A61" s="4" t="s">
        <v>201</v>
      </c>
      <c r="B61" s="5" t="n">
        <v>0</v>
      </c>
      <c r="C61" s="5" t="n">
        <v>0</v>
      </c>
      <c r="D61" s="7" t="n">
        <v>38.2</v>
      </c>
    </row>
    <row r="62" spans="1:4">
      <c r="A62" s="3" t="s">
        <v>202</v>
      </c>
    </row>
    <row r="63" spans="1:4">
      <c r="A63" s="4" t="s">
        <v>203</v>
      </c>
      <c r="B63" s="5" t="n">
        <v>925</v>
      </c>
      <c r="C63" s="7" t="n">
        <v>979.3</v>
      </c>
      <c r="D63" s="7" t="n">
        <v>825.9</v>
      </c>
    </row>
    <row r="64" spans="1:4">
      <c r="A64" s="4" t="s">
        <v>204</v>
      </c>
      <c r="B64" s="7" t="n">
        <v>44.6</v>
      </c>
      <c r="C64" s="7" t="n">
        <v>40.2</v>
      </c>
      <c r="D64" s="7" t="n">
        <v>47.9</v>
      </c>
    </row>
    <row r="65" spans="1:4">
      <c r="A65" s="4" t="s">
        <v>205</v>
      </c>
      <c r="B65" s="10" t="n">
        <v>33</v>
      </c>
      <c r="C65" s="6" t="n">
        <v>43.6</v>
      </c>
      <c r="D65" s="6" t="n">
        <v>5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0</v>
      </c>
    </row>
    <row r="2" spans="1:3">
      <c r="A2" s="3" t="s">
        <v>695</v>
      </c>
    </row>
    <row r="3" spans="1:3">
      <c r="A3" s="4" t="s">
        <v>696</v>
      </c>
      <c r="B3" s="6" t="n">
        <v>472.8</v>
      </c>
      <c r="C3" s="6" t="n">
        <v>695.8</v>
      </c>
    </row>
    <row r="4" spans="1:3">
      <c r="A4" s="4" t="s">
        <v>697</v>
      </c>
    </row>
    <row r="5" spans="1:3">
      <c r="A5" s="3" t="s">
        <v>695</v>
      </c>
    </row>
    <row r="6" spans="1:3">
      <c r="A6" s="4" t="s">
        <v>696</v>
      </c>
      <c r="B6" s="5" t="n">
        <v>0</v>
      </c>
      <c r="C6" s="7" t="n">
        <v>275.1</v>
      </c>
    </row>
    <row r="7" spans="1:3">
      <c r="A7" s="4" t="s">
        <v>698</v>
      </c>
    </row>
    <row r="8" spans="1:3">
      <c r="A8" s="3" t="s">
        <v>695</v>
      </c>
    </row>
    <row r="9" spans="1:3">
      <c r="A9" s="4" t="s">
        <v>696</v>
      </c>
      <c r="B9" s="5" t="n">
        <v>8</v>
      </c>
      <c r="C9" s="7" t="n">
        <v>27.2</v>
      </c>
    </row>
    <row r="10" spans="1:3">
      <c r="A10" s="4" t="s">
        <v>699</v>
      </c>
    </row>
    <row r="11" spans="1:3">
      <c r="A11" s="3" t="s">
        <v>695</v>
      </c>
    </row>
    <row r="12" spans="1:3">
      <c r="A12" s="4" t="s">
        <v>696</v>
      </c>
      <c r="B12" s="7" t="n">
        <v>1.2</v>
      </c>
      <c r="C12" s="7" t="n">
        <v>1.2</v>
      </c>
    </row>
    <row r="13" spans="1:3">
      <c r="A13" s="4" t="s">
        <v>700</v>
      </c>
    </row>
    <row r="14" spans="1:3">
      <c r="A14" s="3" t="s">
        <v>695</v>
      </c>
    </row>
    <row r="15" spans="1:3">
      <c r="A15" s="4" t="s">
        <v>696</v>
      </c>
      <c r="B15" s="6" t="n">
        <v>463.6</v>
      </c>
      <c r="C15" s="6" t="n">
        <v>39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1</v>
      </c>
      <c r="B1" s="2" t="s">
        <v>1</v>
      </c>
    </row>
    <row r="2" spans="1:3">
      <c r="B2" s="2" t="s">
        <v>2</v>
      </c>
      <c r="C2" s="2" t="s">
        <v>30</v>
      </c>
    </row>
    <row r="3" spans="1:3">
      <c r="A3" s="3" t="s">
        <v>656</v>
      </c>
    </row>
    <row r="4" spans="1:3">
      <c r="A4" s="4" t="s">
        <v>473</v>
      </c>
      <c r="B4" s="10" t="n">
        <v>0</v>
      </c>
      <c r="C4" s="10" t="n">
        <v>0</v>
      </c>
    </row>
    <row r="5" spans="1:3">
      <c r="A5" s="4" t="s">
        <v>474</v>
      </c>
      <c r="B5" s="5" t="n">
        <v>0</v>
      </c>
      <c r="C5" s="5" t="n">
        <v>0</v>
      </c>
    </row>
    <row r="6" spans="1:3">
      <c r="A6" s="4" t="s">
        <v>475</v>
      </c>
      <c r="B6" s="5" t="n">
        <v>0</v>
      </c>
    </row>
    <row r="7" spans="1:3">
      <c r="A7" s="4" t="s">
        <v>476</v>
      </c>
      <c r="B7" s="5" t="n">
        <v>0</v>
      </c>
    </row>
    <row r="8" spans="1:3">
      <c r="A8" s="4" t="s">
        <v>702</v>
      </c>
    </row>
    <row r="9" spans="1:3">
      <c r="A9" s="3" t="s">
        <v>656</v>
      </c>
    </row>
    <row r="10" spans="1:3">
      <c r="A10" s="4" t="s">
        <v>495</v>
      </c>
      <c r="B10" s="7" t="n">
        <v>-47.2</v>
      </c>
      <c r="C10" s="7" t="n">
        <v>-59.7</v>
      </c>
    </row>
    <row r="11" spans="1:3">
      <c r="A11" s="4" t="s">
        <v>147</v>
      </c>
      <c r="B11" s="7" t="n">
        <v>47.2</v>
      </c>
    </row>
    <row r="12" spans="1:3">
      <c r="A12" s="4" t="s">
        <v>703</v>
      </c>
      <c r="B12" s="5" t="n">
        <v>0</v>
      </c>
      <c r="C12" s="7" t="n">
        <v>12.5</v>
      </c>
    </row>
    <row r="13" spans="1:3">
      <c r="A13" s="4" t="s">
        <v>496</v>
      </c>
      <c r="B13" s="5" t="n">
        <v>0</v>
      </c>
      <c r="C13" s="5" t="n">
        <v>0</v>
      </c>
    </row>
    <row r="14" spans="1:3">
      <c r="A14" s="4" t="s">
        <v>497</v>
      </c>
      <c r="B14" s="5" t="n">
        <v>0</v>
      </c>
      <c r="C14" s="5" t="n">
        <v>0</v>
      </c>
    </row>
    <row r="15" spans="1:3">
      <c r="A15" s="4" t="s">
        <v>499</v>
      </c>
      <c r="B15" s="5" t="n">
        <v>0</v>
      </c>
      <c r="C15" s="5" t="n">
        <v>0</v>
      </c>
    </row>
    <row r="16" spans="1:3">
      <c r="A16" s="4" t="s">
        <v>500</v>
      </c>
      <c r="B16" s="5" t="n">
        <v>0</v>
      </c>
      <c r="C16" s="7" t="n">
        <v>-47.2</v>
      </c>
    </row>
    <row r="17" spans="1:3">
      <c r="A17" s="4" t="s">
        <v>501</v>
      </c>
      <c r="B17" s="5" t="n">
        <v>0</v>
      </c>
      <c r="C17" s="7" t="n">
        <v>12.5</v>
      </c>
    </row>
    <row r="18" spans="1:3">
      <c r="A18" s="4" t="s">
        <v>704</v>
      </c>
    </row>
    <row r="19" spans="1:3">
      <c r="A19" s="3" t="s">
        <v>656</v>
      </c>
    </row>
    <row r="20" spans="1:3">
      <c r="A20" s="4" t="s">
        <v>503</v>
      </c>
      <c r="B20" s="7" t="n">
        <v>614.3</v>
      </c>
      <c r="C20" s="7" t="n">
        <v>470.9</v>
      </c>
    </row>
    <row r="21" spans="1:3">
      <c r="A21" s="4" t="s">
        <v>147</v>
      </c>
      <c r="B21" s="5" t="n">
        <v>0</v>
      </c>
    </row>
    <row r="22" spans="1:3">
      <c r="A22" s="4" t="s">
        <v>705</v>
      </c>
      <c r="B22" s="7" t="n">
        <v>39.5</v>
      </c>
      <c r="C22" s="7" t="n">
        <v>44.5</v>
      </c>
    </row>
    <row r="23" spans="1:3">
      <c r="A23" s="4" t="s">
        <v>504</v>
      </c>
      <c r="B23" s="7" t="n">
        <v>142.8</v>
      </c>
      <c r="C23" s="5" t="n">
        <v>195</v>
      </c>
    </row>
    <row r="24" spans="1:3">
      <c r="A24" s="4" t="s">
        <v>505</v>
      </c>
      <c r="B24" s="7" t="n">
        <v>-134.7</v>
      </c>
      <c r="C24" s="7" t="n">
        <v>-91.59999999999999</v>
      </c>
    </row>
    <row r="25" spans="1:3">
      <c r="A25" s="4" t="s">
        <v>506</v>
      </c>
      <c r="B25" s="5" t="n">
        <v>0</v>
      </c>
    </row>
    <row r="26" spans="1:3">
      <c r="A26" s="4" t="s">
        <v>473</v>
      </c>
      <c r="C26" s="5" t="n">
        <v>0</v>
      </c>
    </row>
    <row r="27" spans="1:3">
      <c r="A27" s="4" t="s">
        <v>475</v>
      </c>
      <c r="C27" s="7" t="n">
        <v>-1.3</v>
      </c>
    </row>
    <row r="28" spans="1:3">
      <c r="A28" s="4" t="s">
        <v>499</v>
      </c>
      <c r="B28" s="7" t="n">
        <v>-5.5</v>
      </c>
      <c r="C28" s="7" t="n">
        <v>-3.2</v>
      </c>
    </row>
    <row r="29" spans="1:3">
      <c r="A29" s="4" t="s">
        <v>507</v>
      </c>
      <c r="B29" s="7" t="n">
        <v>656.4</v>
      </c>
      <c r="C29" s="7" t="n">
        <v>614.3</v>
      </c>
    </row>
    <row r="30" spans="1:3">
      <c r="A30" s="4" t="s">
        <v>501</v>
      </c>
      <c r="B30" s="5" t="n">
        <v>28</v>
      </c>
      <c r="C30" s="7" t="n">
        <v>-24.9</v>
      </c>
    </row>
    <row r="31" spans="1:3">
      <c r="A31" s="4" t="s">
        <v>453</v>
      </c>
    </row>
    <row r="32" spans="1:3">
      <c r="A32" s="3" t="s">
        <v>656</v>
      </c>
    </row>
    <row r="33" spans="1:3">
      <c r="A33" s="4" t="s">
        <v>503</v>
      </c>
      <c r="B33" s="7" t="n">
        <v>206.3</v>
      </c>
      <c r="C33" s="7" t="n">
        <v>272.3</v>
      </c>
    </row>
    <row r="34" spans="1:3">
      <c r="A34" s="4" t="s">
        <v>147</v>
      </c>
      <c r="B34" s="5" t="n">
        <v>0</v>
      </c>
    </row>
    <row r="35" spans="1:3">
      <c r="A35" s="4" t="s">
        <v>705</v>
      </c>
      <c r="B35" s="7" t="n">
        <v>-5.6</v>
      </c>
      <c r="C35" s="7" t="n">
        <v>-35.7</v>
      </c>
    </row>
    <row r="36" spans="1:3">
      <c r="A36" s="4" t="s">
        <v>504</v>
      </c>
      <c r="B36" s="7" t="n">
        <v>25.8</v>
      </c>
      <c r="C36" s="5" t="n">
        <v>60</v>
      </c>
    </row>
    <row r="37" spans="1:3">
      <c r="A37" s="4" t="s">
        <v>505</v>
      </c>
      <c r="B37" s="7" t="n">
        <v>-88.90000000000001</v>
      </c>
      <c r="C37" s="7" t="n">
        <v>-84.8</v>
      </c>
    </row>
    <row r="38" spans="1:3">
      <c r="A38" s="4" t="s">
        <v>506</v>
      </c>
      <c r="B38" s="7" t="n">
        <v>-0.6</v>
      </c>
    </row>
    <row r="39" spans="1:3">
      <c r="A39" s="4" t="s">
        <v>473</v>
      </c>
      <c r="C39" s="7" t="n">
        <v>0.6</v>
      </c>
    </row>
    <row r="40" spans="1:3">
      <c r="A40" s="4" t="s">
        <v>475</v>
      </c>
      <c r="C40" s="5" t="n">
        <v>0</v>
      </c>
    </row>
    <row r="41" spans="1:3">
      <c r="A41" s="4" t="s">
        <v>499</v>
      </c>
      <c r="B41" s="7" t="n">
        <v>-7.2</v>
      </c>
      <c r="C41" s="7" t="n">
        <v>-6.1</v>
      </c>
    </row>
    <row r="42" spans="1:3">
      <c r="A42" s="4" t="s">
        <v>507</v>
      </c>
      <c r="B42" s="7" t="n">
        <v>129.8</v>
      </c>
      <c r="C42" s="7" t="n">
        <v>206.3</v>
      </c>
    </row>
    <row r="43" spans="1:3">
      <c r="A43" s="4" t="s">
        <v>501</v>
      </c>
      <c r="B43" s="7" t="n">
        <v>-10.4</v>
      </c>
      <c r="C43" s="7" t="n">
        <v>-36.8</v>
      </c>
    </row>
    <row r="44" spans="1:3">
      <c r="A44" s="4" t="s">
        <v>706</v>
      </c>
    </row>
    <row r="45" spans="1:3">
      <c r="A45" s="3" t="s">
        <v>656</v>
      </c>
    </row>
    <row r="46" spans="1:3">
      <c r="A46" s="4" t="s">
        <v>503</v>
      </c>
      <c r="B46" s="7" t="n">
        <v>0.5</v>
      </c>
      <c r="C46" s="7" t="n">
        <v>0.5</v>
      </c>
    </row>
    <row r="47" spans="1:3">
      <c r="A47" s="4" t="s">
        <v>147</v>
      </c>
      <c r="B47" s="5" t="n">
        <v>0</v>
      </c>
    </row>
    <row r="48" spans="1:3">
      <c r="A48" s="4" t="s">
        <v>705</v>
      </c>
      <c r="B48" s="7" t="n">
        <v>-0.1</v>
      </c>
      <c r="C48" s="5" t="n">
        <v>0</v>
      </c>
    </row>
    <row r="49" spans="1:3">
      <c r="A49" s="4" t="s">
        <v>504</v>
      </c>
      <c r="B49" s="5" t="n">
        <v>0</v>
      </c>
      <c r="C49" s="5" t="n">
        <v>0</v>
      </c>
    </row>
    <row r="50" spans="1:3">
      <c r="A50" s="4" t="s">
        <v>505</v>
      </c>
      <c r="B50" s="5" t="n">
        <v>0</v>
      </c>
      <c r="C50" s="5" t="n">
        <v>0</v>
      </c>
    </row>
    <row r="51" spans="1:3">
      <c r="A51" s="4" t="s">
        <v>506</v>
      </c>
      <c r="B51" s="5" t="n">
        <v>0</v>
      </c>
    </row>
    <row r="52" spans="1:3">
      <c r="A52" s="4" t="s">
        <v>473</v>
      </c>
      <c r="C52" s="5" t="n">
        <v>0</v>
      </c>
    </row>
    <row r="53" spans="1:3">
      <c r="A53" s="4" t="s">
        <v>475</v>
      </c>
      <c r="C53" s="5" t="n">
        <v>0</v>
      </c>
    </row>
    <row r="54" spans="1:3">
      <c r="A54" s="4" t="s">
        <v>499</v>
      </c>
      <c r="B54" s="5" t="n">
        <v>0</v>
      </c>
      <c r="C54" s="5" t="n">
        <v>0</v>
      </c>
    </row>
    <row r="55" spans="1:3">
      <c r="A55" s="4" t="s">
        <v>507</v>
      </c>
      <c r="B55" s="7" t="n">
        <v>0.4</v>
      </c>
      <c r="C55" s="7" t="n">
        <v>0.5</v>
      </c>
    </row>
    <row r="56" spans="1:3">
      <c r="A56" s="4" t="s">
        <v>501</v>
      </c>
      <c r="B56" s="7" t="n">
        <v>-0.1</v>
      </c>
      <c r="C56" s="5" t="n">
        <v>0</v>
      </c>
    </row>
    <row r="57" spans="1:3">
      <c r="A57" s="4" t="s">
        <v>482</v>
      </c>
    </row>
    <row r="58" spans="1:3">
      <c r="A58" s="3" t="s">
        <v>656</v>
      </c>
    </row>
    <row r="59" spans="1:3">
      <c r="A59" s="4" t="s">
        <v>503</v>
      </c>
      <c r="B59" s="7" t="n">
        <v>821.1</v>
      </c>
      <c r="C59" s="7" t="n">
        <v>743.7</v>
      </c>
    </row>
    <row r="60" spans="1:3">
      <c r="A60" s="4" t="s">
        <v>147</v>
      </c>
      <c r="B60" s="5" t="n">
        <v>0</v>
      </c>
    </row>
    <row r="61" spans="1:3">
      <c r="A61" s="4" t="s">
        <v>705</v>
      </c>
      <c r="B61" s="7" t="n">
        <v>33.8</v>
      </c>
      <c r="C61" s="7" t="n">
        <v>8.800000000000001</v>
      </c>
    </row>
    <row r="62" spans="1:3">
      <c r="A62" s="4" t="s">
        <v>504</v>
      </c>
      <c r="B62" s="7" t="n">
        <v>168.6</v>
      </c>
      <c r="C62" s="5" t="n">
        <v>255</v>
      </c>
    </row>
    <row r="63" spans="1:3">
      <c r="A63" s="4" t="s">
        <v>505</v>
      </c>
      <c r="B63" s="7" t="n">
        <v>-223.6</v>
      </c>
      <c r="C63" s="7" t="n">
        <v>-176.4</v>
      </c>
    </row>
    <row r="64" spans="1:3">
      <c r="A64" s="4" t="s">
        <v>506</v>
      </c>
      <c r="B64" s="7" t="n">
        <v>-0.6</v>
      </c>
    </row>
    <row r="65" spans="1:3">
      <c r="A65" s="4" t="s">
        <v>473</v>
      </c>
      <c r="C65" s="7" t="n">
        <v>0.6</v>
      </c>
    </row>
    <row r="66" spans="1:3">
      <c r="A66" s="4" t="s">
        <v>475</v>
      </c>
      <c r="C66" s="7" t="n">
        <v>-1.3</v>
      </c>
    </row>
    <row r="67" spans="1:3">
      <c r="A67" s="4" t="s">
        <v>499</v>
      </c>
      <c r="B67" s="7" t="n">
        <v>-12.7</v>
      </c>
      <c r="C67" s="7" t="n">
        <v>-9.300000000000001</v>
      </c>
    </row>
    <row r="68" spans="1:3">
      <c r="A68" s="4" t="s">
        <v>507</v>
      </c>
      <c r="B68" s="7" t="n">
        <v>786.6</v>
      </c>
      <c r="C68" s="7" t="n">
        <v>821.1</v>
      </c>
    </row>
    <row r="69" spans="1:3">
      <c r="A69" s="4" t="s">
        <v>501</v>
      </c>
      <c r="B69" s="6" t="n">
        <v>17.5</v>
      </c>
      <c r="C69" s="6" t="n">
        <v>-6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7</v>
      </c>
      <c r="B1" s="2" t="s">
        <v>1</v>
      </c>
    </row>
    <row r="2" spans="1:3">
      <c r="B2" s="2" t="s">
        <v>2</v>
      </c>
      <c r="C2" s="2" t="s">
        <v>30</v>
      </c>
    </row>
    <row r="3" spans="1:3">
      <c r="A3" s="4" t="s">
        <v>708</v>
      </c>
    </row>
    <row r="4" spans="1:3">
      <c r="A4" s="3" t="s">
        <v>656</v>
      </c>
    </row>
    <row r="5" spans="1:3">
      <c r="A5" s="4" t="s">
        <v>531</v>
      </c>
      <c r="B5" s="4" t="s">
        <v>709</v>
      </c>
      <c r="C5" s="4" t="s">
        <v>710</v>
      </c>
    </row>
    <row r="6" spans="1:3">
      <c r="A6" s="4" t="s">
        <v>539</v>
      </c>
      <c r="B6" s="4" t="s">
        <v>711</v>
      </c>
      <c r="C6" s="4" t="s">
        <v>711</v>
      </c>
    </row>
    <row r="7" spans="1:3">
      <c r="A7" s="4" t="s">
        <v>712</v>
      </c>
    </row>
    <row r="8" spans="1:3">
      <c r="A8" s="3" t="s">
        <v>656</v>
      </c>
    </row>
    <row r="9" spans="1:3">
      <c r="A9" s="4" t="s">
        <v>531</v>
      </c>
      <c r="B9" s="4" t="s">
        <v>713</v>
      </c>
      <c r="C9" s="4" t="s">
        <v>714</v>
      </c>
    </row>
    <row r="10" spans="1:3">
      <c r="A10" s="4" t="s">
        <v>539</v>
      </c>
      <c r="B10" s="4" t="s">
        <v>714</v>
      </c>
      <c r="C10" s="4" t="s">
        <v>715</v>
      </c>
    </row>
    <row r="11" spans="1:3">
      <c r="A11" s="4" t="s">
        <v>716</v>
      </c>
    </row>
    <row r="12" spans="1:3">
      <c r="A12" s="3" t="s">
        <v>656</v>
      </c>
    </row>
    <row r="13" spans="1:3">
      <c r="A13" s="4" t="s">
        <v>531</v>
      </c>
      <c r="B13" s="4" t="s">
        <v>717</v>
      </c>
      <c r="C13" s="4" t="s">
        <v>718</v>
      </c>
    </row>
    <row r="14" spans="1:3">
      <c r="A14" s="4" t="s">
        <v>539</v>
      </c>
      <c r="B14" s="4" t="s">
        <v>719</v>
      </c>
      <c r="C14" s="4" t="s">
        <v>720</v>
      </c>
    </row>
    <row r="15" spans="1:3">
      <c r="A15" s="4" t="s">
        <v>721</v>
      </c>
    </row>
    <row r="16" spans="1:3">
      <c r="A16" s="3" t="s">
        <v>656</v>
      </c>
    </row>
    <row r="17" spans="1:3">
      <c r="A17" s="4" t="s">
        <v>722</v>
      </c>
      <c r="B17" s="7" t="n">
        <v>4.2</v>
      </c>
      <c r="C17" s="7" t="n">
        <v>3.1</v>
      </c>
    </row>
    <row r="18" spans="1:3">
      <c r="A18" s="4" t="s">
        <v>723</v>
      </c>
      <c r="B18" s="4" t="s">
        <v>724</v>
      </c>
      <c r="C18" s="4" t="s">
        <v>724</v>
      </c>
    </row>
    <row r="19" spans="1:3">
      <c r="A19" s="4" t="s">
        <v>725</v>
      </c>
      <c r="B19" s="6" t="n">
        <v>1.8</v>
      </c>
      <c r="C19" s="6" t="n">
        <v>1.8</v>
      </c>
    </row>
    <row r="20" spans="1:3">
      <c r="A20" s="4" t="s">
        <v>726</v>
      </c>
    </row>
    <row r="21" spans="1:3">
      <c r="A21" s="3" t="s">
        <v>656</v>
      </c>
    </row>
    <row r="22" spans="1:3">
      <c r="A22" s="4" t="s">
        <v>531</v>
      </c>
      <c r="B22" s="4" t="s">
        <v>727</v>
      </c>
      <c r="C22" s="4" t="s">
        <v>728</v>
      </c>
    </row>
    <row r="23" spans="1:3">
      <c r="A23" s="4" t="s">
        <v>729</v>
      </c>
    </row>
    <row r="24" spans="1:3">
      <c r="A24" s="3" t="s">
        <v>656</v>
      </c>
    </row>
    <row r="25" spans="1:3">
      <c r="A25" s="4" t="s">
        <v>722</v>
      </c>
      <c r="B25" s="7" t="n">
        <v>10.7</v>
      </c>
      <c r="C25" s="5" t="n">
        <v>11</v>
      </c>
    </row>
    <row r="26" spans="1:3">
      <c r="A26" s="4" t="s">
        <v>723</v>
      </c>
      <c r="B26" s="4" t="s">
        <v>730</v>
      </c>
      <c r="C26" s="4" t="s">
        <v>730</v>
      </c>
    </row>
    <row r="27" spans="1:3">
      <c r="A27" s="4" t="s">
        <v>725</v>
      </c>
      <c r="B27" s="6" t="n">
        <v>2.8</v>
      </c>
      <c r="C27" s="6" t="n">
        <v>2.8</v>
      </c>
    </row>
    <row r="28" spans="1:3">
      <c r="A28" s="4" t="s">
        <v>731</v>
      </c>
    </row>
    <row r="29" spans="1:3">
      <c r="A29" s="3" t="s">
        <v>656</v>
      </c>
    </row>
    <row r="30" spans="1:3">
      <c r="A30" s="4" t="s">
        <v>531</v>
      </c>
      <c r="B30" s="4" t="s">
        <v>550</v>
      </c>
      <c r="C30" s="4" t="s">
        <v>732</v>
      </c>
    </row>
    <row r="31" spans="1:3">
      <c r="A31" s="4" t="s">
        <v>733</v>
      </c>
    </row>
    <row r="32" spans="1:3">
      <c r="A32" s="3" t="s">
        <v>656</v>
      </c>
    </row>
    <row r="33" spans="1:3">
      <c r="A33" s="4" t="s">
        <v>722</v>
      </c>
      <c r="B33" s="7" t="n">
        <v>8.800000000000001</v>
      </c>
      <c r="C33" s="5" t="n">
        <v>8</v>
      </c>
    </row>
    <row r="34" spans="1:3">
      <c r="A34" s="4" t="s">
        <v>723</v>
      </c>
      <c r="B34" s="4" t="s">
        <v>734</v>
      </c>
      <c r="C34" s="4" t="s">
        <v>735</v>
      </c>
    </row>
    <row r="35" spans="1:3">
      <c r="A35" s="4" t="s">
        <v>725</v>
      </c>
      <c r="B35" s="6" t="n">
        <v>2.3</v>
      </c>
      <c r="C35" s="6" t="n">
        <v>2.1</v>
      </c>
    </row>
    <row r="36" spans="1:3">
      <c r="A36" s="4" t="s">
        <v>736</v>
      </c>
    </row>
    <row r="37" spans="1:3">
      <c r="A37" s="3" t="s">
        <v>656</v>
      </c>
    </row>
    <row r="38" spans="1:3">
      <c r="A38" s="4" t="s">
        <v>531</v>
      </c>
      <c r="B38" s="4" t="s">
        <v>534</v>
      </c>
      <c r="C38" s="4" t="s">
        <v>737</v>
      </c>
    </row>
    <row r="39" spans="1:3">
      <c r="A39" s="4" t="s">
        <v>103</v>
      </c>
    </row>
    <row r="40" spans="1:3">
      <c r="A40" s="3" t="s">
        <v>656</v>
      </c>
    </row>
    <row r="41" spans="1:3">
      <c r="A41" s="4" t="s">
        <v>681</v>
      </c>
      <c r="B41" s="6" t="n">
        <v>129.2</v>
      </c>
      <c r="C41" s="6" t="n">
        <v>205.6</v>
      </c>
    </row>
    <row r="42" spans="1:3">
      <c r="A42" s="4" t="s">
        <v>680</v>
      </c>
      <c r="B42" s="7" t="n">
        <v>667.7</v>
      </c>
      <c r="C42" s="7" t="n">
        <v>918.5</v>
      </c>
    </row>
    <row r="43" spans="1:3">
      <c r="A43" s="4" t="s">
        <v>738</v>
      </c>
    </row>
    <row r="44" spans="1:3">
      <c r="A44" s="3" t="s">
        <v>656</v>
      </c>
    </row>
    <row r="45" spans="1:3">
      <c r="A45" s="4" t="s">
        <v>680</v>
      </c>
      <c r="B45" s="7" t="n">
        <v>656.4</v>
      </c>
      <c r="C45" s="7" t="n">
        <v>614.3</v>
      </c>
    </row>
    <row r="46" spans="1:3">
      <c r="A46" s="4" t="s">
        <v>739</v>
      </c>
    </row>
    <row r="47" spans="1:3">
      <c r="A47" s="3" t="s">
        <v>656</v>
      </c>
    </row>
    <row r="48" spans="1:3">
      <c r="A48" s="4" t="s">
        <v>681</v>
      </c>
      <c r="B48" s="7" t="n">
        <v>129.8</v>
      </c>
      <c r="C48" s="7" t="n">
        <v>206.3</v>
      </c>
    </row>
    <row r="49" spans="1:3">
      <c r="A49" s="4" t="s">
        <v>680</v>
      </c>
      <c r="B49" s="7" t="n">
        <v>15.1</v>
      </c>
      <c r="C49" s="7" t="n">
        <v>38.1</v>
      </c>
    </row>
    <row r="50" spans="1:3">
      <c r="A50" s="4" t="s">
        <v>740</v>
      </c>
    </row>
    <row r="51" spans="1:3">
      <c r="A51" s="3" t="s">
        <v>656</v>
      </c>
    </row>
    <row r="52" spans="1:3">
      <c r="A52" s="4" t="s">
        <v>680</v>
      </c>
      <c r="B52" s="7" t="n">
        <v>47.7</v>
      </c>
      <c r="C52" s="7" t="n">
        <v>29.8</v>
      </c>
    </row>
    <row r="53" spans="1:3">
      <c r="A53" s="4" t="s">
        <v>741</v>
      </c>
    </row>
    <row r="54" spans="1:3">
      <c r="A54" s="3" t="s">
        <v>656</v>
      </c>
    </row>
    <row r="55" spans="1:3">
      <c r="A55" s="4" t="s">
        <v>680</v>
      </c>
      <c r="B55" s="6" t="n">
        <v>128.8</v>
      </c>
      <c r="C55" s="6" t="n">
        <v>15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 customWidth="1" max="6" min="6" width="14"/>
  </cols>
  <sheetData>
    <row r="1" spans="1:6">
      <c r="A1" s="1" t="s">
        <v>742</v>
      </c>
      <c r="C1" s="2" t="s">
        <v>2</v>
      </c>
      <c r="D1" s="2" t="s">
        <v>30</v>
      </c>
      <c r="E1" s="2" t="s">
        <v>31</v>
      </c>
      <c r="F1" s="2" t="s">
        <v>556</v>
      </c>
    </row>
    <row r="2" spans="1:6">
      <c r="A2" s="3" t="s">
        <v>743</v>
      </c>
    </row>
    <row r="3" spans="1:6">
      <c r="A3" s="4" t="s">
        <v>74</v>
      </c>
      <c r="C3" s="6" t="n">
        <v>8368.1</v>
      </c>
      <c r="D3" s="10" t="n">
        <v>7596</v>
      </c>
      <c r="E3" s="6" t="n">
        <v>6323.1</v>
      </c>
      <c r="F3" s="6" t="n">
        <v>6051.4</v>
      </c>
    </row>
    <row r="4" spans="1:6">
      <c r="A4" s="4" t="s">
        <v>744</v>
      </c>
      <c r="C4" s="7" t="n">
        <v>81.2</v>
      </c>
      <c r="D4" s="7" t="n">
        <v>122.3</v>
      </c>
    </row>
    <row r="5" spans="1:6">
      <c r="A5" s="4" t="s">
        <v>88</v>
      </c>
      <c r="C5" s="7" t="n">
        <v>726.1</v>
      </c>
      <c r="D5" s="7" t="n">
        <v>828.5</v>
      </c>
    </row>
    <row r="6" spans="1:6">
      <c r="A6" s="4" t="s">
        <v>104</v>
      </c>
    </row>
    <row r="7" spans="1:6">
      <c r="A7" s="3" t="s">
        <v>743</v>
      </c>
    </row>
    <row r="8" spans="1:6">
      <c r="A8" s="4" t="s">
        <v>74</v>
      </c>
      <c r="C8" s="7" t="n">
        <v>74.7</v>
      </c>
      <c r="D8" s="7" t="n">
        <v>74.3</v>
      </c>
    </row>
    <row r="9" spans="1:6">
      <c r="A9" s="4" t="s">
        <v>88</v>
      </c>
      <c r="C9" s="7" t="n">
        <v>726.1</v>
      </c>
      <c r="D9" s="7" t="n">
        <v>828.5</v>
      </c>
    </row>
    <row r="10" spans="1:6">
      <c r="A10" s="4" t="s">
        <v>745</v>
      </c>
    </row>
    <row r="11" spans="1:6">
      <c r="A11" s="3" t="s">
        <v>743</v>
      </c>
    </row>
    <row r="12" spans="1:6">
      <c r="A12" s="4" t="s">
        <v>74</v>
      </c>
      <c r="C12" s="7" t="n">
        <v>74.7</v>
      </c>
      <c r="D12" s="7" t="n">
        <v>74.3</v>
      </c>
    </row>
    <row r="13" spans="1:6">
      <c r="A13" s="4" t="s">
        <v>88</v>
      </c>
      <c r="D13" s="5" t="n">
        <v>0</v>
      </c>
    </row>
    <row r="14" spans="1:6">
      <c r="A14" s="4" t="s">
        <v>746</v>
      </c>
    </row>
    <row r="15" spans="1:6">
      <c r="A15" s="3" t="s">
        <v>743</v>
      </c>
    </row>
    <row r="16" spans="1:6">
      <c r="A16" s="4" t="s">
        <v>74</v>
      </c>
      <c r="C16" s="5" t="n">
        <v>0</v>
      </c>
      <c r="D16" s="5" t="n">
        <v>0</v>
      </c>
    </row>
    <row r="17" spans="1:6">
      <c r="A17" s="4" t="s">
        <v>88</v>
      </c>
      <c r="D17" s="7" t="n">
        <v>47.2</v>
      </c>
    </row>
    <row r="18" spans="1:6">
      <c r="A18" s="4" t="s">
        <v>103</v>
      </c>
    </row>
    <row r="19" spans="1:6">
      <c r="A19" s="3" t="s">
        <v>743</v>
      </c>
    </row>
    <row r="20" spans="1:6">
      <c r="A20" s="4" t="s">
        <v>74</v>
      </c>
      <c r="C20" s="7" t="n">
        <v>108.5</v>
      </c>
      <c r="D20" s="7" t="n">
        <v>44.9</v>
      </c>
    </row>
    <row r="21" spans="1:6">
      <c r="A21" s="4" t="s">
        <v>744</v>
      </c>
      <c r="C21" s="7" t="n">
        <v>81.2</v>
      </c>
      <c r="D21" s="7" t="n">
        <v>122.3</v>
      </c>
    </row>
    <row r="22" spans="1:6">
      <c r="A22" s="4" t="s">
        <v>558</v>
      </c>
    </row>
    <row r="23" spans="1:6">
      <c r="A23" s="3" t="s">
        <v>743</v>
      </c>
    </row>
    <row r="24" spans="1:6">
      <c r="A24" s="4" t="s">
        <v>74</v>
      </c>
      <c r="C24" s="7" t="n">
        <v>8184.9</v>
      </c>
      <c r="D24" s="7" t="n">
        <v>7476.8</v>
      </c>
    </row>
    <row r="25" spans="1:6">
      <c r="A25" s="4" t="s">
        <v>747</v>
      </c>
    </row>
    <row r="26" spans="1:6">
      <c r="A26" s="3" t="s">
        <v>743</v>
      </c>
    </row>
    <row r="27" spans="1:6">
      <c r="A27" s="4" t="s">
        <v>88</v>
      </c>
      <c r="C27" s="7" t="n">
        <v>726.1</v>
      </c>
    </row>
    <row r="28" spans="1:6">
      <c r="A28" s="4" t="s">
        <v>748</v>
      </c>
    </row>
    <row r="29" spans="1:6">
      <c r="A29" s="3" t="s">
        <v>743</v>
      </c>
    </row>
    <row r="30" spans="1:6">
      <c r="A30" s="4" t="s">
        <v>74</v>
      </c>
      <c r="C30" s="7" t="n">
        <v>108.5</v>
      </c>
      <c r="D30" s="7" t="n">
        <v>44.9</v>
      </c>
    </row>
    <row r="31" spans="1:6">
      <c r="A31" s="4" t="s">
        <v>744</v>
      </c>
      <c r="C31" s="7" t="n">
        <v>81.2</v>
      </c>
      <c r="D31" s="7" t="n">
        <v>122.3</v>
      </c>
    </row>
    <row r="32" spans="1:6">
      <c r="A32" s="4" t="s">
        <v>560</v>
      </c>
    </row>
    <row r="33" spans="1:6">
      <c r="A33" s="3" t="s">
        <v>743</v>
      </c>
    </row>
    <row r="34" spans="1:6">
      <c r="A34" s="4" t="s">
        <v>74</v>
      </c>
      <c r="C34" s="7" t="n">
        <v>8184.9</v>
      </c>
      <c r="D34" s="7" t="n">
        <v>7476.8</v>
      </c>
    </row>
    <row r="35" spans="1:6">
      <c r="A35" s="4" t="s">
        <v>749</v>
      </c>
    </row>
    <row r="36" spans="1:6">
      <c r="A36" s="3" t="s">
        <v>743</v>
      </c>
    </row>
    <row r="37" spans="1:6">
      <c r="A37" s="4" t="s">
        <v>88</v>
      </c>
      <c r="B37" s="4" t="s">
        <v>750</v>
      </c>
      <c r="C37" s="7" t="n">
        <v>719.3</v>
      </c>
    </row>
    <row r="38" spans="1:6">
      <c r="A38" s="4" t="s">
        <v>751</v>
      </c>
    </row>
    <row r="39" spans="1:6">
      <c r="A39" s="3" t="s">
        <v>743</v>
      </c>
    </row>
    <row r="40" spans="1:6">
      <c r="A40" s="4" t="s">
        <v>74</v>
      </c>
      <c r="C40" s="7" t="n">
        <v>108.5</v>
      </c>
      <c r="D40" s="7" t="n">
        <v>44.9</v>
      </c>
    </row>
    <row r="41" spans="1:6">
      <c r="A41" s="4" t="s">
        <v>752</v>
      </c>
    </row>
    <row r="42" spans="1:6">
      <c r="A42" s="3" t="s">
        <v>743</v>
      </c>
    </row>
    <row r="43" spans="1:6">
      <c r="A43" s="4" t="s">
        <v>744</v>
      </c>
      <c r="C43" s="6" t="n">
        <v>77.90000000000001</v>
      </c>
      <c r="D43" s="10" t="n">
        <v>122</v>
      </c>
    </row>
    <row r="44" spans="1:6">
      <c r="A44" t="n"/>
    </row>
    <row r="45" spans="1:6">
      <c r="A45" s="4" t="s">
        <v>750</v>
      </c>
      <c r="B45" s="4" t="s">
        <v>753</v>
      </c>
    </row>
  </sheetData>
  <mergeCells count="3">
    <mergeCell ref="A1:B1"/>
    <mergeCell ref="A44:E44"/>
    <mergeCell ref="B45:E4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755</v>
      </c>
    </row>
    <row r="4" spans="1:4">
      <c r="A4" s="4" t="s">
        <v>756</v>
      </c>
      <c r="B4" s="6" t="n">
        <v>234.8</v>
      </c>
      <c r="C4" s="6" t="n">
        <v>121.8</v>
      </c>
    </row>
    <row r="5" spans="1:4">
      <c r="A5" s="4" t="s">
        <v>757</v>
      </c>
      <c r="B5" s="7" t="n">
        <v>-6.1</v>
      </c>
      <c r="C5" s="7" t="n">
        <v>20.6</v>
      </c>
      <c r="D5" s="6" t="n">
        <v>3.6</v>
      </c>
    </row>
    <row r="6" spans="1:4">
      <c r="A6" s="4" t="s">
        <v>758</v>
      </c>
      <c r="B6" s="5" t="n">
        <v>-49</v>
      </c>
      <c r="C6" s="7" t="n">
        <v>10.3</v>
      </c>
      <c r="D6" s="7" t="n">
        <v>63.7</v>
      </c>
    </row>
    <row r="7" spans="1:4">
      <c r="A7" s="4" t="s">
        <v>139</v>
      </c>
      <c r="B7" s="5" t="n">
        <v>0</v>
      </c>
      <c r="C7" s="5" t="n">
        <v>0</v>
      </c>
      <c r="D7" s="5" t="n">
        <v>-11</v>
      </c>
    </row>
    <row r="8" spans="1:4">
      <c r="A8" s="4" t="s">
        <v>140</v>
      </c>
      <c r="B8" s="5" t="n">
        <v>0</v>
      </c>
      <c r="C8" s="5" t="n">
        <v>0</v>
      </c>
      <c r="D8" s="7" t="n">
        <v>38.2</v>
      </c>
    </row>
    <row r="9" spans="1:4">
      <c r="A9" s="4" t="s">
        <v>759</v>
      </c>
      <c r="B9" s="5" t="n">
        <v>0</v>
      </c>
      <c r="C9" s="5" t="n">
        <v>0</v>
      </c>
      <c r="D9" s="5" t="n">
        <v>-57</v>
      </c>
    </row>
    <row r="10" spans="1:4">
      <c r="A10" s="4" t="s">
        <v>760</v>
      </c>
      <c r="B10" s="7" t="n">
        <v>59.6</v>
      </c>
      <c r="C10" s="7" t="n">
        <v>234.8</v>
      </c>
      <c r="D10" s="7" t="n">
        <v>121.8</v>
      </c>
    </row>
    <row r="11" spans="1:4">
      <c r="A11" s="4" t="s">
        <v>761</v>
      </c>
    </row>
    <row r="12" spans="1:4">
      <c r="A12" s="3" t="s">
        <v>755</v>
      </c>
    </row>
    <row r="13" spans="1:4">
      <c r="A13" s="4" t="s">
        <v>756</v>
      </c>
      <c r="C13" s="7" t="n">
        <v>121.8</v>
      </c>
      <c r="D13" s="7" t="n">
        <v>26.7</v>
      </c>
    </row>
    <row r="14" spans="1:4">
      <c r="A14" s="4" t="s">
        <v>758</v>
      </c>
      <c r="B14" s="7" t="n">
        <v>149.4</v>
      </c>
      <c r="C14" s="5" t="n">
        <v>436</v>
      </c>
      <c r="D14" s="7" t="n">
        <v>60.2</v>
      </c>
    </row>
    <row r="15" spans="1:4">
      <c r="A15" s="4" t="s">
        <v>139</v>
      </c>
      <c r="B15" s="6" t="n">
        <v>-318.5</v>
      </c>
      <c r="C15" s="6" t="n">
        <v>-343.6</v>
      </c>
      <c r="D15" s="7" t="n">
        <v>-58.5</v>
      </c>
    </row>
    <row r="16" spans="1:4">
      <c r="A16" s="4" t="s">
        <v>140</v>
      </c>
      <c r="D16" s="7" t="n">
        <v>32.8</v>
      </c>
    </row>
    <row r="17" spans="1:4">
      <c r="A17" s="4" t="s">
        <v>759</v>
      </c>
      <c r="D17" s="5" t="n">
        <v>57</v>
      </c>
    </row>
    <row r="18" spans="1:4">
      <c r="A18" s="4" t="s">
        <v>760</v>
      </c>
      <c r="D18" s="6" t="n">
        <v>12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30</v>
      </c>
    </row>
    <row r="2" spans="1:3">
      <c r="A2" s="4" t="s">
        <v>763</v>
      </c>
      <c r="B2" s="6" t="n">
        <v>272.1</v>
      </c>
      <c r="C2" s="6" t="n">
        <v>251.8</v>
      </c>
    </row>
    <row r="3" spans="1:3">
      <c r="A3" s="4" t="s">
        <v>764</v>
      </c>
    </row>
    <row r="4" spans="1:3">
      <c r="A4" s="4" t="s">
        <v>763</v>
      </c>
      <c r="B4" s="7" t="n">
        <v>35.5</v>
      </c>
      <c r="C4" s="7" t="n">
        <v>49.8</v>
      </c>
    </row>
    <row r="5" spans="1:3">
      <c r="A5" s="4" t="s">
        <v>502</v>
      </c>
    </row>
    <row r="6" spans="1:3">
      <c r="A6" s="4" t="s">
        <v>763</v>
      </c>
      <c r="B6" s="6" t="n">
        <v>236.6</v>
      </c>
      <c r="C6" s="10" t="n">
        <v>2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31</v>
      </c>
    </row>
    <row r="3" spans="1:4">
      <c r="A3" s="3" t="s">
        <v>766</v>
      </c>
    </row>
    <row r="4" spans="1:4">
      <c r="A4" s="4" t="s">
        <v>767</v>
      </c>
      <c r="B4" s="6" t="n">
        <v>10.9</v>
      </c>
      <c r="C4" s="6" t="n">
        <v>13.3</v>
      </c>
      <c r="D4" s="6" t="n">
        <v>24.4</v>
      </c>
    </row>
    <row r="5" spans="1:4">
      <c r="A5" s="4" t="s">
        <v>768</v>
      </c>
      <c r="B5" s="6" t="n">
        <v>68.3</v>
      </c>
      <c r="C5" s="6" t="n">
        <v>100.6</v>
      </c>
      <c r="D5" s="6" t="n">
        <v>80.09999999999999</v>
      </c>
    </row>
    <row r="6" spans="1:4">
      <c r="A6" s="4" t="s">
        <v>769</v>
      </c>
      <c r="B6" s="8" t="n">
        <v>0.11</v>
      </c>
      <c r="C6" s="8" t="n">
        <v>0.16</v>
      </c>
      <c r="D6" s="8" t="n">
        <v>0.12</v>
      </c>
    </row>
    <row r="7" spans="1:4">
      <c r="A7" s="4" t="s">
        <v>770</v>
      </c>
      <c r="B7" s="6" t="n">
        <v>66.7</v>
      </c>
    </row>
    <row r="8" spans="1:4">
      <c r="A8" s="4" t="s">
        <v>771</v>
      </c>
      <c r="B8" s="7" t="n">
        <v>110.1</v>
      </c>
    </row>
    <row r="9" spans="1:4">
      <c r="A9" s="4" t="s">
        <v>772</v>
      </c>
      <c r="B9" s="7" t="n">
        <v>7.7</v>
      </c>
      <c r="C9" s="6" t="n">
        <v>7.6</v>
      </c>
    </row>
    <row r="10" spans="1:4">
      <c r="A10" s="4" t="s">
        <v>773</v>
      </c>
      <c r="B10" s="5" t="n">
        <v>7900</v>
      </c>
    </row>
    <row r="11" spans="1:4">
      <c r="A11" s="4" t="s">
        <v>774</v>
      </c>
      <c r="B11" s="7" t="n">
        <v>11.2</v>
      </c>
      <c r="C11" s="5" t="n">
        <v>18</v>
      </c>
    </row>
    <row r="12" spans="1:4">
      <c r="A12" s="4" t="s">
        <v>775</v>
      </c>
      <c r="B12" s="7" t="n">
        <v>-6.6</v>
      </c>
      <c r="C12" s="6" t="n">
        <v>2.4</v>
      </c>
      <c r="D12" s="10" t="n">
        <v>1</v>
      </c>
    </row>
    <row r="13" spans="1:4">
      <c r="A13" s="4" t="s">
        <v>776</v>
      </c>
      <c r="B13" s="7" t="n">
        <v>35.3</v>
      </c>
    </row>
    <row r="14" spans="1:4">
      <c r="A14" s="4" t="s">
        <v>777</v>
      </c>
    </row>
    <row r="15" spans="1:4">
      <c r="A15" s="3" t="s">
        <v>766</v>
      </c>
    </row>
    <row r="16" spans="1:4">
      <c r="A16" s="4" t="s">
        <v>778</v>
      </c>
      <c r="B16" s="10" t="n">
        <v>1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231</v>
      </c>
    </row>
    <row r="4" spans="1:4">
      <c r="A4" s="4" t="s">
        <v>780</v>
      </c>
      <c r="B4" s="6" t="n">
        <v>733.9</v>
      </c>
      <c r="C4" s="6" t="n">
        <v>803.6</v>
      </c>
      <c r="D4" s="6" t="n">
        <v>699.6</v>
      </c>
    </row>
    <row r="5" spans="1:4">
      <c r="A5" s="4" t="s">
        <v>781</v>
      </c>
      <c r="B5" s="7" t="n">
        <v>83.09999999999999</v>
      </c>
      <c r="C5" s="7" t="n">
        <v>82.40000000000001</v>
      </c>
      <c r="D5" s="7" t="n">
        <v>76.8</v>
      </c>
    </row>
    <row r="6" spans="1:4">
      <c r="A6" s="4" t="s">
        <v>782</v>
      </c>
      <c r="B6" s="7" t="n">
        <v>121.1</v>
      </c>
      <c r="C6" s="7" t="n">
        <v>114.1</v>
      </c>
      <c r="D6" s="7" t="n">
        <v>85.7</v>
      </c>
    </row>
    <row r="7" spans="1:4">
      <c r="A7" s="4" t="s">
        <v>783</v>
      </c>
      <c r="B7" s="7" t="n">
        <v>-14.4</v>
      </c>
      <c r="C7" s="7" t="n">
        <v>-2.2</v>
      </c>
      <c r="D7" s="7" t="n">
        <v>-6.2</v>
      </c>
    </row>
    <row r="8" spans="1:4">
      <c r="A8" s="4" t="s">
        <v>116</v>
      </c>
      <c r="B8" s="6" t="n">
        <v>923.7</v>
      </c>
      <c r="C8" s="6" t="n">
        <v>997.9</v>
      </c>
      <c r="D8" s="6" t="n">
        <v>85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3" t="s">
        <v>231</v>
      </c>
    </row>
    <row r="4" spans="1:4">
      <c r="A4" s="4" t="s">
        <v>785</v>
      </c>
      <c r="B4" s="6" t="n">
        <v>2026.4</v>
      </c>
      <c r="C4" s="6" t="n">
        <v>2160.8</v>
      </c>
      <c r="D4" s="6" t="n">
        <v>1904.1</v>
      </c>
    </row>
    <row r="5" spans="1:4">
      <c r="A5" s="4" t="s">
        <v>782</v>
      </c>
      <c r="B5" s="5" t="n">
        <v>1002</v>
      </c>
      <c r="C5" s="7" t="n">
        <v>1248.8</v>
      </c>
      <c r="D5" s="7" t="n">
        <v>1122.5</v>
      </c>
    </row>
    <row r="6" spans="1:4">
      <c r="A6" s="4" t="s">
        <v>116</v>
      </c>
      <c r="B6" s="6" t="n">
        <v>3028.4</v>
      </c>
      <c r="C6" s="6" t="n">
        <v>3409.6</v>
      </c>
      <c r="D6" s="6" t="n">
        <v>302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30</v>
      </c>
    </row>
    <row r="2" spans="1:3">
      <c r="A2" s="3" t="s">
        <v>787</v>
      </c>
    </row>
    <row r="3" spans="1:3">
      <c r="A3" s="4" t="s">
        <v>788</v>
      </c>
      <c r="B3" s="6" t="n">
        <v>60.8</v>
      </c>
      <c r="C3" s="6" t="n">
        <v>65.5</v>
      </c>
    </row>
    <row r="4" spans="1:3">
      <c r="A4" s="4" t="s">
        <v>789</v>
      </c>
      <c r="B4" s="7" t="n">
        <v>40.3</v>
      </c>
      <c r="C4" s="5" t="n">
        <v>34</v>
      </c>
    </row>
    <row r="5" spans="1:3">
      <c r="A5" s="4" t="s">
        <v>137</v>
      </c>
      <c r="B5" s="7" t="n">
        <v>38.7</v>
      </c>
      <c r="C5" s="7" t="n">
        <v>35.9</v>
      </c>
    </row>
    <row r="6" spans="1:3">
      <c r="A6" s="4" t="s">
        <v>790</v>
      </c>
      <c r="B6" s="7" t="n">
        <v>29.6</v>
      </c>
      <c r="C6" s="7" t="n">
        <v>32.5</v>
      </c>
    </row>
    <row r="7" spans="1:3">
      <c r="A7" s="4" t="s">
        <v>36</v>
      </c>
      <c r="B7" s="7" t="n">
        <v>11.6</v>
      </c>
      <c r="C7" s="7" t="n">
        <v>12.6</v>
      </c>
    </row>
    <row r="8" spans="1:3">
      <c r="A8" s="4" t="s">
        <v>791</v>
      </c>
      <c r="B8" s="5" t="n">
        <v>181</v>
      </c>
      <c r="C8" s="7" t="n">
        <v>180.5</v>
      </c>
    </row>
    <row r="9" spans="1:3">
      <c r="A9" s="4" t="s">
        <v>792</v>
      </c>
      <c r="B9" s="5" t="n">
        <v>-34</v>
      </c>
      <c r="C9" s="7" t="n">
        <v>-26.3</v>
      </c>
    </row>
    <row r="10" spans="1:3">
      <c r="A10" s="4" t="s">
        <v>793</v>
      </c>
      <c r="B10" s="5" t="n">
        <v>147</v>
      </c>
      <c r="C10" s="7" t="n">
        <v>154.2</v>
      </c>
    </row>
    <row r="11" spans="1:3">
      <c r="A11" s="3" t="s">
        <v>794</v>
      </c>
    </row>
    <row r="12" spans="1:3">
      <c r="A12" s="4" t="s">
        <v>795</v>
      </c>
      <c r="B12" s="7" t="n">
        <v>217.3</v>
      </c>
      <c r="C12" s="7" t="n">
        <v>231.4</v>
      </c>
    </row>
    <row r="13" spans="1:3">
      <c r="A13" s="4" t="s">
        <v>796</v>
      </c>
      <c r="B13" s="7" t="n">
        <v>21.2</v>
      </c>
      <c r="C13" s="7" t="n">
        <v>28.1</v>
      </c>
    </row>
    <row r="14" spans="1:3">
      <c r="A14" s="4" t="s">
        <v>797</v>
      </c>
      <c r="B14" s="7" t="n">
        <v>13.4</v>
      </c>
      <c r="C14" s="7" t="n">
        <v>18.2</v>
      </c>
    </row>
    <row r="15" spans="1:3">
      <c r="A15" s="4" t="s">
        <v>798</v>
      </c>
      <c r="B15" s="5" t="n">
        <v>0</v>
      </c>
      <c r="C15" s="7" t="n">
        <v>17.9</v>
      </c>
    </row>
    <row r="16" spans="1:3">
      <c r="A16" s="4" t="s">
        <v>36</v>
      </c>
      <c r="B16" s="7" t="n">
        <v>35.8</v>
      </c>
      <c r="C16" s="7" t="n">
        <v>19.8</v>
      </c>
    </row>
    <row r="17" spans="1:3">
      <c r="A17" s="4" t="s">
        <v>799</v>
      </c>
      <c r="B17" s="7" t="n">
        <v>287.7</v>
      </c>
      <c r="C17" s="7" t="n">
        <v>315.4</v>
      </c>
    </row>
    <row r="18" spans="1:3">
      <c r="A18" s="4" t="s">
        <v>800</v>
      </c>
      <c r="B18" s="6" t="n">
        <v>140.7</v>
      </c>
      <c r="C18" s="6" t="n">
        <v>16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1</v>
      </c>
      <c r="B1" s="2" t="s">
        <v>2</v>
      </c>
      <c r="C1" s="2" t="s">
        <v>30</v>
      </c>
    </row>
    <row r="2" spans="1:3">
      <c r="A2" s="3" t="s">
        <v>231</v>
      </c>
    </row>
    <row r="3" spans="1:3">
      <c r="A3" s="4" t="s">
        <v>802</v>
      </c>
      <c r="B3" s="6" t="n">
        <v>100.7</v>
      </c>
      <c r="C3" s="6" t="n">
        <v>98.09999999999999</v>
      </c>
    </row>
    <row r="4" spans="1:3">
      <c r="A4" s="4" t="s">
        <v>803</v>
      </c>
      <c r="B4" s="7" t="n">
        <v>241.4</v>
      </c>
      <c r="C4" s="7" t="n">
        <v>259.3</v>
      </c>
    </row>
    <row r="5" spans="1:3">
      <c r="A5" s="4" t="s">
        <v>800</v>
      </c>
      <c r="B5" s="6" t="n">
        <v>140.7</v>
      </c>
      <c r="C5" s="6" t="n">
        <v>16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6" t="n">
        <v>1059.9</v>
      </c>
      <c r="C4" s="6" t="n">
        <v>1193.4</v>
      </c>
      <c r="D4" s="6" t="n">
        <v>1059.3</v>
      </c>
    </row>
    <row r="5" spans="1:4">
      <c r="A5" s="4" t="s">
        <v>807</v>
      </c>
      <c r="B5" s="4" t="s">
        <v>808</v>
      </c>
      <c r="C5" s="4" t="s">
        <v>808</v>
      </c>
      <c r="D5" s="4" t="s">
        <v>808</v>
      </c>
    </row>
    <row r="6" spans="1:4">
      <c r="A6" s="4" t="s">
        <v>809</v>
      </c>
      <c r="B6" s="6" t="n">
        <v>51.6</v>
      </c>
      <c r="C6" s="6" t="n">
        <v>52.4</v>
      </c>
      <c r="D6" s="6" t="n">
        <v>47.3</v>
      </c>
    </row>
    <row r="7" spans="1:4">
      <c r="A7" s="4" t="s">
        <v>810</v>
      </c>
      <c r="B7" s="4" t="s">
        <v>811</v>
      </c>
      <c r="C7" s="4" t="s">
        <v>812</v>
      </c>
      <c r="D7" s="4" t="s">
        <v>813</v>
      </c>
    </row>
    <row r="8" spans="1:4">
      <c r="A8" s="4" t="s">
        <v>814</v>
      </c>
      <c r="B8" s="6" t="n">
        <v>-148.5</v>
      </c>
      <c r="C8" s="6" t="n">
        <v>-246.3</v>
      </c>
      <c r="D8" s="10" t="n">
        <v>-248</v>
      </c>
    </row>
    <row r="9" spans="1:4">
      <c r="A9" s="4" t="s">
        <v>815</v>
      </c>
      <c r="B9" s="4" t="s">
        <v>816</v>
      </c>
      <c r="C9" s="4" t="s">
        <v>817</v>
      </c>
      <c r="D9" s="4" t="s">
        <v>818</v>
      </c>
    </row>
    <row r="10" spans="1:4">
      <c r="A10" s="4" t="s">
        <v>819</v>
      </c>
      <c r="B10" s="6" t="n">
        <v>-24.3</v>
      </c>
      <c r="C10" s="6" t="n">
        <v>-9.6</v>
      </c>
      <c r="D10" s="6" t="n">
        <v>-7.1</v>
      </c>
    </row>
    <row r="11" spans="1:4">
      <c r="A11" s="4" t="s">
        <v>820</v>
      </c>
      <c r="B11" s="4" t="s">
        <v>821</v>
      </c>
      <c r="C11" s="4" t="s">
        <v>822</v>
      </c>
      <c r="D11" s="4" t="s">
        <v>823</v>
      </c>
    </row>
    <row r="12" spans="1:4">
      <c r="A12" s="4" t="s">
        <v>36</v>
      </c>
      <c r="B12" s="10" t="n">
        <v>-15</v>
      </c>
      <c r="C12" s="10" t="n">
        <v>8</v>
      </c>
      <c r="D12" s="6" t="n">
        <v>4.4</v>
      </c>
    </row>
    <row r="13" spans="1:4">
      <c r="A13" s="4" t="s">
        <v>824</v>
      </c>
      <c r="B13" s="4" t="s">
        <v>825</v>
      </c>
      <c r="C13" s="4" t="s">
        <v>826</v>
      </c>
      <c r="D13" s="4" t="s">
        <v>827</v>
      </c>
    </row>
    <row r="14" spans="1:4">
      <c r="A14" s="4" t="s">
        <v>828</v>
      </c>
      <c r="B14" s="6" t="n">
        <v>923.7</v>
      </c>
      <c r="C14" s="6" t="n">
        <v>997.9</v>
      </c>
      <c r="D14" s="6" t="n">
        <v>855.9</v>
      </c>
    </row>
    <row r="15" spans="1:4">
      <c r="A15" s="4" t="s">
        <v>829</v>
      </c>
      <c r="B15" s="4" t="s">
        <v>830</v>
      </c>
      <c r="C15" s="4" t="s">
        <v>831</v>
      </c>
      <c r="D15" s="4" t="s">
        <v>8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834</v>
      </c>
    </row>
    <row r="4" spans="1:4">
      <c r="A4" s="4" t="s">
        <v>591</v>
      </c>
      <c r="B4" s="6" t="n">
        <v>118.2</v>
      </c>
      <c r="C4" s="6" t="n">
        <v>109.5</v>
      </c>
      <c r="D4" s="6" t="n">
        <v>101.3</v>
      </c>
    </row>
    <row r="5" spans="1:4">
      <c r="A5" s="4" t="s">
        <v>835</v>
      </c>
      <c r="B5" s="7" t="n">
        <v>12.6</v>
      </c>
      <c r="C5" s="5" t="n">
        <v>3</v>
      </c>
      <c r="D5" s="7" t="n">
        <v>16.5</v>
      </c>
    </row>
    <row r="6" spans="1:4">
      <c r="A6" s="4" t="s">
        <v>836</v>
      </c>
      <c r="B6" s="7" t="n">
        <v>-3.4</v>
      </c>
      <c r="C6" s="7" t="n">
        <v>-2.4</v>
      </c>
      <c r="D6" s="7" t="n">
        <v>-17.1</v>
      </c>
    </row>
    <row r="7" spans="1:4">
      <c r="A7" s="4" t="s">
        <v>837</v>
      </c>
      <c r="B7" s="7" t="n">
        <v>16.2</v>
      </c>
      <c r="C7" s="7" t="n">
        <v>14.1</v>
      </c>
      <c r="D7" s="7" t="n">
        <v>13.4</v>
      </c>
    </row>
    <row r="8" spans="1:4">
      <c r="A8" s="4" t="s">
        <v>838</v>
      </c>
      <c r="B8" s="7" t="n">
        <v>-0.1</v>
      </c>
      <c r="C8" s="7" t="n">
        <v>-0.3</v>
      </c>
      <c r="D8" s="5" t="n">
        <v>0</v>
      </c>
    </row>
    <row r="9" spans="1:4">
      <c r="A9" s="4" t="s">
        <v>839</v>
      </c>
      <c r="B9" s="7" t="n">
        <v>-38.3</v>
      </c>
      <c r="C9" s="7" t="n">
        <v>-5.7</v>
      </c>
      <c r="D9" s="7" t="n">
        <v>-4.6</v>
      </c>
    </row>
    <row r="10" spans="1:4">
      <c r="A10" s="4" t="s">
        <v>592</v>
      </c>
      <c r="B10" s="6" t="n">
        <v>105.2</v>
      </c>
      <c r="C10" s="6" t="n">
        <v>118.2</v>
      </c>
      <c r="D10" s="6" t="n">
        <v>10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40</v>
      </c>
      <c r="B1" s="2" t="s">
        <v>1</v>
      </c>
    </row>
    <row r="2" spans="1:4">
      <c r="B2" s="2" t="s">
        <v>2</v>
      </c>
      <c r="C2" s="2" t="s">
        <v>30</v>
      </c>
      <c r="D2" s="2" t="s">
        <v>31</v>
      </c>
    </row>
    <row r="3" spans="1:4">
      <c r="A3" s="3" t="s">
        <v>234</v>
      </c>
    </row>
    <row r="4" spans="1:4">
      <c r="A4" s="4" t="s">
        <v>841</v>
      </c>
      <c r="B4" s="10" t="n">
        <v>58</v>
      </c>
      <c r="C4" s="6" t="n">
        <v>58.2</v>
      </c>
      <c r="D4" s="6" t="n">
        <v>57.4</v>
      </c>
    </row>
    <row r="5" spans="1:4">
      <c r="A5" s="4" t="s">
        <v>842</v>
      </c>
      <c r="B5" s="7" t="n">
        <v>1.7</v>
      </c>
      <c r="C5" s="6" t="n">
        <v>1.7</v>
      </c>
      <c r="D5" s="10" t="n">
        <v>2</v>
      </c>
    </row>
    <row r="6" spans="1:4">
      <c r="A6" s="4" t="s">
        <v>843</v>
      </c>
      <c r="B6" s="7" t="n">
        <v>2.7</v>
      </c>
    </row>
    <row r="7" spans="1:4">
      <c r="A7" s="4" t="s">
        <v>844</v>
      </c>
      <c r="B7" s="6" t="n">
        <v>2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5</v>
      </c>
      <c r="B1" s="2" t="s">
        <v>630</v>
      </c>
    </row>
    <row r="2" spans="1:2">
      <c r="A2" s="3" t="s">
        <v>234</v>
      </c>
    </row>
    <row r="3" spans="1:2">
      <c r="A3" s="5" t="n">
        <v>2016</v>
      </c>
      <c r="B3" s="6" t="n">
        <v>46.2</v>
      </c>
    </row>
    <row r="4" spans="1:2">
      <c r="A4" s="5" t="n">
        <v>2017</v>
      </c>
      <c r="B4" s="7" t="n">
        <v>40.4</v>
      </c>
    </row>
    <row r="5" spans="1:2">
      <c r="A5" s="5" t="n">
        <v>2018</v>
      </c>
      <c r="B5" s="7" t="n">
        <v>37.3</v>
      </c>
    </row>
    <row r="6" spans="1:2">
      <c r="A6" s="5" t="n">
        <v>2019</v>
      </c>
      <c r="B6" s="7" t="n">
        <v>32.4</v>
      </c>
    </row>
    <row r="7" spans="1:2">
      <c r="A7" s="5" t="n">
        <v>2020</v>
      </c>
      <c r="B7" s="7" t="n">
        <v>26.2</v>
      </c>
    </row>
    <row r="8" spans="1:2">
      <c r="A8" s="4" t="s">
        <v>601</v>
      </c>
      <c r="B8" s="7" t="n">
        <v>194.1</v>
      </c>
    </row>
    <row r="9" spans="1:2">
      <c r="A9" s="4" t="s">
        <v>846</v>
      </c>
      <c r="B9" s="6" t="n">
        <v>37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847</v>
      </c>
      <c r="B1" s="2" t="s">
        <v>1</v>
      </c>
    </row>
    <row r="2" spans="1:4">
      <c r="B2" s="2" t="s">
        <v>2</v>
      </c>
      <c r="C2" s="2" t="s">
        <v>30</v>
      </c>
      <c r="D2" s="2" t="s">
        <v>31</v>
      </c>
    </row>
    <row r="3" spans="1:4">
      <c r="A3" s="3" t="s">
        <v>237</v>
      </c>
    </row>
    <row r="4" spans="1:4">
      <c r="A4" s="4" t="s">
        <v>848</v>
      </c>
      <c r="B4" s="5" t="n">
        <v>120</v>
      </c>
    </row>
    <row r="5" spans="1:4">
      <c r="A5" s="4" t="s">
        <v>849</v>
      </c>
      <c r="B5" s="7" t="n">
        <v>27.2</v>
      </c>
    </row>
    <row r="6" spans="1:4">
      <c r="A6" s="4" t="s">
        <v>850</v>
      </c>
      <c r="B6" s="10" t="n">
        <v>134</v>
      </c>
    </row>
    <row r="7" spans="1:4">
      <c r="A7" s="4" t="s">
        <v>851</v>
      </c>
      <c r="B7" s="4" t="s">
        <v>852</v>
      </c>
    </row>
    <row r="8" spans="1:4">
      <c r="A8" s="4" t="s">
        <v>853</v>
      </c>
      <c r="B8" s="8" t="n">
        <v>55.65</v>
      </c>
      <c r="C8" s="8" t="n">
        <v>53.89</v>
      </c>
      <c r="D8" s="8" t="n">
        <v>44.01</v>
      </c>
    </row>
    <row r="9" spans="1:4">
      <c r="A9" s="4" t="s">
        <v>854</v>
      </c>
      <c r="B9" s="6" t="n">
        <v>115.2</v>
      </c>
      <c r="C9" s="10" t="n">
        <v>153</v>
      </c>
      <c r="D9" s="6" t="n">
        <v>126.3</v>
      </c>
    </row>
    <row r="10" spans="1:4">
      <c r="A10" s="4" t="s">
        <v>855</v>
      </c>
      <c r="C10" s="7" t="n">
        <v>17.9</v>
      </c>
      <c r="D10" s="7" t="n">
        <v>43.3</v>
      </c>
    </row>
    <row r="11" spans="1:4">
      <c r="A11" s="4" t="s">
        <v>856</v>
      </c>
      <c r="C11" s="7" t="n">
        <v>7.2</v>
      </c>
      <c r="D11" s="7" t="n">
        <v>18.1</v>
      </c>
    </row>
    <row r="12" spans="1:4">
      <c r="A12" s="4" t="s">
        <v>857</v>
      </c>
      <c r="C12" s="6" t="n">
        <v>5.9</v>
      </c>
      <c r="D12" s="6" t="n">
        <v>19.3</v>
      </c>
    </row>
    <row r="13" spans="1:4">
      <c r="A13" s="4" t="s">
        <v>858</v>
      </c>
      <c r="B13" s="7" t="n">
        <v>0.6</v>
      </c>
    </row>
    <row r="14" spans="1:4">
      <c r="A14" s="4" t="s">
        <v>859</v>
      </c>
      <c r="B14" s="7" t="n">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861</v>
      </c>
    </row>
    <row r="4" spans="1:4">
      <c r="A4" s="4" t="s">
        <v>862</v>
      </c>
      <c r="B4" s="10" t="n">
        <v>140</v>
      </c>
      <c r="C4" s="6" t="n">
        <v>127.7</v>
      </c>
      <c r="D4" s="6" t="n">
        <v>113.4</v>
      </c>
    </row>
    <row r="5" spans="1:4">
      <c r="A5" s="4" t="s">
        <v>863</v>
      </c>
    </row>
    <row r="6" spans="1:4">
      <c r="A6" s="3" t="s">
        <v>861</v>
      </c>
    </row>
    <row r="7" spans="1:4">
      <c r="A7" s="4" t="s">
        <v>862</v>
      </c>
      <c r="B7" s="7" t="n">
        <v>6.4</v>
      </c>
      <c r="C7" s="7" t="n">
        <v>6.6</v>
      </c>
      <c r="D7" s="7" t="n">
        <v>6.2</v>
      </c>
    </row>
    <row r="8" spans="1:4">
      <c r="A8" s="4" t="s">
        <v>864</v>
      </c>
    </row>
    <row r="9" spans="1:4">
      <c r="A9" s="3" t="s">
        <v>861</v>
      </c>
    </row>
    <row r="10" spans="1:4">
      <c r="A10" s="4" t="s">
        <v>862</v>
      </c>
      <c r="B10" s="6" t="n">
        <v>133.6</v>
      </c>
      <c r="C10" s="6" t="n">
        <v>121.1</v>
      </c>
      <c r="D10" s="6" t="n">
        <v>10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865</v>
      </c>
      <c r="B1" s="2" t="s">
        <v>1</v>
      </c>
    </row>
    <row r="2" spans="1:2">
      <c r="B2" s="2" t="s">
        <v>866</v>
      </c>
    </row>
    <row r="3" spans="1:2">
      <c r="A3" s="3" t="s">
        <v>867</v>
      </c>
    </row>
    <row r="4" spans="1:2">
      <c r="A4" s="4" t="s">
        <v>868</v>
      </c>
      <c r="B4" s="5" t="n">
        <v>3473</v>
      </c>
    </row>
    <row r="5" spans="1:2">
      <c r="A5" s="4" t="s">
        <v>869</v>
      </c>
      <c r="B5" s="5" t="n">
        <v>2659</v>
      </c>
    </row>
    <row r="6" spans="1:2">
      <c r="A6" s="4" t="s">
        <v>870</v>
      </c>
      <c r="B6" s="5" t="n">
        <v>-2604</v>
      </c>
    </row>
    <row r="7" spans="1:2">
      <c r="A7" s="4" t="s">
        <v>871</v>
      </c>
      <c r="B7" s="5" t="n">
        <v>-270</v>
      </c>
    </row>
    <row r="8" spans="1:2">
      <c r="A8" s="4" t="s">
        <v>872</v>
      </c>
      <c r="B8" s="5" t="n">
        <v>3258</v>
      </c>
    </row>
    <row r="9" spans="1:2">
      <c r="A9" s="4" t="s">
        <v>873</v>
      </c>
      <c r="B9" s="8" t="n">
        <v>48.55</v>
      </c>
    </row>
    <row r="10" spans="1:2">
      <c r="A10" s="4" t="s">
        <v>874</v>
      </c>
      <c r="B10" s="9" t="n">
        <v>55.65</v>
      </c>
    </row>
    <row r="11" spans="1:2">
      <c r="A11" s="4" t="s">
        <v>875</v>
      </c>
      <c r="B11" s="9" t="n">
        <v>49.07</v>
      </c>
    </row>
    <row r="12" spans="1:2">
      <c r="A12" s="4" t="s">
        <v>876</v>
      </c>
      <c r="B12" s="9" t="n">
        <v>48.17</v>
      </c>
    </row>
    <row r="13" spans="1:2">
      <c r="A13" s="4" t="s">
        <v>877</v>
      </c>
      <c r="B13" s="8" t="n">
        <v>53.97</v>
      </c>
    </row>
    <row r="14" spans="1:2">
      <c r="A14" s="4" t="s">
        <v>878</v>
      </c>
    </row>
    <row r="15" spans="1:2">
      <c r="A15" s="3" t="s">
        <v>867</v>
      </c>
    </row>
    <row r="16" spans="1:2">
      <c r="A16" s="4" t="s">
        <v>868</v>
      </c>
      <c r="B16" s="5" t="n">
        <v>2150</v>
      </c>
    </row>
    <row r="17" spans="1:2">
      <c r="A17" s="4" t="s">
        <v>869</v>
      </c>
      <c r="B17" s="5" t="n">
        <v>2153</v>
      </c>
    </row>
    <row r="18" spans="1:2">
      <c r="A18" s="4" t="s">
        <v>870</v>
      </c>
      <c r="B18" s="5" t="n">
        <v>-2075</v>
      </c>
    </row>
    <row r="19" spans="1:2">
      <c r="A19" s="4" t="s">
        <v>871</v>
      </c>
      <c r="B19" s="5" t="n">
        <v>-143</v>
      </c>
    </row>
    <row r="20" spans="1:2">
      <c r="A20" s="4" t="s">
        <v>872</v>
      </c>
      <c r="B20" s="5" t="n">
        <v>2085</v>
      </c>
    </row>
    <row r="21" spans="1:2">
      <c r="A21" s="4" t="s">
        <v>879</v>
      </c>
    </row>
    <row r="22" spans="1:2">
      <c r="A22" s="3" t="s">
        <v>867</v>
      </c>
    </row>
    <row r="23" spans="1:2">
      <c r="A23" s="4" t="s">
        <v>868</v>
      </c>
      <c r="B23" s="5" t="n">
        <v>1323</v>
      </c>
    </row>
    <row r="24" spans="1:2">
      <c r="A24" s="4" t="s">
        <v>869</v>
      </c>
      <c r="B24" s="5" t="n">
        <v>506</v>
      </c>
    </row>
    <row r="25" spans="1:2">
      <c r="A25" s="4" t="s">
        <v>870</v>
      </c>
      <c r="B25" s="5" t="n">
        <v>-529</v>
      </c>
    </row>
    <row r="26" spans="1:2">
      <c r="A26" s="4" t="s">
        <v>871</v>
      </c>
      <c r="B26" s="5" t="n">
        <v>-127</v>
      </c>
    </row>
    <row r="27" spans="1:2">
      <c r="A27" s="4" t="s">
        <v>872</v>
      </c>
      <c r="B27" s="5" t="n">
        <v>11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80</v>
      </c>
      <c r="B1" s="2" t="s">
        <v>1</v>
      </c>
    </row>
    <row r="2" spans="1:4">
      <c r="B2" s="2" t="s">
        <v>2</v>
      </c>
      <c r="C2" s="2" t="s">
        <v>30</v>
      </c>
      <c r="D2" s="2" t="s">
        <v>31</v>
      </c>
    </row>
    <row r="3" spans="1:4">
      <c r="A3" s="4" t="s">
        <v>881</v>
      </c>
      <c r="B3" s="4" t="s">
        <v>576</v>
      </c>
    </row>
    <row r="4" spans="1:4">
      <c r="A4" s="4" t="s">
        <v>882</v>
      </c>
      <c r="B4" s="4" t="s">
        <v>883</v>
      </c>
    </row>
    <row r="5" spans="1:4">
      <c r="A5" s="4" t="s">
        <v>884</v>
      </c>
      <c r="B5" s="4" t="s">
        <v>730</v>
      </c>
    </row>
    <row r="6" spans="1:4">
      <c r="A6" s="4" t="s">
        <v>885</v>
      </c>
      <c r="B6" s="4" t="s">
        <v>886</v>
      </c>
    </row>
    <row r="7" spans="1:4">
      <c r="A7" s="4" t="s">
        <v>887</v>
      </c>
      <c r="B7" s="6" t="n">
        <v>46.4</v>
      </c>
      <c r="C7" s="10" t="n">
        <v>47</v>
      </c>
      <c r="D7" s="10" t="n">
        <v>44</v>
      </c>
    </row>
    <row r="8" spans="1:4">
      <c r="A8" s="4" t="s">
        <v>888</v>
      </c>
    </row>
    <row r="9" spans="1:4">
      <c r="A9" s="4" t="s">
        <v>889</v>
      </c>
      <c r="B9" s="5" t="n">
        <v>1</v>
      </c>
    </row>
    <row r="10" spans="1:4">
      <c r="A10" s="4" t="s">
        <v>890</v>
      </c>
    </row>
    <row r="11" spans="1:4">
      <c r="A11" s="4" t="s">
        <v>889</v>
      </c>
      <c r="B11" s="7" t="n">
        <v>0.4</v>
      </c>
    </row>
    <row r="12" spans="1:4">
      <c r="A12" s="4" t="s">
        <v>704</v>
      </c>
    </row>
    <row r="13" spans="1:4">
      <c r="A13" s="4" t="s">
        <v>891</v>
      </c>
      <c r="B13" s="7" t="n">
        <v>28.6</v>
      </c>
      <c r="C13" s="7" t="n">
        <v>34.6</v>
      </c>
    </row>
    <row r="14" spans="1:4">
      <c r="A14" s="4" t="s">
        <v>453</v>
      </c>
    </row>
    <row r="15" spans="1:4">
      <c r="A15" s="4" t="s">
        <v>891</v>
      </c>
      <c r="B15" s="7" t="n">
        <v>5.6</v>
      </c>
      <c r="C15" s="7" t="n">
        <v>3.3</v>
      </c>
    </row>
    <row r="16" spans="1:4">
      <c r="A16" s="4" t="s">
        <v>892</v>
      </c>
    </row>
    <row r="17" spans="1:4">
      <c r="A17" s="4" t="s">
        <v>891</v>
      </c>
      <c r="B17" s="6" t="n">
        <v>3.6</v>
      </c>
      <c r="C17" s="6" t="n">
        <v>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31</v>
      </c>
    </row>
    <row r="3" spans="1:4">
      <c r="A3" s="4" t="s">
        <v>888</v>
      </c>
    </row>
    <row r="4" spans="1:4">
      <c r="A4" s="3" t="s">
        <v>894</v>
      </c>
    </row>
    <row r="5" spans="1:4">
      <c r="A5" s="4" t="s">
        <v>895</v>
      </c>
      <c r="B5" s="6" t="n">
        <v>39.9</v>
      </c>
      <c r="C5" s="6" t="n">
        <v>41.4</v>
      </c>
    </row>
    <row r="6" spans="1:4">
      <c r="A6" s="4" t="s">
        <v>896</v>
      </c>
      <c r="B6" s="7" t="n">
        <v>1.5</v>
      </c>
      <c r="C6" s="7" t="n">
        <v>1.9</v>
      </c>
      <c r="D6" s="6" t="n">
        <v>2.3</v>
      </c>
    </row>
    <row r="7" spans="1:4">
      <c r="A7" s="4" t="s">
        <v>897</v>
      </c>
      <c r="B7" s="5" t="n">
        <v>-1</v>
      </c>
      <c r="C7" s="7" t="n">
        <v>-5.3</v>
      </c>
    </row>
    <row r="8" spans="1:4">
      <c r="A8" s="4" t="s">
        <v>898</v>
      </c>
      <c r="B8" s="7" t="n">
        <v>-1.3</v>
      </c>
      <c r="C8" s="7" t="n">
        <v>1.8</v>
      </c>
    </row>
    <row r="9" spans="1:4">
      <c r="A9" s="4" t="s">
        <v>499</v>
      </c>
      <c r="B9" s="7" t="n">
        <v>-2.7</v>
      </c>
      <c r="C9" s="7" t="n">
        <v>0.1</v>
      </c>
    </row>
    <row r="10" spans="1:4">
      <c r="A10" s="4" t="s">
        <v>899</v>
      </c>
      <c r="B10" s="7" t="n">
        <v>36.4</v>
      </c>
      <c r="C10" s="7" t="n">
        <v>39.9</v>
      </c>
      <c r="D10" s="7" t="n">
        <v>41.4</v>
      </c>
    </row>
    <row r="11" spans="1:4">
      <c r="A11" s="3" t="s">
        <v>900</v>
      </c>
    </row>
    <row r="12" spans="1:4">
      <c r="A12" s="4" t="s">
        <v>901</v>
      </c>
      <c r="B12" s="7" t="n">
        <v>40.8</v>
      </c>
      <c r="C12" s="7" t="n">
        <v>41.1</v>
      </c>
    </row>
    <row r="13" spans="1:4">
      <c r="A13" s="4" t="s">
        <v>902</v>
      </c>
      <c r="B13" s="7" t="n">
        <v>-0.3</v>
      </c>
      <c r="C13" s="7" t="n">
        <v>3.8</v>
      </c>
    </row>
    <row r="14" spans="1:4">
      <c r="A14" s="4" t="s">
        <v>903</v>
      </c>
      <c r="B14" s="5" t="n">
        <v>1</v>
      </c>
      <c r="C14" s="7" t="n">
        <v>1.1</v>
      </c>
    </row>
    <row r="15" spans="1:4">
      <c r="A15" s="4" t="s">
        <v>897</v>
      </c>
      <c r="B15" s="5" t="n">
        <v>-1</v>
      </c>
      <c r="C15" s="7" t="n">
        <v>-5.3</v>
      </c>
    </row>
    <row r="16" spans="1:4">
      <c r="A16" s="4" t="s">
        <v>499</v>
      </c>
      <c r="B16" s="7" t="n">
        <v>-2.7</v>
      </c>
      <c r="C16" s="7" t="n">
        <v>0.1</v>
      </c>
    </row>
    <row r="17" spans="1:4">
      <c r="A17" s="4" t="s">
        <v>904</v>
      </c>
      <c r="B17" s="7" t="n">
        <v>37.8</v>
      </c>
      <c r="C17" s="7" t="n">
        <v>40.8</v>
      </c>
      <c r="D17" s="7" t="n">
        <v>41.1</v>
      </c>
    </row>
    <row r="18" spans="1:4">
      <c r="A18" s="4" t="s">
        <v>905</v>
      </c>
      <c r="B18" s="7" t="n">
        <v>1.4</v>
      </c>
      <c r="C18" s="7" t="n">
        <v>0.9</v>
      </c>
    </row>
    <row r="19" spans="1:4">
      <c r="A19" s="4" t="s">
        <v>890</v>
      </c>
    </row>
    <row r="20" spans="1:4">
      <c r="A20" s="3" t="s">
        <v>894</v>
      </c>
    </row>
    <row r="21" spans="1:4">
      <c r="A21" s="4" t="s">
        <v>895</v>
      </c>
      <c r="B21" s="7" t="n">
        <v>5.4</v>
      </c>
      <c r="C21" s="7" t="n">
        <v>5.5</v>
      </c>
    </row>
    <row r="22" spans="1:4">
      <c r="A22" s="4" t="s">
        <v>896</v>
      </c>
      <c r="B22" s="7" t="n">
        <v>0.2</v>
      </c>
      <c r="C22" s="7" t="n">
        <v>0.2</v>
      </c>
      <c r="D22" s="7" t="n">
        <v>0.2</v>
      </c>
    </row>
    <row r="23" spans="1:4">
      <c r="A23" s="4" t="s">
        <v>897</v>
      </c>
      <c r="B23" s="7" t="n">
        <v>-0.5</v>
      </c>
      <c r="C23" s="7" t="n">
        <v>-0.8</v>
      </c>
    </row>
    <row r="24" spans="1:4">
      <c r="A24" s="4" t="s">
        <v>898</v>
      </c>
      <c r="B24" s="7" t="n">
        <v>1.5</v>
      </c>
      <c r="C24" s="7" t="n">
        <v>0.5</v>
      </c>
    </row>
    <row r="25" spans="1:4">
      <c r="A25" s="4" t="s">
        <v>499</v>
      </c>
      <c r="B25" s="5" t="n">
        <v>0</v>
      </c>
      <c r="C25" s="5" t="n">
        <v>0</v>
      </c>
    </row>
    <row r="26" spans="1:4">
      <c r="A26" s="4" t="s">
        <v>899</v>
      </c>
      <c r="B26" s="7" t="n">
        <v>6.6</v>
      </c>
      <c r="C26" s="7" t="n">
        <v>5.4</v>
      </c>
      <c r="D26" s="7" t="n">
        <v>5.5</v>
      </c>
    </row>
    <row r="27" spans="1:4">
      <c r="A27" s="3" t="s">
        <v>900</v>
      </c>
    </row>
    <row r="28" spans="1:4">
      <c r="A28" s="4" t="s">
        <v>901</v>
      </c>
      <c r="B28" s="5" t="n">
        <v>0</v>
      </c>
      <c r="C28" s="5" t="n">
        <v>0</v>
      </c>
    </row>
    <row r="29" spans="1:4">
      <c r="A29" s="4" t="s">
        <v>902</v>
      </c>
      <c r="B29" s="5" t="n">
        <v>0</v>
      </c>
      <c r="C29" s="5" t="n">
        <v>0</v>
      </c>
    </row>
    <row r="30" spans="1:4">
      <c r="A30" s="4" t="s">
        <v>903</v>
      </c>
      <c r="B30" s="7" t="n">
        <v>0.5</v>
      </c>
      <c r="C30" s="7" t="n">
        <v>0.8</v>
      </c>
    </row>
    <row r="31" spans="1:4">
      <c r="A31" s="4" t="s">
        <v>897</v>
      </c>
      <c r="B31" s="7" t="n">
        <v>-0.5</v>
      </c>
      <c r="C31" s="7" t="n">
        <v>-0.8</v>
      </c>
    </row>
    <row r="32" spans="1:4">
      <c r="A32" s="4" t="s">
        <v>499</v>
      </c>
      <c r="B32" s="5" t="n">
        <v>0</v>
      </c>
      <c r="C32" s="5" t="n">
        <v>0</v>
      </c>
    </row>
    <row r="33" spans="1:4">
      <c r="A33" s="4" t="s">
        <v>904</v>
      </c>
      <c r="B33" s="5" t="n">
        <v>0</v>
      </c>
      <c r="C33" s="5" t="n">
        <v>0</v>
      </c>
      <c r="D33" s="10" t="n">
        <v>0</v>
      </c>
    </row>
    <row r="34" spans="1:4">
      <c r="A34" s="4" t="s">
        <v>905</v>
      </c>
      <c r="B34" s="6" t="n">
        <v>-6.6</v>
      </c>
      <c r="C34" s="6" t="n">
        <v>-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06</v>
      </c>
      <c r="C1" s="2" t="s">
        <v>1</v>
      </c>
    </row>
    <row r="2" spans="1:4">
      <c r="C2" s="2" t="s">
        <v>2</v>
      </c>
      <c r="D2" s="2" t="s">
        <v>30</v>
      </c>
    </row>
    <row r="3" spans="1:4">
      <c r="A3" s="4" t="s">
        <v>888</v>
      </c>
    </row>
    <row r="4" spans="1:4">
      <c r="A4" s="3" t="s">
        <v>907</v>
      </c>
    </row>
    <row r="5" spans="1:4">
      <c r="A5" s="4" t="s">
        <v>657</v>
      </c>
      <c r="C5" s="6" t="n">
        <v>1.4</v>
      </c>
      <c r="D5" s="6" t="n">
        <v>0.9</v>
      </c>
    </row>
    <row r="6" spans="1:4">
      <c r="A6" s="4" t="s">
        <v>40</v>
      </c>
      <c r="C6" s="5" t="n">
        <v>0</v>
      </c>
      <c r="D6" s="5" t="n">
        <v>0</v>
      </c>
    </row>
    <row r="7" spans="1:4">
      <c r="A7" s="4" t="s">
        <v>658</v>
      </c>
      <c r="C7" s="5" t="n">
        <v>0</v>
      </c>
      <c r="D7" s="5" t="n">
        <v>0</v>
      </c>
    </row>
    <row r="8" spans="1:4">
      <c r="A8" s="4" t="s">
        <v>908</v>
      </c>
      <c r="C8" s="6" t="n">
        <v>1.4</v>
      </c>
      <c r="D8" s="6" t="n">
        <v>0.9</v>
      </c>
    </row>
    <row r="9" spans="1:4">
      <c r="A9" s="3" t="s">
        <v>909</v>
      </c>
    </row>
    <row r="10" spans="1:4">
      <c r="A10" s="4" t="s">
        <v>531</v>
      </c>
      <c r="C10" s="4" t="s">
        <v>910</v>
      </c>
      <c r="D10" s="4" t="s">
        <v>911</v>
      </c>
    </row>
    <row r="11" spans="1:4">
      <c r="A11" s="4" t="s">
        <v>912</v>
      </c>
      <c r="B11" s="4" t="s">
        <v>750</v>
      </c>
      <c r="C11" s="4" t="s">
        <v>526</v>
      </c>
      <c r="D11" s="4" t="s">
        <v>913</v>
      </c>
    </row>
    <row r="12" spans="1:4">
      <c r="A12" s="4" t="s">
        <v>890</v>
      </c>
    </row>
    <row r="13" spans="1:4">
      <c r="A13" s="3" t="s">
        <v>907</v>
      </c>
    </row>
    <row r="14" spans="1:4">
      <c r="A14" s="4" t="s">
        <v>657</v>
      </c>
      <c r="C14" s="10" t="n">
        <v>0</v>
      </c>
      <c r="D14" s="10" t="n">
        <v>0</v>
      </c>
    </row>
    <row r="15" spans="1:4">
      <c r="A15" s="4" t="s">
        <v>40</v>
      </c>
      <c r="C15" s="7" t="n">
        <v>-0.4</v>
      </c>
      <c r="D15" s="7" t="n">
        <v>-0.4</v>
      </c>
    </row>
    <row r="16" spans="1:4">
      <c r="A16" s="4" t="s">
        <v>658</v>
      </c>
      <c r="C16" s="7" t="n">
        <v>-6.2</v>
      </c>
      <c r="D16" s="5" t="n">
        <v>-5</v>
      </c>
    </row>
    <row r="17" spans="1:4">
      <c r="A17" s="4" t="s">
        <v>908</v>
      </c>
      <c r="C17" s="6" t="n">
        <v>-6.6</v>
      </c>
      <c r="D17" s="6" t="n">
        <v>-5.4</v>
      </c>
    </row>
    <row r="18" spans="1:4">
      <c r="A18" s="3" t="s">
        <v>909</v>
      </c>
    </row>
    <row r="19" spans="1:4">
      <c r="A19" s="4" t="s">
        <v>531</v>
      </c>
      <c r="C19" s="4" t="s">
        <v>914</v>
      </c>
      <c r="D19" s="4" t="s">
        <v>915</v>
      </c>
    </row>
    <row r="20" spans="1:4">
      <c r="A20" s="4" t="s">
        <v>916</v>
      </c>
      <c r="C20" s="4" t="s">
        <v>917</v>
      </c>
      <c r="D20" s="4" t="s">
        <v>917</v>
      </c>
    </row>
    <row r="21" spans="1:4">
      <c r="A21" t="n"/>
    </row>
    <row r="22" spans="1:4">
      <c r="A22" s="4" t="s">
        <v>750</v>
      </c>
      <c r="B22" s="4" t="s">
        <v>918</v>
      </c>
    </row>
  </sheetData>
  <mergeCells count="4">
    <mergeCell ref="A1:B2"/>
    <mergeCell ref="C1:D1"/>
    <mergeCell ref="A21:C21"/>
    <mergeCell ref="B22:C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4" t="s">
        <v>888</v>
      </c>
    </row>
    <row r="4" spans="1:4">
      <c r="A4" s="3" t="s">
        <v>920</v>
      </c>
    </row>
    <row r="5" spans="1:4">
      <c r="A5" s="4" t="s">
        <v>896</v>
      </c>
      <c r="B5" s="6" t="n">
        <v>1.5</v>
      </c>
      <c r="C5" s="6" t="n">
        <v>1.9</v>
      </c>
      <c r="D5" s="6" t="n">
        <v>2.3</v>
      </c>
    </row>
    <row r="6" spans="1:4">
      <c r="A6" s="4" t="s">
        <v>921</v>
      </c>
      <c r="B6" s="5" t="n">
        <v>0</v>
      </c>
      <c r="C6" s="5" t="n">
        <v>0</v>
      </c>
      <c r="D6" s="7" t="n">
        <v>1.6</v>
      </c>
    </row>
    <row r="7" spans="1:4">
      <c r="A7" s="4" t="s">
        <v>922</v>
      </c>
      <c r="B7" s="7" t="n">
        <v>-2.2</v>
      </c>
      <c r="C7" s="7" t="n">
        <v>-2.6</v>
      </c>
      <c r="D7" s="7" t="n">
        <v>-3.2</v>
      </c>
    </row>
    <row r="8" spans="1:4">
      <c r="A8" s="4" t="s">
        <v>923</v>
      </c>
      <c r="B8" s="5" t="n">
        <v>0</v>
      </c>
      <c r="C8" s="5" t="n">
        <v>0</v>
      </c>
      <c r="D8" s="5" t="n">
        <v>0</v>
      </c>
    </row>
    <row r="9" spans="1:4">
      <c r="A9" s="4" t="s">
        <v>924</v>
      </c>
      <c r="B9" s="7" t="n">
        <v>-0.7</v>
      </c>
      <c r="C9" s="7" t="n">
        <v>-0.7</v>
      </c>
      <c r="D9" s="7" t="n">
        <v>0.7</v>
      </c>
    </row>
    <row r="10" spans="1:4">
      <c r="A10" s="4" t="s">
        <v>890</v>
      </c>
    </row>
    <row r="11" spans="1:4">
      <c r="A11" s="3" t="s">
        <v>920</v>
      </c>
    </row>
    <row r="12" spans="1:4">
      <c r="A12" s="4" t="s">
        <v>896</v>
      </c>
      <c r="B12" s="7" t="n">
        <v>0.2</v>
      </c>
      <c r="C12" s="7" t="n">
        <v>0.2</v>
      </c>
      <c r="D12" s="7" t="n">
        <v>0.2</v>
      </c>
    </row>
    <row r="13" spans="1:4">
      <c r="A13" s="4" t="s">
        <v>921</v>
      </c>
      <c r="B13" s="5" t="n">
        <v>0</v>
      </c>
      <c r="C13" s="5" t="n">
        <v>0</v>
      </c>
      <c r="D13" s="5" t="n">
        <v>0</v>
      </c>
    </row>
    <row r="14" spans="1:4">
      <c r="A14" s="4" t="s">
        <v>922</v>
      </c>
      <c r="B14" s="5" t="n">
        <v>0</v>
      </c>
      <c r="C14" s="5" t="n">
        <v>0</v>
      </c>
      <c r="D14" s="5" t="n">
        <v>0</v>
      </c>
    </row>
    <row r="15" spans="1:4">
      <c r="A15" s="4" t="s">
        <v>923</v>
      </c>
      <c r="B15" s="7" t="n">
        <v>0.1</v>
      </c>
      <c r="C15" s="5" t="n">
        <v>0</v>
      </c>
      <c r="D15" s="7" t="n">
        <v>0.3</v>
      </c>
    </row>
    <row r="16" spans="1:4">
      <c r="A16" s="4" t="s">
        <v>924</v>
      </c>
      <c r="B16" s="6" t="n">
        <v>0.3</v>
      </c>
      <c r="C16" s="6" t="n">
        <v>0.2</v>
      </c>
      <c r="D16" s="6" t="n">
        <v>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25</v>
      </c>
      <c r="B1" s="2" t="s">
        <v>630</v>
      </c>
    </row>
    <row r="2" spans="1:2">
      <c r="A2" s="4" t="s">
        <v>888</v>
      </c>
    </row>
    <row r="3" spans="1:2">
      <c r="A3" s="3" t="s">
        <v>907</v>
      </c>
    </row>
    <row r="4" spans="1:2">
      <c r="A4" s="5" t="n">
        <v>2016</v>
      </c>
      <c r="B4" s="6" t="n">
        <v>1.1</v>
      </c>
    </row>
    <row r="5" spans="1:2">
      <c r="A5" s="5" t="n">
        <v>2017</v>
      </c>
      <c r="B5" s="7" t="n">
        <v>0.4</v>
      </c>
    </row>
    <row r="6" spans="1:2">
      <c r="A6" s="5" t="n">
        <v>2018</v>
      </c>
      <c r="B6" s="7" t="n">
        <v>0.3</v>
      </c>
    </row>
    <row r="7" spans="1:2">
      <c r="A7" s="5" t="n">
        <v>2019</v>
      </c>
      <c r="B7" s="7" t="n">
        <v>0.3</v>
      </c>
    </row>
    <row r="8" spans="1:2">
      <c r="A8" s="5" t="n">
        <v>2020</v>
      </c>
      <c r="B8" s="7" t="n">
        <v>1.5</v>
      </c>
    </row>
    <row r="9" spans="1:2">
      <c r="A9" s="4" t="s">
        <v>926</v>
      </c>
      <c r="B9" s="5" t="n">
        <v>19</v>
      </c>
    </row>
    <row r="10" spans="1:2">
      <c r="A10" s="4" t="s">
        <v>890</v>
      </c>
    </row>
    <row r="11" spans="1:2">
      <c r="A11" s="3" t="s">
        <v>907</v>
      </c>
    </row>
    <row r="12" spans="1:2">
      <c r="A12" s="5" t="n">
        <v>2016</v>
      </c>
      <c r="B12" s="7" t="n">
        <v>0.5</v>
      </c>
    </row>
    <row r="13" spans="1:2">
      <c r="A13" s="5" t="n">
        <v>2017</v>
      </c>
      <c r="B13" s="7" t="n">
        <v>0.5</v>
      </c>
    </row>
    <row r="14" spans="1:2">
      <c r="A14" s="5" t="n">
        <v>2018</v>
      </c>
      <c r="B14" s="7" t="n">
        <v>0.4</v>
      </c>
    </row>
    <row r="15" spans="1:2">
      <c r="A15" s="5" t="n">
        <v>2019</v>
      </c>
      <c r="B15" s="7" t="n">
        <v>0.5</v>
      </c>
    </row>
    <row r="16" spans="1:2">
      <c r="A16" s="5" t="n">
        <v>2020</v>
      </c>
      <c r="B16" s="7" t="n">
        <v>0.5</v>
      </c>
    </row>
    <row r="17" spans="1:2">
      <c r="A17" s="4" t="s">
        <v>926</v>
      </c>
      <c r="B17" s="6" t="n">
        <v>2.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r="1" spans="1:2">
      <c r="A1" s="1" t="s">
        <v>927</v>
      </c>
      <c r="B1" s="2" t="s">
        <v>1</v>
      </c>
    </row>
    <row r="2" spans="1:2">
      <c r="B2" s="2" t="s">
        <v>2</v>
      </c>
    </row>
    <row r="3" spans="1:2">
      <c r="A3" s="3" t="s">
        <v>928</v>
      </c>
    </row>
    <row r="4" spans="1:2">
      <c r="A4" s="4" t="s">
        <v>929</v>
      </c>
      <c r="B4"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931</v>
      </c>
    </row>
    <row r="4" spans="1:4">
      <c r="A4" s="4" t="s">
        <v>32</v>
      </c>
      <c r="B4" s="6" t="n">
        <v>7948.7</v>
      </c>
      <c r="C4" s="6" t="n">
        <v>8491.4</v>
      </c>
      <c r="D4" s="10" t="n">
        <v>7985</v>
      </c>
    </row>
    <row r="5" spans="1:4">
      <c r="A5" s="4" t="s">
        <v>79</v>
      </c>
      <c r="B5" s="7" t="n">
        <v>510.1</v>
      </c>
      <c r="C5" s="7" t="n">
        <v>530.7</v>
      </c>
      <c r="D5" s="7" t="n">
        <v>564.1</v>
      </c>
    </row>
    <row r="6" spans="1:4">
      <c r="A6" s="4" t="s">
        <v>932</v>
      </c>
    </row>
    <row r="7" spans="1:4">
      <c r="A7" s="3" t="s">
        <v>931</v>
      </c>
    </row>
    <row r="8" spans="1:4">
      <c r="A8" s="4" t="s">
        <v>32</v>
      </c>
      <c r="B8" s="7" t="n">
        <v>4634.2</v>
      </c>
      <c r="C8" s="7" t="n">
        <v>5014.4</v>
      </c>
      <c r="D8" s="7" t="n">
        <v>5389.5</v>
      </c>
    </row>
    <row r="9" spans="1:4">
      <c r="A9" s="4" t="s">
        <v>79</v>
      </c>
      <c r="B9" s="7" t="n">
        <v>406.9</v>
      </c>
      <c r="C9" s="5" t="n">
        <v>417</v>
      </c>
      <c r="D9" s="7" t="n">
        <v>443.4</v>
      </c>
    </row>
    <row r="10" spans="1:4">
      <c r="A10" s="4" t="s">
        <v>933</v>
      </c>
    </row>
    <row r="11" spans="1:4">
      <c r="A11" s="3" t="s">
        <v>931</v>
      </c>
    </row>
    <row r="12" spans="1:4">
      <c r="A12" s="4" t="s">
        <v>32</v>
      </c>
      <c r="B12" s="7" t="n">
        <v>2278.6</v>
      </c>
      <c r="C12" s="5" t="n">
        <v>2034</v>
      </c>
      <c r="D12" s="7" t="n">
        <v>363.4</v>
      </c>
    </row>
    <row r="13" spans="1:4">
      <c r="A13" s="4" t="s">
        <v>934</v>
      </c>
    </row>
    <row r="14" spans="1:4">
      <c r="A14" s="3" t="s">
        <v>931</v>
      </c>
    </row>
    <row r="15" spans="1:4">
      <c r="A15" s="4" t="s">
        <v>32</v>
      </c>
      <c r="B15" s="5" t="n">
        <v>339</v>
      </c>
      <c r="C15" s="7" t="n">
        <v>357.6</v>
      </c>
      <c r="D15" s="7" t="n">
        <v>323.3</v>
      </c>
    </row>
    <row r="16" spans="1:4">
      <c r="A16" s="4" t="s">
        <v>79</v>
      </c>
      <c r="B16" s="7" t="n">
        <v>4.5</v>
      </c>
      <c r="C16" s="7" t="n">
        <v>5.9</v>
      </c>
      <c r="D16" s="7" t="n">
        <v>8.1</v>
      </c>
    </row>
    <row r="17" spans="1:4">
      <c r="A17" s="4" t="s">
        <v>935</v>
      </c>
    </row>
    <row r="18" spans="1:4">
      <c r="A18" s="3" t="s">
        <v>931</v>
      </c>
    </row>
    <row r="19" spans="1:4">
      <c r="A19" s="4" t="s">
        <v>32</v>
      </c>
      <c r="B19" s="7" t="n">
        <v>311.8</v>
      </c>
      <c r="C19" s="7" t="n">
        <v>420.2</v>
      </c>
      <c r="D19" s="5" t="n">
        <v>661</v>
      </c>
    </row>
    <row r="20" spans="1:4">
      <c r="A20" s="4" t="s">
        <v>79</v>
      </c>
      <c r="B20" s="7" t="n">
        <v>68.90000000000001</v>
      </c>
      <c r="C20" s="5" t="n">
        <v>78</v>
      </c>
      <c r="D20" s="5" t="n">
        <v>81</v>
      </c>
    </row>
    <row r="21" spans="1:4">
      <c r="A21" s="4" t="s">
        <v>936</v>
      </c>
    </row>
    <row r="22" spans="1:4">
      <c r="A22" s="3" t="s">
        <v>931</v>
      </c>
    </row>
    <row r="23" spans="1:4">
      <c r="A23" s="4" t="s">
        <v>32</v>
      </c>
      <c r="B23" s="7" t="n">
        <v>250.2</v>
      </c>
      <c r="C23" s="7" t="n">
        <v>492.7</v>
      </c>
      <c r="D23" s="7" t="n">
        <v>1049.7</v>
      </c>
    </row>
    <row r="24" spans="1:4">
      <c r="A24" s="4" t="s">
        <v>79</v>
      </c>
      <c r="B24" s="7" t="n">
        <v>14.6</v>
      </c>
      <c r="C24" s="7" t="n">
        <v>15.1</v>
      </c>
      <c r="D24" s="7" t="n">
        <v>15.7</v>
      </c>
    </row>
    <row r="25" spans="1:4">
      <c r="A25" s="4" t="s">
        <v>937</v>
      </c>
    </row>
    <row r="26" spans="1:4">
      <c r="A26" s="3" t="s">
        <v>931</v>
      </c>
    </row>
    <row r="27" spans="1:4">
      <c r="A27" s="4" t="s">
        <v>79</v>
      </c>
      <c r="B27" s="7" t="n">
        <v>14.8</v>
      </c>
      <c r="C27" s="7" t="n">
        <v>13.8</v>
      </c>
      <c r="D27" s="7" t="n">
        <v>15.3</v>
      </c>
    </row>
    <row r="28" spans="1:4">
      <c r="A28" s="4" t="s">
        <v>938</v>
      </c>
    </row>
    <row r="29" spans="1:4">
      <c r="A29" s="3" t="s">
        <v>931</v>
      </c>
    </row>
    <row r="30" spans="1:4">
      <c r="A30" s="4" t="s">
        <v>32</v>
      </c>
      <c r="B30" s="7" t="n">
        <v>126.8</v>
      </c>
      <c r="C30" s="7" t="n">
        <v>159.8</v>
      </c>
      <c r="D30" s="7" t="n">
        <v>184.4</v>
      </c>
    </row>
    <row r="31" spans="1:4">
      <c r="A31" s="4" t="s">
        <v>939</v>
      </c>
    </row>
    <row r="32" spans="1:4">
      <c r="A32" s="3" t="s">
        <v>931</v>
      </c>
    </row>
    <row r="33" spans="1:4">
      <c r="A33" s="4" t="s">
        <v>32</v>
      </c>
      <c r="B33" s="7" t="n">
        <v>8.1</v>
      </c>
      <c r="C33" s="7" t="n">
        <v>12.7</v>
      </c>
      <c r="D33" s="7" t="n">
        <v>13.7</v>
      </c>
    </row>
    <row r="34" spans="1:4">
      <c r="A34" s="4" t="s">
        <v>79</v>
      </c>
      <c r="B34" s="6" t="n">
        <v>0.4</v>
      </c>
      <c r="C34" s="6" t="n">
        <v>0.9</v>
      </c>
      <c r="D34" s="6" t="n">
        <v>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31</v>
      </c>
    </row>
    <row r="3" spans="1:4">
      <c r="A3" s="3" t="s">
        <v>245</v>
      </c>
    </row>
    <row r="4" spans="1:4">
      <c r="A4" s="4" t="s">
        <v>941</v>
      </c>
      <c r="B4" s="6" t="n">
        <v>221.3</v>
      </c>
      <c r="C4" s="6" t="n">
        <v>380.4</v>
      </c>
      <c r="D4" s="6" t="n">
        <v>367.1</v>
      </c>
    </row>
    <row r="5" spans="1:4">
      <c r="A5" s="4" t="s">
        <v>942</v>
      </c>
      <c r="B5" s="7" t="n">
        <v>-20.3</v>
      </c>
      <c r="C5" s="7" t="n">
        <v>5.2</v>
      </c>
      <c r="D5" s="7" t="n">
        <v>0.6</v>
      </c>
    </row>
    <row r="6" spans="1:4">
      <c r="A6" s="4" t="s">
        <v>943</v>
      </c>
      <c r="B6" s="6" t="n">
        <v>-17.7</v>
      </c>
      <c r="C6" s="6" t="n">
        <v>3.7</v>
      </c>
      <c r="D6" s="6" t="n">
        <v>1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31</v>
      </c>
    </row>
    <row r="3" spans="1:4">
      <c r="A3" s="3" t="s">
        <v>245</v>
      </c>
    </row>
    <row r="4" spans="1:4">
      <c r="A4" s="4" t="s">
        <v>945</v>
      </c>
      <c r="B4" s="6" t="n">
        <v>10.3</v>
      </c>
      <c r="C4" s="6" t="n">
        <v>10.1</v>
      </c>
      <c r="D4" s="6" t="n">
        <v>10.8</v>
      </c>
    </row>
    <row r="5" spans="1:4">
      <c r="A5" s="4" t="s">
        <v>946</v>
      </c>
      <c r="B5" s="7" t="n">
        <v>10.8</v>
      </c>
      <c r="C5" s="7" t="n">
        <v>9.1</v>
      </c>
      <c r="D5" s="7" t="n">
        <v>7.5</v>
      </c>
    </row>
    <row r="6" spans="1:4">
      <c r="A6" s="4" t="s">
        <v>947</v>
      </c>
      <c r="B6" s="7" t="n">
        <v>-22.3</v>
      </c>
      <c r="C6" s="7" t="n">
        <v>10.4</v>
      </c>
      <c r="D6" s="7" t="n">
        <v>8.699999999999999</v>
      </c>
    </row>
    <row r="7" spans="1:4">
      <c r="A7" s="4" t="s">
        <v>948</v>
      </c>
      <c r="B7" s="7" t="n">
        <v>28.1</v>
      </c>
      <c r="C7" s="7" t="n">
        <v>57.8</v>
      </c>
      <c r="D7" s="7" t="n">
        <v>50.9</v>
      </c>
    </row>
    <row r="8" spans="1:4">
      <c r="A8" s="4" t="s">
        <v>949</v>
      </c>
      <c r="B8" s="5" t="n">
        <v>-4</v>
      </c>
      <c r="C8" s="5" t="n">
        <v>-1</v>
      </c>
      <c r="D8" s="7" t="n">
        <v>-0.9</v>
      </c>
    </row>
    <row r="9" spans="1:4">
      <c r="A9" s="4" t="s">
        <v>950</v>
      </c>
      <c r="B9" s="7" t="n">
        <v>-63.2</v>
      </c>
      <c r="C9" s="7" t="n">
        <v>68.09999999999999</v>
      </c>
      <c r="D9" s="5" t="n">
        <v>74</v>
      </c>
    </row>
    <row r="10" spans="1:4">
      <c r="A10" s="4" t="s">
        <v>442</v>
      </c>
      <c r="B10" s="5" t="n">
        <v>-10</v>
      </c>
      <c r="C10" s="7" t="n">
        <v>-0.6</v>
      </c>
      <c r="D10" s="7" t="n">
        <v>-2.4</v>
      </c>
    </row>
    <row r="11" spans="1:4">
      <c r="A11" s="4" t="s">
        <v>951</v>
      </c>
      <c r="B11" s="5" t="n">
        <v>18</v>
      </c>
      <c r="C11" s="7" t="n">
        <v>33.9</v>
      </c>
      <c r="D11" s="7" t="n">
        <v>42.4</v>
      </c>
    </row>
    <row r="12" spans="1:4">
      <c r="A12" s="4" t="s">
        <v>634</v>
      </c>
      <c r="B12" s="7" t="n">
        <v>8.300000000000001</v>
      </c>
      <c r="C12" s="7" t="n">
        <v>7.1</v>
      </c>
      <c r="D12" s="5" t="n">
        <v>-16</v>
      </c>
    </row>
    <row r="13" spans="1:4">
      <c r="A13" s="4" t="s">
        <v>952</v>
      </c>
      <c r="B13" s="5" t="n">
        <v>57</v>
      </c>
      <c r="C13" s="7" t="n">
        <v>32.1</v>
      </c>
      <c r="D13" s="7" t="n">
        <v>-30.9</v>
      </c>
    </row>
    <row r="14" spans="1:4">
      <c r="A14" s="4" t="s">
        <v>953</v>
      </c>
      <c r="B14" s="7" t="n">
        <v>7.4</v>
      </c>
      <c r="C14" s="7" t="n">
        <v>8.800000000000001</v>
      </c>
      <c r="D14" s="7" t="n">
        <v>8.1</v>
      </c>
    </row>
    <row r="15" spans="1:4">
      <c r="A15" s="4" t="s">
        <v>116</v>
      </c>
      <c r="B15" s="7" t="n">
        <v>40.4</v>
      </c>
      <c r="C15" s="7" t="n">
        <v>235.8</v>
      </c>
      <c r="D15" s="7" t="n">
        <v>152.2</v>
      </c>
    </row>
    <row r="16" spans="1:4">
      <c r="A16" s="4" t="s">
        <v>48</v>
      </c>
      <c r="B16" s="7" t="n">
        <v>-39.6</v>
      </c>
      <c r="C16" s="7" t="n">
        <v>-47.4</v>
      </c>
      <c r="D16" s="7" t="n">
        <v>-46.9</v>
      </c>
    </row>
    <row r="17" spans="1:4">
      <c r="A17" s="4" t="s">
        <v>954</v>
      </c>
      <c r="B17" s="6" t="n">
        <v>0.8</v>
      </c>
      <c r="C17" s="6" t="n">
        <v>188.4</v>
      </c>
      <c r="D17" s="6" t="n">
        <v>10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956</v>
      </c>
    </row>
    <row r="4" spans="1:4">
      <c r="A4" s="4" t="s">
        <v>957</v>
      </c>
      <c r="B4" s="6" t="n">
        <v>-117.7</v>
      </c>
    </row>
    <row r="5" spans="1:4">
      <c r="A5" s="4" t="s">
        <v>958</v>
      </c>
      <c r="B5" s="7" t="n">
        <v>-11.7</v>
      </c>
      <c r="C5" s="6" t="n">
        <v>-40.9</v>
      </c>
      <c r="D5" s="6" t="n">
        <v>-8.1</v>
      </c>
    </row>
    <row r="6" spans="1:4">
      <c r="A6" s="4" t="s">
        <v>66</v>
      </c>
      <c r="B6" s="7" t="n">
        <v>-184.2</v>
      </c>
      <c r="C6" s="7" t="n">
        <v>-80.40000000000001</v>
      </c>
      <c r="D6" s="7" t="n">
        <v>-49.5</v>
      </c>
    </row>
    <row r="7" spans="1:4">
      <c r="A7" s="4" t="s">
        <v>67</v>
      </c>
      <c r="B7" s="7" t="n">
        <v>-0.6</v>
      </c>
      <c r="C7" s="7" t="n">
        <v>-2.5</v>
      </c>
      <c r="D7" s="7" t="n">
        <v>1.7</v>
      </c>
    </row>
    <row r="8" spans="1:4">
      <c r="A8" s="4" t="s">
        <v>68</v>
      </c>
      <c r="B8" s="7" t="n">
        <v>-196.5</v>
      </c>
      <c r="C8" s="7" t="n">
        <v>-123.8</v>
      </c>
      <c r="D8" s="7" t="n">
        <v>-55.9</v>
      </c>
    </row>
    <row r="9" spans="1:4">
      <c r="A9" s="4" t="s">
        <v>959</v>
      </c>
      <c r="B9" s="7" t="n">
        <v>-314.2</v>
      </c>
      <c r="C9" s="7" t="n">
        <v>-117.7</v>
      </c>
    </row>
    <row r="10" spans="1:4">
      <c r="A10" s="4" t="s">
        <v>960</v>
      </c>
    </row>
    <row r="11" spans="1:4">
      <c r="A11" s="3" t="s">
        <v>956</v>
      </c>
    </row>
    <row r="12" spans="1:4">
      <c r="A12" s="4" t="s">
        <v>957</v>
      </c>
      <c r="B12" s="5" t="n">
        <v>31</v>
      </c>
      <c r="C12" s="7" t="n">
        <v>71.90000000000001</v>
      </c>
    </row>
    <row r="13" spans="1:4">
      <c r="A13" s="4" t="s">
        <v>961</v>
      </c>
      <c r="B13" s="7" t="n">
        <v>1.4</v>
      </c>
      <c r="C13" s="7" t="n">
        <v>5.9</v>
      </c>
    </row>
    <row r="14" spans="1:4">
      <c r="A14" s="4" t="s">
        <v>962</v>
      </c>
      <c r="B14" s="7" t="n">
        <v>-13.1</v>
      </c>
      <c r="C14" s="7" t="n">
        <v>-46.8</v>
      </c>
    </row>
    <row r="15" spans="1:4">
      <c r="A15" s="4" t="s">
        <v>958</v>
      </c>
      <c r="B15" s="7" t="n">
        <v>-11.7</v>
      </c>
      <c r="C15" s="7" t="n">
        <v>-40.9</v>
      </c>
    </row>
    <row r="16" spans="1:4">
      <c r="A16" s="4" t="s">
        <v>959</v>
      </c>
      <c r="B16" s="7" t="n">
        <v>19.3</v>
      </c>
      <c r="C16" s="5" t="n">
        <v>31</v>
      </c>
      <c r="D16" s="7" t="n">
        <v>71.90000000000001</v>
      </c>
    </row>
    <row r="17" spans="1:4">
      <c r="A17" s="4" t="s">
        <v>963</v>
      </c>
    </row>
    <row r="18" spans="1:4">
      <c r="A18" s="3" t="s">
        <v>956</v>
      </c>
    </row>
    <row r="19" spans="1:4">
      <c r="A19" s="4" t="s">
        <v>957</v>
      </c>
      <c r="B19" s="7" t="n">
        <v>-143.6</v>
      </c>
      <c r="C19" s="7" t="n">
        <v>-63.2</v>
      </c>
    </row>
    <row r="20" spans="1:4">
      <c r="A20" s="4" t="s">
        <v>961</v>
      </c>
      <c r="B20" s="7" t="n">
        <v>-184.2</v>
      </c>
      <c r="C20" s="7" t="n">
        <v>-80.40000000000001</v>
      </c>
    </row>
    <row r="21" spans="1:4">
      <c r="A21" s="4" t="s">
        <v>962</v>
      </c>
      <c r="B21" s="5" t="n">
        <v>0</v>
      </c>
      <c r="C21" s="5" t="n">
        <v>0</v>
      </c>
    </row>
    <row r="22" spans="1:4">
      <c r="A22" s="4" t="s">
        <v>66</v>
      </c>
      <c r="B22" s="7" t="n">
        <v>-184.2</v>
      </c>
      <c r="C22" s="7" t="n">
        <v>-80.40000000000001</v>
      </c>
    </row>
    <row r="23" spans="1:4">
      <c r="A23" s="4" t="s">
        <v>959</v>
      </c>
      <c r="B23" s="7" t="n">
        <v>-327.8</v>
      </c>
      <c r="C23" s="7" t="n">
        <v>-143.6</v>
      </c>
      <c r="D23" s="7" t="n">
        <v>-63.2</v>
      </c>
    </row>
    <row r="24" spans="1:4">
      <c r="A24" s="4" t="s">
        <v>964</v>
      </c>
    </row>
    <row r="25" spans="1:4">
      <c r="A25" s="3" t="s">
        <v>956</v>
      </c>
    </row>
    <row r="26" spans="1:4">
      <c r="A26" s="4" t="s">
        <v>957</v>
      </c>
      <c r="B26" s="7" t="n">
        <v>-5.1</v>
      </c>
      <c r="C26" s="7" t="n">
        <v>-2.6</v>
      </c>
    </row>
    <row r="27" spans="1:4">
      <c r="A27" s="4" t="s">
        <v>961</v>
      </c>
      <c r="B27" s="7" t="n">
        <v>-0.6</v>
      </c>
      <c r="C27" s="7" t="n">
        <v>-2.5</v>
      </c>
    </row>
    <row r="28" spans="1:4">
      <c r="A28" s="4" t="s">
        <v>962</v>
      </c>
      <c r="B28" s="5" t="n">
        <v>0</v>
      </c>
      <c r="C28" s="5" t="n">
        <v>0</v>
      </c>
    </row>
    <row r="29" spans="1:4">
      <c r="A29" s="4" t="s">
        <v>67</v>
      </c>
      <c r="B29" s="7" t="n">
        <v>-0.6</v>
      </c>
      <c r="C29" s="7" t="n">
        <v>-2.5</v>
      </c>
    </row>
    <row r="30" spans="1:4">
      <c r="A30" s="4" t="s">
        <v>959</v>
      </c>
      <c r="B30" s="7" t="n">
        <v>-5.7</v>
      </c>
      <c r="C30" s="7" t="n">
        <v>-5.1</v>
      </c>
      <c r="D30" s="7" t="n">
        <v>-2.6</v>
      </c>
    </row>
    <row r="31" spans="1:4">
      <c r="A31" s="4" t="s">
        <v>682</v>
      </c>
    </row>
    <row r="32" spans="1:4">
      <c r="A32" s="3" t="s">
        <v>956</v>
      </c>
    </row>
    <row r="33" spans="1:4">
      <c r="A33" s="4" t="s">
        <v>957</v>
      </c>
      <c r="B33" s="7" t="n">
        <v>-117.7</v>
      </c>
      <c r="C33" s="7" t="n">
        <v>6.1</v>
      </c>
    </row>
    <row r="34" spans="1:4">
      <c r="A34" s="4" t="s">
        <v>961</v>
      </c>
      <c r="B34" s="7" t="n">
        <v>-183.4</v>
      </c>
      <c r="C34" s="5" t="n">
        <v>-77</v>
      </c>
    </row>
    <row r="35" spans="1:4">
      <c r="A35" s="4" t="s">
        <v>962</v>
      </c>
      <c r="B35" s="7" t="n">
        <v>-13.1</v>
      </c>
      <c r="C35" s="7" t="n">
        <v>-46.8</v>
      </c>
    </row>
    <row r="36" spans="1:4">
      <c r="A36" s="4" t="s">
        <v>68</v>
      </c>
      <c r="B36" s="7" t="n">
        <v>-196.5</v>
      </c>
      <c r="C36" s="7" t="n">
        <v>-123.8</v>
      </c>
    </row>
    <row r="37" spans="1:4">
      <c r="A37" s="4" t="s">
        <v>959</v>
      </c>
      <c r="B37" s="6" t="n">
        <v>-314.2</v>
      </c>
      <c r="C37" s="6" t="n">
        <v>-117.7</v>
      </c>
      <c r="D37" s="6" t="n">
        <v>6.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Cash</vt:lpstr>
      <vt:lpstr>Significant Accounting Policies</vt:lpstr>
      <vt:lpstr>New Accounting Guidance</vt:lpstr>
      <vt:lpstr>Earnings per Share</vt:lpstr>
      <vt:lpstr>Investments</vt:lpstr>
      <vt:lpstr>Fair Value Measurements</vt:lpstr>
      <vt:lpstr>Property and Equipment, Net</vt:lpstr>
      <vt:lpstr>Goodwill and Other Intangible A</vt:lpstr>
      <vt:lpstr>Debt</vt:lpstr>
      <vt:lpstr>Variable Interest Entities and </vt:lpstr>
      <vt:lpstr>Taxes on Income</vt:lpstr>
      <vt:lpstr>Commitments and Contingencies</vt:lpstr>
      <vt:lpstr>Stock-Based Compensation</vt:lpstr>
      <vt:lpstr>Employee Benefit Plans</vt:lpstr>
      <vt:lpstr>Segment and Geographic Informat</vt:lpstr>
      <vt:lpstr>Other Income (Expenses)</vt:lpstr>
      <vt:lpstr>Accumulated Other Comprehensive</vt:lpstr>
      <vt:lpstr>Significant Accounting Polici24</vt:lpstr>
      <vt:lpstr>Earnings per Share (Tables)</vt:lpstr>
      <vt:lpstr>Investments (Tables)</vt:lpstr>
      <vt:lpstr>Fair Value Measurements (Tables</vt:lpstr>
      <vt:lpstr>Property and Equipment, Net (Ta</vt:lpstr>
      <vt:lpstr>Goodwill and Other Intangible29</vt:lpstr>
      <vt:lpstr>Debt (Tables)</vt:lpstr>
      <vt:lpstr>Variable Interest Entities an31</vt:lpstr>
      <vt:lpstr>Taxes on Income (Tables)</vt:lpstr>
      <vt:lpstr>Commitments and Contingencies (</vt:lpstr>
      <vt:lpstr>Stock-Based Compensation (Table</vt:lpstr>
      <vt:lpstr>Employee Benefit Plans (Tables)</vt:lpstr>
      <vt:lpstr>Segment and Geographic Inform36</vt:lpstr>
      <vt:lpstr>Other Income (Expenses) (Tables</vt:lpstr>
      <vt:lpstr>Accumulated Other Comprehensi38</vt:lpstr>
      <vt:lpstr>Significant Accounting Polici39</vt:lpstr>
      <vt:lpstr>New Accounting Guidance New Acc</vt:lpstr>
      <vt:lpstr>Earnings per Share - Narrative </vt:lpstr>
      <vt:lpstr>Earnings per Share - Schedule o</vt:lpstr>
      <vt:lpstr>Investments - Narrative (Detail</vt:lpstr>
      <vt:lpstr>Investments - Summary of Invest</vt:lpstr>
      <vt:lpstr>Investments - Summary of gross </vt:lpstr>
      <vt:lpstr>Investments - Summary of gros46</vt:lpstr>
      <vt:lpstr>Fair Value Measurement - Narrat</vt:lpstr>
      <vt:lpstr>Fair Value Measurements - Fair </vt:lpstr>
      <vt:lpstr>Fair Value Measurements - Sched</vt:lpstr>
      <vt:lpstr>Fair Value Measurements - Quant</vt:lpstr>
      <vt:lpstr>Fair Value Measurements - Finan</vt:lpstr>
      <vt:lpstr>Property and Equipment, Net - N</vt:lpstr>
      <vt:lpstr>Property and Equipment, Net - S</vt:lpstr>
      <vt:lpstr>Goodwill and Other Intangible54</vt:lpstr>
      <vt:lpstr>Goodwill and Other Intangible55</vt:lpstr>
      <vt:lpstr>Goodwill and Other Intangible56</vt:lpstr>
      <vt:lpstr>Goodwill and Other Intangible57</vt:lpstr>
      <vt:lpstr>Goodwill and Other Intangible58</vt:lpstr>
      <vt:lpstr>Debt - Narrative (Details)</vt:lpstr>
      <vt:lpstr>Debt - Outstanding Debt (Detail</vt:lpstr>
      <vt:lpstr>Debt - Debt Maturity (Details)</vt:lpstr>
      <vt:lpstr>Variable Interest Entities an62</vt:lpstr>
      <vt:lpstr>Variable Interest Entities an63</vt:lpstr>
      <vt:lpstr>Variable Interest Entities an64</vt:lpstr>
      <vt:lpstr>Variable Interest Entities an65</vt:lpstr>
      <vt:lpstr>Variable Interest Entities an66</vt:lpstr>
      <vt:lpstr>Variable Interest Entities an67</vt:lpstr>
      <vt:lpstr>Variable Interest Entities an68</vt:lpstr>
      <vt:lpstr>Variable Interest Entities an69</vt:lpstr>
      <vt:lpstr>Variable Interest Entities an70</vt:lpstr>
      <vt:lpstr>Variable Interest Entities an71</vt:lpstr>
      <vt:lpstr>Variable Interest Entities an72</vt:lpstr>
      <vt:lpstr>Variable Interest Entities an73</vt:lpstr>
      <vt:lpstr>Variable Interest Entities an74</vt:lpstr>
      <vt:lpstr>Variable Interest Entities an75</vt:lpstr>
      <vt:lpstr>Taxes on Income - Narrative (De</vt:lpstr>
      <vt:lpstr>Taxes on Income - Components of</vt:lpstr>
      <vt:lpstr>Taxes on Income - Schedule of i</vt:lpstr>
      <vt:lpstr>Taxes on Income - Components 79</vt:lpstr>
      <vt:lpstr>Taxes on Income - Components 80</vt:lpstr>
      <vt:lpstr>Taxes on Income - Reconciliatio</vt:lpstr>
      <vt:lpstr>Taxes on Income - Reconciliat82</vt:lpstr>
      <vt:lpstr>Commitments and Contingencies -</vt:lpstr>
      <vt:lpstr>Commitments and Contingencies84</vt:lpstr>
      <vt:lpstr>Stock-Based Compensation - Narr</vt:lpstr>
      <vt:lpstr>Stock-Based Compensation - Summ</vt:lpstr>
      <vt:lpstr>Stock-Based Compensation - Su87</vt:lpstr>
      <vt:lpstr>Employee Benefit Plans - Narrat</vt:lpstr>
      <vt:lpstr>Employee Benefit Plans - Schedu</vt:lpstr>
      <vt:lpstr>Employee Benefit Plans - Sche90</vt:lpstr>
      <vt:lpstr>Employee Benefit Plans - Sche91</vt:lpstr>
      <vt:lpstr>Employee Benefit Plans - Sche92</vt:lpstr>
      <vt:lpstr>Segment and Geographic Inform93</vt:lpstr>
      <vt:lpstr>Segment and Geographic Inform94</vt:lpstr>
      <vt:lpstr>Other Income (Expenses) - Narra</vt:lpstr>
      <vt:lpstr>Other Income (Expenses) - Sched</vt:lpstr>
      <vt:lpstr>Accumulated Other Comprehensi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03:36Z</dcterms:created>
  <dcterms:modified xmlns:dcterms="http://purl.org/dc/terms/" xmlns:xsi="http://www.w3.org/2001/XMLSchema-instance" xsi:type="dcterms:W3CDTF">2015-11-12T14:03:36Z</dcterms:modified>
  <dc:title xmlns:dc="http://purl.org/dc/elements/1.1/">Untitled</dc:title>
  <dc:description xmlns:dc="http://purl.org/dc/elements/1.1/"/>
  <dc:subject xmlns:dc="http://purl.org/dc/elements/1.1/"/>
  <cp:keywords/>
  <cp:category/>
</cp:coreProperties>
</file>